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Derivative Financial Instrument"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tirement Benefit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Basis of Presentation and Sig23" sheetId="23" state="visible" r:id="rId23"/>
    <sheet xmlns:r="http://schemas.openxmlformats.org/officeDocument/2006/relationships" name="Investments (Tables)" sheetId="24" state="visible" r:id="rId24"/>
    <sheet xmlns:r="http://schemas.openxmlformats.org/officeDocument/2006/relationships" name="Derivative Financial Instrume25" sheetId="25" state="visible" r:id="rId25"/>
    <sheet xmlns:r="http://schemas.openxmlformats.org/officeDocument/2006/relationships" name="Fair Value (Tables)" sheetId="26" state="visible" r:id="rId26"/>
    <sheet xmlns:r="http://schemas.openxmlformats.org/officeDocument/2006/relationships" name="Retirement Benefits (Tables)" sheetId="27" state="visible" r:id="rId27"/>
    <sheet xmlns:r="http://schemas.openxmlformats.org/officeDocument/2006/relationships" name="Medical Claims Payable (Tables)" sheetId="28" state="visible" r:id="rId28"/>
    <sheet xmlns:r="http://schemas.openxmlformats.org/officeDocument/2006/relationships" name="Debt (Tables)" sheetId="29" state="visible" r:id="rId29"/>
    <sheet xmlns:r="http://schemas.openxmlformats.org/officeDocument/2006/relationships" name="Capital Stock (Tables)" sheetId="30" state="visible" r:id="rId30"/>
    <sheet xmlns:r="http://schemas.openxmlformats.org/officeDocument/2006/relationships" name="Accumulated Other Comprehensi31"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Organization (Details)" sheetId="34" state="visible" r:id="rId34"/>
    <sheet xmlns:r="http://schemas.openxmlformats.org/officeDocument/2006/relationships" name="Basis of Presentation and Signf" sheetId="35" state="visible" r:id="rId35"/>
    <sheet xmlns:r="http://schemas.openxmlformats.org/officeDocument/2006/relationships" name="Business Acquisitions Business " sheetId="36" state="visible" r:id="rId36"/>
    <sheet xmlns:r="http://schemas.openxmlformats.org/officeDocument/2006/relationships" name="Investments (Current And Long-T" sheetId="37" state="visible" r:id="rId37"/>
    <sheet xmlns:r="http://schemas.openxmlformats.org/officeDocument/2006/relationships" name="Investments (Aggregate Fair Val" sheetId="38" state="visible" r:id="rId38"/>
    <sheet xmlns:r="http://schemas.openxmlformats.org/officeDocument/2006/relationships" name="Investments (Amortized Cost And" sheetId="39" state="visible" r:id="rId39"/>
    <sheet xmlns:r="http://schemas.openxmlformats.org/officeDocument/2006/relationships" name="Investments (Proceeds and Reali" sheetId="40" state="visible" r:id="rId40"/>
    <sheet xmlns:r="http://schemas.openxmlformats.org/officeDocument/2006/relationships" name="Investments (Current and Long41" sheetId="41" state="visible" r:id="rId41"/>
    <sheet xmlns:r="http://schemas.openxmlformats.org/officeDocument/2006/relationships" name="Investments (Gains and Losses R" sheetId="42" state="visible" r:id="rId42"/>
    <sheet xmlns:r="http://schemas.openxmlformats.org/officeDocument/2006/relationships" name="Investments (Securities Lending" sheetId="43" state="visible" r:id="rId43"/>
    <sheet xmlns:r="http://schemas.openxmlformats.org/officeDocument/2006/relationships" name="Investments (Narrative) (Detail"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Derivative Financial Instrume48" sheetId="48" state="visible" r:id="rId48"/>
    <sheet xmlns:r="http://schemas.openxmlformats.org/officeDocument/2006/relationships" name="Derivative Financial Instrume49" sheetId="49" state="visible" r:id="rId49"/>
    <sheet xmlns:r="http://schemas.openxmlformats.org/officeDocument/2006/relationships" name="Derivative Financial Instrume50" sheetId="50" state="visible" r:id="rId50"/>
    <sheet xmlns:r="http://schemas.openxmlformats.org/officeDocument/2006/relationships" name="Derivative Financial Instrume51" sheetId="51" state="visible" r:id="rId51"/>
    <sheet xmlns:r="http://schemas.openxmlformats.org/officeDocument/2006/relationships" name="Fair Value (Fair Value Measurem" sheetId="52" state="visible" r:id="rId52"/>
    <sheet xmlns:r="http://schemas.openxmlformats.org/officeDocument/2006/relationships" name="Fair Value (Reconciliation Of T" sheetId="53" state="visible" r:id="rId53"/>
    <sheet xmlns:r="http://schemas.openxmlformats.org/officeDocument/2006/relationships" name="Fair Value (Carrying And Estima" sheetId="54" state="visible" r:id="rId54"/>
    <sheet xmlns:r="http://schemas.openxmlformats.org/officeDocument/2006/relationships" name="Income Taxes (Narrative) (Detai" sheetId="55" state="visible" r:id="rId55"/>
    <sheet xmlns:r="http://schemas.openxmlformats.org/officeDocument/2006/relationships" name="Retirement Benefits (Components" sheetId="56" state="visible" r:id="rId56"/>
    <sheet xmlns:r="http://schemas.openxmlformats.org/officeDocument/2006/relationships" name="Medical Claims Payable (Reconci" sheetId="57" state="visible" r:id="rId57"/>
    <sheet xmlns:r="http://schemas.openxmlformats.org/officeDocument/2006/relationships" name="Medical Claims Payable (Recon58" sheetId="58" state="visible" r:id="rId58"/>
    <sheet xmlns:r="http://schemas.openxmlformats.org/officeDocument/2006/relationships" name="Medical Claims Payable (Narrati" sheetId="59" state="visible" r:id="rId59"/>
    <sheet xmlns:r="http://schemas.openxmlformats.org/officeDocument/2006/relationships" name="Debt (Carrying Value Of Long-te" sheetId="60" state="visible" r:id="rId60"/>
    <sheet xmlns:r="http://schemas.openxmlformats.org/officeDocument/2006/relationships" name="Debt (Convertible Debenture Det" sheetId="61" state="visible" r:id="rId61"/>
    <sheet xmlns:r="http://schemas.openxmlformats.org/officeDocument/2006/relationships" name="Debt (Narrative) (Details)" sheetId="62" state="visible" r:id="rId62"/>
    <sheet xmlns:r="http://schemas.openxmlformats.org/officeDocument/2006/relationships" name="Commitments And Contingencies (" sheetId="63" state="visible" r:id="rId63"/>
    <sheet xmlns:r="http://schemas.openxmlformats.org/officeDocument/2006/relationships" name="Capital Stock (Summary of Cash " sheetId="64" state="visible" r:id="rId64"/>
    <sheet xmlns:r="http://schemas.openxmlformats.org/officeDocument/2006/relationships" name="Capital Stock (Summary of Share" sheetId="65" state="visible" r:id="rId65"/>
    <sheet xmlns:r="http://schemas.openxmlformats.org/officeDocument/2006/relationships" name="Capital Stock (Summary of Stock" sheetId="66" state="visible" r:id="rId66"/>
    <sheet xmlns:r="http://schemas.openxmlformats.org/officeDocument/2006/relationships" name="Capital Stock (Nonvested Restri" sheetId="67" state="visible" r:id="rId67"/>
    <sheet xmlns:r="http://schemas.openxmlformats.org/officeDocument/2006/relationships" name="Capital Stock (Fair Values of O" sheetId="68" state="visible" r:id="rId68"/>
    <sheet xmlns:r="http://schemas.openxmlformats.org/officeDocument/2006/relationships" name="Capital Stock (Schedule Of Weig" sheetId="69" state="visible" r:id="rId69"/>
    <sheet xmlns:r="http://schemas.openxmlformats.org/officeDocument/2006/relationships" name="Capital Stock (Narrative) (Deta"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Accumulated Other Comprehensi73" sheetId="73" state="visible" r:id="rId73"/>
    <sheet xmlns:r="http://schemas.openxmlformats.org/officeDocument/2006/relationships" name="Earnings Per Share (Denominator" sheetId="74" state="visible" r:id="rId74"/>
    <sheet xmlns:r="http://schemas.openxmlformats.org/officeDocument/2006/relationships" name="Earnings Per Share (Narrative) " sheetId="75" state="visible" r:id="rId75"/>
    <sheet xmlns:r="http://schemas.openxmlformats.org/officeDocument/2006/relationships" name="Segment Information (Financial " sheetId="76" state="visible" r:id="rId76"/>
    <sheet xmlns:r="http://schemas.openxmlformats.org/officeDocument/2006/relationships" name="Segment Information Segment Inf" sheetId="77" state="visible" r:id="rId77"/>
    <sheet xmlns:r="http://schemas.openxmlformats.org/officeDocument/2006/relationships" name="Segment Information (Reconcilia" sheetId="78" state="visible" r:id="rId78"/>
    <sheet xmlns:r="http://schemas.openxmlformats.org/officeDocument/2006/relationships" name="Segment Information (Reconcil79" sheetId="79" state="visible" r:id="rId79"/>
    <sheet xmlns:r="http://schemas.openxmlformats.org/officeDocument/2006/relationships" name="Segment Information Segment I80" sheetId="80" state="visible" r:id="rId80"/>
  </sheets>
  <definedNames/>
  <calcPr calcId="124519" fullCalcOnLoad="1"/>
</workbook>
</file>

<file path=xl/sharedStrings.xml><?xml version="1.0" encoding="utf-8"?>
<sst xmlns="http://schemas.openxmlformats.org/spreadsheetml/2006/main" uniqueCount="902">
  <si>
    <t>Document And Entity Information - shares</t>
  </si>
  <si>
    <t>6 Months Ended</t>
  </si>
  <si>
    <t>Jun. 30, 2018</t>
  </si>
  <si>
    <t>Jul. 12, 2018</t>
  </si>
  <si>
    <t>Document and Entity Information</t>
  </si>
  <si>
    <t>Document Type</t>
  </si>
  <si>
    <t>10-Q</t>
  </si>
  <si>
    <t>Amendment Flag</t>
  </si>
  <si>
    <t>false</t>
  </si>
  <si>
    <t>Document Period End Date</t>
  </si>
  <si>
    <t>Jun. 30,
		2018</t>
  </si>
  <si>
    <t>Document Fiscal Year Focus</t>
  </si>
  <si>
    <t>Document Fiscal Period Focus</t>
  </si>
  <si>
    <t>Q2</t>
  </si>
  <si>
    <t>Trading Symbol</t>
  </si>
  <si>
    <t>ANTM</t>
  </si>
  <si>
    <t>Entity Registrant Name</t>
  </si>
  <si>
    <t>Anthem, Inc.</t>
  </si>
  <si>
    <t>Entity Central Index Key</t>
  </si>
  <si>
    <t>Current Fiscal Year End Date</t>
  </si>
  <si>
    <t>--12-31</t>
  </si>
  <si>
    <t>Entity Filer Category</t>
  </si>
  <si>
    <t>Large Accelerated Filer</t>
  </si>
  <si>
    <t>Entity Common Stock, Shares Outstanding</t>
  </si>
  <si>
    <t>Consolidated Balance Sheets - USD ($) $ in Millions</t>
  </si>
  <si>
    <t>Dec. 31, 2017</t>
  </si>
  <si>
    <t>Current assets:</t>
  </si>
  <si>
    <t>Cash and cash equivalents</t>
  </si>
  <si>
    <t>Investments available-for-sale, at fair value:</t>
  </si>
  <si>
    <t>Fixed maturity securities, current (amortized cost of $17,152.7 and $17,054.5)</t>
  </si>
  <si>
    <t>Equity securities, current</t>
  </si>
  <si>
    <t>Other invested assets, current</t>
  </si>
  <si>
    <t>Accrued investment income</t>
  </si>
  <si>
    <t>Premiums Receivable, Net</t>
  </si>
  <si>
    <t>Self-Funded Receivables, Net</t>
  </si>
  <si>
    <t>Other receivables</t>
  </si>
  <si>
    <t>Income taxes receivable</t>
  </si>
  <si>
    <t>Securities lending collateral</t>
  </si>
  <si>
    <t>Other current assets</t>
  </si>
  <si>
    <t>Total current assets</t>
  </si>
  <si>
    <t>Long-term investments available-for-sale, at fair value:</t>
  </si>
  <si>
    <t>Fixed maturity securities (amortized cost of $489.7 and $556.0)</t>
  </si>
  <si>
    <t>Equity securities</t>
  </si>
  <si>
    <t>Other invested assets, long-term</t>
  </si>
  <si>
    <t>Property and equipment, net</t>
  </si>
  <si>
    <t>Goodwill</t>
  </si>
  <si>
    <t>Other intangible assets</t>
  </si>
  <si>
    <t>Other noncurrent assets</t>
  </si>
  <si>
    <t>Total assets</t>
  </si>
  <si>
    <t>Liabilities and shareholders' equity</t>
  </si>
  <si>
    <t>Medical claims payable</t>
  </si>
  <si>
    <t>Reserves for future policy benefits</t>
  </si>
  <si>
    <t>Other policyholder liabilities</t>
  </si>
  <si>
    <t>Total policy liabilities</t>
  </si>
  <si>
    <t>Unearned income</t>
  </si>
  <si>
    <t>Accounts payable and accrued expenses</t>
  </si>
  <si>
    <t>Security trades pending payable</t>
  </si>
  <si>
    <t>Securities lending payable</t>
  </si>
  <si>
    <t>Short-term borrowings</t>
  </si>
  <si>
    <t>Current portion of long-term debt</t>
  </si>
  <si>
    <t>Other current liabilities</t>
  </si>
  <si>
    <t>Total current liabilities</t>
  </si>
  <si>
    <t>Long-term debt, less current portion</t>
  </si>
  <si>
    <t>Reserves for future policy benefits, noncurrent</t>
  </si>
  <si>
    <t>Deferred tax liabilities, net</t>
  </si>
  <si>
    <t>Other noncurrent liabilities</t>
  </si>
  <si>
    <t>Total liabilities</t>
  </si>
  <si>
    <t>Commitment and contingencies – Note 11</t>
  </si>
  <si>
    <t xml:space="preserve"> </t>
  </si>
  <si>
    <t>Shareholders' equity</t>
  </si>
  <si>
    <t>Preferred stock, without par value, shares authorized – 100,000,000; shares issued and outstanding – none</t>
  </si>
  <si>
    <t>Common stock, par value $0.01, shares authorized – 900,000,000; shares issued and outstanding – 260,132,949 and 256,084,913</t>
  </si>
  <si>
    <t>Additional paid-in capital</t>
  </si>
  <si>
    <t>Retained earnings</t>
  </si>
  <si>
    <t>Accumulated other comprehensive loss</t>
  </si>
  <si>
    <t>Total shareholders' equity</t>
  </si>
  <si>
    <t>Total liabilities and shareholders' equity</t>
  </si>
  <si>
    <t>Consolidated Balance Sheets (Parenthetical) - USD ($) $ in Millions</t>
  </si>
  <si>
    <t>Statement of Financial Position [Abstract]</t>
  </si>
  <si>
    <t>Available-for-sale fixed maturity securities investments, current, amortized cost</t>
  </si>
  <si>
    <t>Available-for-sale fixed maturity securities investments, long-term, amortized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Millions</t>
  </si>
  <si>
    <t>3 Months Ended</t>
  </si>
  <si>
    <t>Jun. 30, 2017</t>
  </si>
  <si>
    <t>Revenues</t>
  </si>
  <si>
    <t>Premiums</t>
  </si>
  <si>
    <t>Administrative fees</t>
  </si>
  <si>
    <t>Total operating revenue</t>
  </si>
  <si>
    <t>Net investment income</t>
  </si>
  <si>
    <t>Net realized gains (losses) on financial instruments</t>
  </si>
  <si>
    <t>Other-than-temporary impairment losses on investments:</t>
  </si>
  <si>
    <t>Total other-than-temporary impairment losses on investments</t>
  </si>
  <si>
    <t>Portion of other-than-temporary impairment losses recognized in other comprehensive income</t>
  </si>
  <si>
    <t>Other-than-temporary impairment losses recognized in income</t>
  </si>
  <si>
    <t>Total revenues</t>
  </si>
  <si>
    <t>Expenses</t>
  </si>
  <si>
    <t>Benefit expense</t>
  </si>
  <si>
    <t>Selling, general and administrative expense:</t>
  </si>
  <si>
    <t>Selling expense</t>
  </si>
  <si>
    <t>General and administrative expense</t>
  </si>
  <si>
    <t>Total selling, general and administrative expense</t>
  </si>
  <si>
    <t>Interest expense</t>
  </si>
  <si>
    <t>Amortization of other intangible assets</t>
  </si>
  <si>
    <t>(Gain) loss on extinguishment of debt</t>
  </si>
  <si>
    <t>Total expenses</t>
  </si>
  <si>
    <t>Income before income tax expense</t>
  </si>
  <si>
    <t>Income tax expense</t>
  </si>
  <si>
    <t>Net income</t>
  </si>
  <si>
    <t>Net income per share</t>
  </si>
  <si>
    <t>Basic net income per share</t>
  </si>
  <si>
    <t>Diluted net income per share</t>
  </si>
  <si>
    <t>Dividends per share</t>
  </si>
  <si>
    <t>Consolidated Statements of Comprehensive Income - USD ($) $ in Millions</t>
  </si>
  <si>
    <t>Statement of Comprehensive Income [Abstract]</t>
  </si>
  <si>
    <t>Other comprehensive (loss) income, net of tax:</t>
  </si>
  <si>
    <t>Change in net unrealized gains/losses on investments</t>
  </si>
  <si>
    <t>Change in non-credit component of other-than-temporary impairment losses on investments</t>
  </si>
  <si>
    <t>Change in net unrealized losses on cash flow hedges</t>
  </si>
  <si>
    <t>Change in net periodic pension and postretirement costs</t>
  </si>
  <si>
    <t>Foreign currency translation adjustments</t>
  </si>
  <si>
    <t>Other comprehensive (loss) income</t>
  </si>
  <si>
    <t>Total comprehensive income</t>
  </si>
  <si>
    <t>Consolidated Statements Of Cash Flows - USD ($) $ in Millions</t>
  </si>
  <si>
    <t>Operating activities</t>
  </si>
  <si>
    <t>Adjustments to reconcile net income to net cash provided by operating activities:</t>
  </si>
  <si>
    <t>Net realized losses (gains) on financial instruments</t>
  </si>
  <si>
    <t>Loss on extinguishment of debt</t>
  </si>
  <si>
    <t>Loss on disposal of assets</t>
  </si>
  <si>
    <t>Deferred income taxes</t>
  </si>
  <si>
    <t>Amortization, net of accretion</t>
  </si>
  <si>
    <t>Depreciation expense</t>
  </si>
  <si>
    <t>Share-based compensation</t>
  </si>
  <si>
    <t>Changes in operating assets and liabilities:</t>
  </si>
  <si>
    <t>Receivables, net</t>
  </si>
  <si>
    <t>Other invested assets</t>
  </si>
  <si>
    <t>Other assets</t>
  </si>
  <si>
    <t>Policy liabilities</t>
  </si>
  <si>
    <t>Other liabilities</t>
  </si>
  <si>
    <t>Income taxes</t>
  </si>
  <si>
    <t>Other, net</t>
  </si>
  <si>
    <t>Net cash provided by operating activities</t>
  </si>
  <si>
    <t>Investing activities</t>
  </si>
  <si>
    <t>Purchases of fixed maturity securities</t>
  </si>
  <si>
    <t>Proceeds from fixed maturity securities:</t>
  </si>
  <si>
    <t>Sales</t>
  </si>
  <si>
    <t>Maturities, calls and redemptions</t>
  </si>
  <si>
    <t>Payments to acquire equity securities</t>
  </si>
  <si>
    <t>Proceeds from sale of equity securities</t>
  </si>
  <si>
    <t>Purchases of other invested assets</t>
  </si>
  <si>
    <t>Proceeds from sales of other invested assets</t>
  </si>
  <si>
    <t>Change in collateral and settlements of non-hedging derivatives</t>
  </si>
  <si>
    <t>Changes in securities lending collateral</t>
  </si>
  <si>
    <t>Purchases of subsidiaries, net of cash acquired</t>
  </si>
  <si>
    <t>Purchases of property and equipment</t>
  </si>
  <si>
    <t>Proceeds from sales of property and equipment</t>
  </si>
  <si>
    <t>Net cash used in investing activities</t>
  </si>
  <si>
    <t>Financing activities</t>
  </si>
  <si>
    <t>Net (repayments of) proceeds from commercial paper borrowings</t>
  </si>
  <si>
    <t>Proceeds from long-term borrowings</t>
  </si>
  <si>
    <t>Repayments of long-term borrowings</t>
  </si>
  <si>
    <t>Proceeds from short-term borrowings</t>
  </si>
  <si>
    <t>Repayments of short-term borrowings</t>
  </si>
  <si>
    <t>Changes in securities lending payable</t>
  </si>
  <si>
    <t>Changes in bank overdrafts</t>
  </si>
  <si>
    <t>Proceeds from sale of put options</t>
  </si>
  <si>
    <t>Proceeds from Issuance of Common Stock</t>
  </si>
  <si>
    <t>Repurchase and retirement of common stock</t>
  </si>
  <si>
    <t>Change in collateral and settlements of debt-related derivatives</t>
  </si>
  <si>
    <t>Cash dividends</t>
  </si>
  <si>
    <t>Proceeds from issuance of common stock under employee stock plans</t>
  </si>
  <si>
    <t>Taxes paid through withholding of common stock under employee stock plans</t>
  </si>
  <si>
    <t>Net cash used in financing activities</t>
  </si>
  <si>
    <t>Effect of foreign exchange rates on cash and cash equivalents</t>
  </si>
  <si>
    <t>Change in cash and cash equivalents</t>
  </si>
  <si>
    <t>Cash and cash equivalents at beginning of period</t>
  </si>
  <si>
    <t>Cash and cash equivalents at end of period</t>
  </si>
  <si>
    <t>Consolidated Statements Of Shareholders' Equity - USD ($) shares in Millions, $ in Millions</t>
  </si>
  <si>
    <t>Total</t>
  </si>
  <si>
    <t>Common Stock [Member]</t>
  </si>
  <si>
    <t>Additional Paid-In Capital [Member]</t>
  </si>
  <si>
    <t>Retained Earnings [Member]</t>
  </si>
  <si>
    <t>Accumulated Other Comprehensive (Loss) Income [Member]</t>
  </si>
  <si>
    <t>Balance at Dec. 31, 2016</t>
  </si>
  <si>
    <t>Balance (in shares) at Dec. 31, 2016</t>
  </si>
  <si>
    <t>Increase (Decrease) in Stockholders' Equity [Roll Forward]</t>
  </si>
  <si>
    <t>Other comprehensive income (loss)</t>
  </si>
  <si>
    <t>Repurchase and retirement of common stock, value</t>
  </si>
  <si>
    <t>Repurchase and retirement of common stock, shares</t>
  </si>
  <si>
    <t>Dividends and dividend equivalents</t>
  </si>
  <si>
    <t>Issuance of common stock under employee stock plans, net of related tax benefits</t>
  </si>
  <si>
    <t>Issuance of common stock under employee stock plans, net of related tax benefits, Shares</t>
  </si>
  <si>
    <t>Convertible debenture repurchases and conversions</t>
  </si>
  <si>
    <t>Balance at Jun. 30, 2017</t>
  </si>
  <si>
    <t>Balance (in shares) at Jun. 30, 2017</t>
  </si>
  <si>
    <t>Adoption of ASU 2016-01</t>
  </si>
  <si>
    <t>Adjusted balance January 1, 2018</t>
  </si>
  <si>
    <t>Balance at Dec. 31, 2017</t>
  </si>
  <si>
    <t>Balance (in shares) at Dec. 31, 2017</t>
  </si>
  <si>
    <t>Premiums for and settlement of equity options</t>
  </si>
  <si>
    <t>Issuance of common stock under Equity Units stock purchase contracts, shares</t>
  </si>
  <si>
    <t>Issuance of common stock under Equity Units stock purchase contracts</t>
  </si>
  <si>
    <t>Adoption of ASU 2018-02 (Note 2)</t>
  </si>
  <si>
    <t>Balance at Jun. 30, 2018</t>
  </si>
  <si>
    <t>Balance (in shares) at Jun. 30, 2018</t>
  </si>
  <si>
    <t>Organization</t>
  </si>
  <si>
    <t>Organization, Consolidation and Presentation of Financial Statements [Abstract]</t>
  </si>
  <si>
    <t>Organization References to the terms “we,” “our,” “us” or “Anthem” used throughout these Notes to Consolidated Financial Statements refer to Anthem, Inc., an Indiana corporation, and unless the context otherwise requires, its direct and indirect subsidiaries. References to the “states” include the District of Columbia, unless the context otherwise requires. We are one of the largest health benefits companies in the United States in terms of medical membership, serving 39.5 medical members through our affiliated health plans as of June 30, 2018 . We offer a broad spectrum of network-based managed care plans to Large Group, Small Group, Individual, Medicaid and Medicare markets. Our managed care plans include: Preferred Provider Organizations, or PPOs; health maintenance organizations, or HMOs; Point-of-Service, or POS, plans; traditional indemnity plans and other hybrid plans, including Consumer-Driven Health Plans, or CDHPs; and hospital only and limited benefit products. In addition, we provide a broad array of managed care services to self-funded customers, including claims processing, underwriting, stop loss insurance, actuarial services, provider network access, medical cost management, disease management, wellness programs and other administrative services. We provide an array of specialty and other insurance products and services such as dental, vision, life and disability insurance benefits, radiology benefit management and analytics-driven personal health care. We also provide services to the federal government in connection with the Federal Employee Program ® . We are an independent licensee of the Blue Cross and Blue Shield Association, or BCBSA, an association of independent health benefit plans. We serve our members as the Blue Cross licensee for California and as the Blue Cross and Blue Shield, or BCBS, licensee for Colorado, Connecticut, Georgia, Indiana, Kentucky, Maine, Missouri (excluding 30 counties in the Kansas City area), Nevada, New Hampshire, New York (in the New York City metropolitan area and upstate New York), Ohio, Virginia (excluding the Northern Virginia suburbs of Washington, D.C.) and Wisconsin. In a majority of these service areas, we do business as Anthem Blue Cross, Anthem Blue Cross and Blue Shield, Blue Cross and Blue Shield of Georgia, and Empire Blue Cross Blue Shield or Empire Blue Cross. We also conduct business through arrangements with other BCBS licensees in Louisiana, South Carolina and western New York. Through our subsidiaries, we also serve customers in over 25 states across the country as America’s 1st Choice, Amerigroup, Aspire Health, CareMore, Freedom Health, HealthLink, HealthSun, Optimum HealthCare, Simply Healthcare, and/or Unicare. We are licensed to conduct insurance operations in all 50 states and the District of Columbia through our subsidiaries.</t>
  </si>
  <si>
    <t>Basis Of Presentation and Significant Accounting Policies</t>
  </si>
  <si>
    <t>Accounting Policies [Abstract]</t>
  </si>
  <si>
    <t>Basis of Presentation and Significant Accounting Policies</t>
  </si>
  <si>
    <t>Basis of Presentation and Significant Accounting Policies 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7 Annual Report on Form 10-K, unless the information contained in those disclosures materially changed or is required by GAAP. Certain prior year amounts have been reclassified to conform to the current year presentation. In the opinion of management, all adjustments, including normal recurring adjustments, necessary for a fair statement of the consolidated financial statements as of and for the three and six months ended June 30, 2018 and 2017 have been recorded. The results of operations for the three and six months ended June 30, 2018 are not necessarily indicative of the results that may be expected for the full year ending December 31, 2018 , or any other period. These unaudited consolidated financial statements should be read in conjunction with our audited consolidated financial statements as of and for the year ended December 31, 2017 included in our 2017 Annual Report on Form 10-K. Cash and Cash Equivalents: 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Additionally, we control a number of bank accounts that are used exclusively to hold customer funds for the administration of customer benefits and have cash and cash equivalents on deposit to meet certain regulatory requirements. These amounts totaled $217.6 and $182.3 at June 30, 2018 and December 31, 2017 , respectively and are included in the cash and cash equivalents line on our consolidated balance sheets. Revenue Recognition: Premiums for fully-insured contracts are recognized as revenue over the period insurance coverage is provided, and, if applicable, net of amounts recognized for the minimum medical loss ratio rebates or contractual or government-mandated premium stabilization programs. Administrative fees and other revenue includes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Under our self-funded arrangements, revenue is recognized as administrative services are performed, and benefit payments under these programs are excluded from benefit expense. For additional information about our revenues, see Note 2, “Basis of Presentation and Significant Accounting Policies” and Note 19, “Segment Information,” to our audited consolidated financial statements as of and for the year ended December 31, 2017 included in our 2017 Annual Report on Form 10-K. In addition, see Note 15, “Segment Information,” herein, for the disaggregation of revenues by segments and products. Premium and self-funded receivables include the uncollected amounts from insured groups, individuals and government programs. Premium receivables are reported net of an allowance for doubtful accounts of $281.6 and $302.1 at June 30, 2018 and December 31, 2017 , respectively. Self-funded receivables are reported net of an allowance for doubtful accounts of $52.3 and $153.2 at June 30, 2018 and December 31, 2017 , respectively. For our non-fully-insured contracts, we had no material contract assets, contract liabilities or deferred contract costs recorded on our consolidated balance sheet at June 30, 2018 . For the three and six months ended June 30, 2018 ,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February 2018, the Financial Accounting Standards Board, or FASB, issued Accounting Standards Update No. 2018-02, Income Statement—Reporting Comprehensive Income (Topic 220): Reclassification of Certain Tax Effects from Accumulated Other Comprehensive Income , or ASU 2018-02. On December 22, 2017, the federal government enacted a tax bill, H.R.1, An act to provide for reconciliation pursuant to titles II and V of the concurrent resolution on the budget for fiscal year 2018 , or the Tax Cuts and Jobs Act. The Tax Cuts and Jobs Act contains significant changes to corporate taxation, including, but not limited to, reducing the U.S. federal corporate income tax rate from 35% to 21% and modifying or limiting many business deductions. Current FASB guidance requires adjustments of deferred taxes due to a change in the federal corporate income tax rate to be included in income from operations. As a result, the tax effects of items within accumulated other comprehensive loss did not reflect the appropriate tax rate. The amendments in ASU 2018-02 allow a reclassification from accumulated other comprehensive loss to retained earnings for stranded tax effects resulting from the change in the federal corporate income tax rate. We adopted the amendments in ASU 2018-02 for our interim and annual reporting periods beginning on January 1, 2018 and reclassified $91.3 of stranded tax effects from accumulated other comprehensive loss to retained earnings on our consolidated balance sheets. The adoption of ASU 2018-02 did not have any impact on our results of operations or cash flows. In May 2017, the FASB issued Accounting Standards Update No. 2017-09, Compensation - Stock Compensation (Topic 718): Scope of Modification Accounting , or ASU 2017-09. This update provides guidance about which changes to the terms or conditions of a share-based payment award require an entity to apply modification accounting in Topic 718. We adopted ASU 2017-09 on January 1, 2018. The guidance has been and will be applied prospectively to awards modified on or after the adoption date. The adoption of ASU 2017-09 did not have any impact on our consolidated financial position, results of operations or cash flows.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Certain of our defined benefit plans have previously been frozen, resulting in no annual service costs, and the remaining service costs for our non-frozen plan are not material. We adopted ASU 2017-07 on January 1, 2018 and it did not have a material impact on our results of operations, cash flows or consolidated financial position. In December 2016, the FASB issued Accounting Standards Update No. 2016-20, Technical Corrections and Improvements to Topic 606, Revenue from Contracts with Customers , or ASU 2016-20 . In May 2016, the FASB issued Accounting Standards Update No. 2016-12, Revenue from Contracts with Customers (Topic 606): Narrow-Scope Improvements and Practical Expedients , or ASU 2016-12. In April 2016, the FASB issued Accounting Standards Update No. 2016-10, Revenue from Contracts with Customers (Topic 606): Identifying Performance Obligations and Licensing , or ASU 2016-10. In March 2016, the FASB issued Accounting Standards Update No. 2016-08, Revenue from Contracts with Customers (Topic 606): Principal versus Agent Considerations (Reporting Revenue Gross verses Net) , or ASU 2016-08. These updates provide additional clarification and implementation guidance on the previously issued Accounting Standards Update No. 2014-09, Revenue from Contracts with Customers (Topic 606) , or ASU 2014-09. Collectively, these updates require a company to recognize revenue when it transfers promised goods or services to customers in an amount that reflects the consideration to which the company expects to be entitled in exchange for those goods or services. These updates supersede almost all existing revenue recognition guidance under GAAP, with certain exceptions, including an exception for our premium revenues, recorded on the Premiums line item on our consolidated statements of income, which will continue to be accounted for in accordance with the provisions of Accounting Standards Codification, or ASC, Topic 944, Financial Services - Insurance . Our administrative service and other contracts that are subject to these Accounting Standards Updates are recorded in the Administrative fees and other revenue line item on our consolidated statements of income and represents approximately 6.0% of our consolidated total operating revenue. We adopted these standards on January 1, 2018 using the modified retrospective approach. The adoption of these standards did not have a material impact on our beginning retained earnings, results of operations, cash flows or consolidated financial position. In November 2016, the FASB issued Accounting Standards Update No. 2016-18, Statement of Cash Flows (Topic 230): Restricted Cash, or ASU 2016-18.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We adopted ASU 2016-18 on January 1, 2018 using a retrospective approach. The adoption of ASU 2016-18 did not have a material impact on our consolidated statements of cash flows and did not impact our results of operations or consolidated financial position. In August 2016, the FASB issued Accounting Standards Update No.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We adopted ASU 2016-15 on January 1, 2018. The adoption of ASU 2016-15 did not have a material impact on our consolidated statements of cash flows, results of operations or consolidated financial position. In January 2016, the FASB issued Accounting Standards Update No. 2016-01, Financial Instruments - Overall (Subtopic 825-10): Recognition and Measurement of Financial Assets and Financial Liabilities , or ASU 2016-01. The amendments in ASU 2016-01 change the accounting for non-consolidated equity investments that are not accounted for under the equity method of accounting by requiring changes in fair value to be recognized in income.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We adopted ASU 2016-01 on January 1, 2018 as a cumulative-effect adjustment and reclassified $320.2 of unrealized gains on equity investments, net of tax, from accumulated other comprehensive loss to retained earnings on our consolidated balance sheet. Effective January 1, 2018, our results of operations include the changes in fair value of these financial instruments. Recent Accounting Guidance Not Yet Adopted: In July 2018, the FASB issued Accounting Standards Update No. 2018-10, Codification Improvements to Topic 842, Leases , or ASU 2018-10. The amendments in ASU 2018-10 provide additional clarification and implementation guidance on certain aspects of the previously issued Accounting Standards Update No. 2016-02, Leases (Topic 842), or ASU 2016-02 and have the same effective and transition requirements as ASU 2016-02. Upon the effective date, ASU 2016-02 will supersede the current lease guidance in ASC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We are currently evaluating the effects the adoption of ASU 2016-02 will have on our consolidated financial statements, results of operations and cash flows. In July 2018, the FASB issued Accounting Standards Update No. 2018-09, Codification Improvements, or ASU 2018-09. This amendment makes changes to a variety of topics to clarify, correct errors in, or make minor improvements to the Accounting Standards Codification. The majority of the amendments in ASU 2018-09 will be effective for us in annual periods beginning after December 15, 2018. We are currently evaluating the effects the adoption of ASU 2018-09 will have on our consolidated financial statements, results of operations and cash flows. In February 2018, the FASB issued Accounting Standards Update No. 2018-03, Technical Corrections and Improvements to Financial Instruments—Overall (Subtopic 825-10): Recognition and Measurement of Financial Assets and Financial Liabilities , or ASU 2018-03. This amendment clarifies certain aspects of the new guidance (ASU 2016-01) on recognizing and measuring financial instruments and presentation requirements for certain fair value option liabilities. ASU 2018-03 is effective for us with our interim period beginning July 1, 2018. The standard requires entities to record a cumulative-effect adjustment to the statement of financial position at the beginning of the fiscal year in which the amendments are adopted. The adoption of ASU 2018-03 will not have a material impact on our results of operations, cash flows or consolidated financial position. There were no other new accounting pronouncements that were issued or became effective since the issuance of our 2017 Annual Report on Form 10-K that had, or are expected to have, a material impact on our consolidated financial position, results of operations or cash flows.</t>
  </si>
  <si>
    <t>Business Acquisitions</t>
  </si>
  <si>
    <t>Business Combinations [Abstract]</t>
  </si>
  <si>
    <t>Business Acquisitions Acquisition of America’s 1st Choice On February 15, 2018, we completed our acquisition of Freedom Health, Inc., Optimum HealthCare, Inc., America’s 1st Choice of South Carolina, Inc. and related entities, or collectively, America’s 1st Choice, a Medicare Advantage organization that offers HMO products, including Chronic Special Needs Plans and Dual-Eligible Special Needs Plans under its Freedom Health and Optimum HealthCare brands in Florida and its America’s 1st Choice of South Carolina brand in South Carolina. Through its Medicare Advantage plans, America’s 1st Choice currently serves approximately one hundred and thirty five thousand members in twenty-five Florida and three South Carolina counties. This acquisition aligns with our plans for continued growth in the Medicare Advantage and Special Needs populations. In accordance with FASB accounting guidance for business combinations, the consideration transferred was allocated to the preliminary fair value of America's 1st Choice's assets acquired and liabilities assumed, including identifiable intangible assets. The excess of the consideration transferred over the preliminary fair value of net assets acquired resulted in preliminary goodwill of $1,020.9 at June 30, 2018 , all of which was allocated to our Government Business segment. Preliminary goodwill recognized from the acquisition of America's 1st Choice primarily relates to the future economic benefits arising from the assets acquired and is consistent with our stated intentions to strengthen our position and expand operations in the government sector to service Medicare Advantage and Special Needs populations. As of June 30, 2018 , the initial accounting for the acquisition has not been finalized. Any subsequent adjustments made to the assets acquired or liabilities assumed during the measurement period will be recorded as an adjustment to goodwill. During the six months ended June 30, 2018 , we increased preliminary goodwill by $31.2 due to adjustments made to acquired intangible assets. The preliminary fair value of the net assets acquired from America's 1st Choice includes $688.0 of other intangible assets, which primarily consist of finite-lived customer relationships and provider networks with amortization periods ranging from 8 to 20 years. The results of operations of America's 1st Choice are included in our consolidated financial statements within our Government Business segment for the period following February 15, 2018. The pro forma effects of this acquisition for prior periods were not material to our consolidated results of operations. Acquisition of HealthSun On December 21, 2017, we completed our acquisition of HealthSun Health Plans, Inc., or HealthSun , which serves approximately forty thousand members in the state of Florida through its Medicare Advantage plans, and which received a five-star rating from the Centers for Medicare &amp; Medicaid Services. This acquisition aligns with our plans for continued growth in the Medicare Advantage and dual-eligible populations. In accordance with FASB accounting guidance for business combinations, the consideration transferred was allocated to the preliminary fair value of HealthSun's assets acquired and liabilities assumed, including identifiable intangible assets. The excess of the consideration transferred over the preliminary fair value of net assets acquired resulted in preliminary goodwill of $1,602.8 at June 30, 2018 , all of which was allocated to our Government Business segment. Preliminary goodwill recognized from the acquisition of HealthSun primarily relates to the future economic benefits arising from the assets acquired and is consistent with our stated intentions to strengthen our position and expand operations in the government sector to service Medicare Advantage and dual-eligible enrollees. As of June 30, 2018 , the initial accounting for the acquisition has not been finalized. Any subsequent adjustments made to the assets acquired or liabilities assumed during the measurement period will be recorded as an adjustment to goodwill. During the six months ended June 30, 2018 , we reduced preliminary goodwill by $40.6 due to adjustments made to acquired intangible assets. The preliminary fair value of the net assets acquired from HealthSun includes $637.0 of other intangible assets, which primarily consist of finite-lived customer relationships with amortization periods ranging from 7 to 20 years. The results of operations of HealthSun are included in our consolidated financial statements within our Government Business segment for the period following December 21, 2017. The pro forma effects of this acquisition for prior periods were not material to our consolidated results of operations.</t>
  </si>
  <si>
    <t>Investments</t>
  </si>
  <si>
    <t>Investments [Abstract]</t>
  </si>
  <si>
    <t>Investments Fixed Maturity Securities We evaluate our available-for-sale fixed maturity securities for other-than-temporary declines based on qualitative and quantitative factors. There were no individually significant other-than-temporary impairment losses on investments during the three and six months ended June 30, 2018 and 2017 . We continue to review our investment portfolios under our impairment review policy. Given the inherent uncertainty of changes in market conditions and the significant judgments involved, there is a continuing risk that further declines in fair value may occur and additional material other-than-temporary impairment losses on investments may be recorded in future periods. A summary of current and long-term fixed maturity securities, available-for-sale, at June 30, 2018 and December 31, 2017 is as follows: Non-Credit Component of Other-Than- Other Comprehensive Loss Cost or Gross Gross Unrealized Losses Estimated Less than 12 Months 12 Months or Greater June 30, 2018 Fixed maturity securities: United States Government securities $ 498.0 $ 0.8 $ (6.3 ) $ (0.8 ) $ 491.7 $ — Government sponsored securities 111.1 0.1 (0.8 ) (0.5 ) 109.9 — States, municipalities and political subdivisions, tax-exempt 5,096.5 98.0 (19.0 ) (10.5 ) 5,165.0 — Corporate securities 7,891.3 55.2 (140.2 ) (23.8 ) 7,782.5 — Residential mortgage-backed securities 2,832.2 29.8 (38.2 ) (23.2 ) 2,800.6 — Commercial mortgage-backed securities 75.6 0.2 (0.5 ) (2.0 ) 73.3 — Other securities 1,137.7 15.6 (5.8 ) (1.4 ) 1,146.1 — Total fixed maturity securities $ 17,642.4 $ 199.7 $ (210.8 ) $ (62.2 ) $ 17,569.1 $ — December 31, 2017 Fixed maturity securities: United States Government securities $ 649.0 $ 2.2 $ (5.0 ) $ (0.7 ) $ 645.5 $ — Government sponsored securities 90.3 0.3 (0.1 ) (0.4 ) 90.1 — States, municipalities and political subdivisions, tax-exempt 5,854.6 192.6 (5.0 ) (7.3 ) 6,034.9 — Corporate securities 7,362.8 165.8 (30.2 ) (12.6 ) 7,485.8 (0.3 ) Residential mortgage-backed securities 2,520.0 38.5 (8.0 ) (11.6 ) 2,538.9 — Commercial mortgage-backed securities 80.1 0.7 (0.1 ) (2.0 ) 78.7 — Other securities 1,053.7 14.4 (2.4 ) (1.5 ) 1,064.2 — Total fixed maturity securities $ 17,610.5 $ 414.5 $ (50.8 ) $ (36.1 ) $ 17,938.1 $ (0.3 ) For fixed maturity securities in an unrealized loss position at June 30, 2018 and December 31, 2017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June 30, 2018 Fixed maturity securities: United States Government securities 33 $ 255.1 $ (6.3 ) 12 $ 84.5 $ (0.8 ) Government sponsored securities 21 40.1 (0.8 ) 16 13.9 (0.5 ) States, municipalities and political subdivisions, tax-exempt 788 1,428.1 (19.0 ) 161 254.1 (10.5 ) Corporate securities 2,446 5,284.7 (140.2 ) 303 382.4 (23.8 ) Residential mortgage-backed securities 767 1,585.5 (38.2 ) 310 492.4 (23.2 ) Commercial mortgage-backed securities 16 26.7 (0.5 ) 11 26.7 (2.0 ) Other securities 199 642.7 (5.8 ) 22 36.5 (1.4 ) Total fixed maturity securities 4,270 $ 9,262.9 $ (210.8 ) 835 $ 1,290.5 $ (62.2 ) December 31, 2017 Fixed maturity securities: United States Government securities 36 $ 450.4 $ (5.0 ) 11 $ 56.1 $ (0.7 ) Government sponsored securities 12 16.3 (0.1 ) 16 14.8 (0.4 ) States, municipalities and political subdivisions, tax-exempt 414 641.4 (5.0 ) 189 355.5 (7.3 ) Corporate securities 1,081 2,200.1 (30.2 ) 279 329.7 (12.6 ) Residential mortgage-backed securities 445 1,050.3 (8.0 ) 287 478.0 (11.6 ) Commercial mortgage-backed securities 7 13.7 (0.1 ) 12 27.2 (2.0 ) Other securities 132 406.1 (2.4 ) 20 35.8 (1.5 ) Total fixed maturity securities 2,127 $ 4,778.3 $ (50.8 ) 814 $ 1,297.1 $ (36.1 ) The amortized cost and fair value of fixed maturity securities at June 30, 2018 , by contractual maturity, are shown below. Expected maturities may differ from contractual maturities because the issuers of the securities may have the right to prepay obligations. Amortized Cost Estimated Fair Value Due in one year or less $ 564.3 $ 564.2 Due after one year through five years 4,961.5 4,941.3 Due after five years through ten years 5,256.5 5,213.3 Due after ten years 3,952.3 3,976.4 Mortgage-backed securities 2,907.8 2,873.9 Total fixed maturity securities $ 17,642.4 $ 17,569.1 Proceeds from sales, maturities, calls or redemptions of fixed maturity securities and the related gross realized gains and gross realized losses for the three and six months ended June 30, 2018 and 2017 are as follows: Three Months Ended Six Months Ended 2018 2017 2018 2017 Proceeds $ 2,653.8 $ 2,744.8 $ 4,881.1 $ 6,119.3 Gross realized gains 30.9 41.2 60.6 86.7 Gross realized losses (32.6 ) (16.6 ) (69.0 ) (40.3 )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current and long-term equity securities at June 30, 2018 and December 31, 2017 is as follows: June 30, 2018 December 31, 2017 Equity securities: Exchange traded funds $ 631.0 $ 1,300.3 Fixed maturity mutual funds 599.9 790.6 Common equity securities 925.2 1,253.7 Private equity securities 312.1 287.4 Total $ 2,468.2 $ 3,632.0 The gains and losses related to equity securities for the three and six months ended June 30, 2018 are as follows: Three Months Ended June 30, 2018 Six Months Ended June 30, 2018 Net realized gains and losses recognized on equity securities sold during the period $ 24.0 $ 196.9 Unrealized gains and losses recognized on equity securities still held at June 30, 2018 (40.8 ) (256.7 ) Net realized losses recognized on equity securities $ (16.8 ) $ (59.8 ) The gross realized gains and losses recognized on sales of equity securities were $9.4 and $3.0 , respectively, for the three months ended June 30, 2017. The gross realized gains and losses recognized on sales of equity securities were $23.6 and $5.0 , respectively, for the six months ended June 30, 2017.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624.3 and $454.4 at June 30, 2018 and December 31, 2017 , respectively. The value of the collateral represented 102% and 104% of the market value of the securities on loan at June 30, 2018 and December 31, 2017 , respectively. We recognize the collateral as an asset under the caption “Securities lending collateral” on our consolidated balance sheets and we recognize a corresponding liability for the obligation to return the collateral to the borrower under the caption “Securities lending payable.” The securities on loan are reported in the applicable investment category on our consolidated balance sheets. The remaining contractual maturity of our securities lending agreements at June 30, 2018 is as follows: Overnight and Continuous Securities lending transactions United States Government securities $ 12.4 Corporate securities 481.4 Equity securities 130.5 Total $ 624.3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minimum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t>
  </si>
  <si>
    <t>Derivative Financial Instruments Derivative Financial Instruments</t>
  </si>
  <si>
    <t>Derivative Instruments and Hedging Activities Disclosure [Abstract]</t>
  </si>
  <si>
    <t>Derivative Financial Instruments</t>
  </si>
  <si>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d posted collateral of $9.0 and $11.5 related to our derivative financial instruments at June 30, 2018 and December 31, 2017 , respectively. A summary of the aggregate contractual or notional amounts and estimated fair values related to derivative financial instruments at June 30, 2018 and December 31, 2017 is as follows: Contractual/ Notional Amount Balance Sheet Location Estimated Fair Value Asset (Liability) June 30, 2018 Hedging instruments Interest rate swaps - fixed to floating $ 1,200.0 Other assets/other liabilities $ 1.0 $ (15.0 ) Non-hedging instruments Interest rate swaps 261.5 Equity securities 9.4 (0.4 ) Options 100.0 Other assets/other liabilities — — Futures 307.3 Equity securities 1.4 (2.4 ) Subtotal non-hedging 668.8 Subtotal non-hedging 10.8 (2.8 ) Total derivatives $ 1,868.8 Total derivatives 11.8 (17.8 ) Amounts netted (11.8 ) 11.8 Net derivatives $ — $ (6.0 ) December 31, 2017 Hedging instruments Interest rate swaps - fixed to floating $ 1,235.0 Other assets/other liabilities $ 2.0 $ (5.3 ) Interest rate swaps - forward starting pay fixed swaps 425.0 Other assets/other liabilities — (8.9 ) Subtotal hedging 1,660.0 Subtotal hedging 2.0 (14.2 ) Non-hedging instruments Interest rate swaps 171.3 Equity securities 1.0 (4.7 ) Options 100.0 Other assets/other liabilities — (0.1 ) Futures 116.8 Equity securities 0.1 (2.5 ) Subtotal non-hedging 388.1 Subtotal non-hedging 1.1 (7.3 ) Total derivatives $ 2,048.1 Total derivatives 3.1 (21.5 ) Amounts netted (1.6 ) 1.6 Net derivatives $ 1.5 $ (19.9 ) Fair Value Hedges We have entered into various interest rate swap contracts to convert a portion of our interest rate exposure on our long-term debt from fixed rates to floating rates. The floating rates payable on all of our fair value hedges are benchmarked to LIBOR. A summary of our outstanding fair value hedges at June 30, 2018 and December 31, 2017 is as follows: Type of Fair Value Hedges Year Entered Into Outstanding Notional Amount Interest Rate Received Expiration Date June 30, 2018 December 31, 2017 Interest rate swap 2018 $ 50.0 $ — 4.101 % September 1, 2027 Interest rate swap 2018 450.0 — 3.300 January 15, 2023 Interest rate swap 2018 90.0 — 4.350 August 15, 2020 Interest rate swap 2017 50.0 50.0 4.350 August 15, 2020 Interest rate swap 2015 200.0 200.0 4.350 August 15, 2020 Interest rate swap 2014 150.0 150.0 4.350 August 15, 2020 Interest rate swap 2013 10.0 10.0 4.350 August 15, 2020 Interest rate swap 2012 200.0 200.0 4.350 August 15, 2020 Interest rate swap 2012 — 625.0 1.875 January 15, 2018 Total notional amount outstanding $ 1,200.0 $ 1,235.0 The following amounts were recorded on our consolidated balance sheets related to cumulative basis adjustments for fair value hedges at June 30, 2018 and December 31, 2017 : Balance Sheet Classification in Which Hedged Item is Included Carrying Amount of Hedged Liability Cumulative Amount of Fair Value Hedging Adjustment Included in the Carrying Amount of the Hedged Liability June 30, 2018 December 31, 2017 June 30, 2018 December 31, 2017 Current portion of long term-debt $ 650.2 $ 1,274.6 $ 1.0 $ 2.0 Long-term debt 17,515.4 17,382.2 (15.0 ) (5.3 ) Cash Flow Hedges We have entered into a series of forward starting pay fixed interest rate swaps with the objective of reducing the variability of cash flows in the interest payments on anticipated future financings. We had $425.0 in notional amounts outstanding under forward starting pay fixed interest rate swaps at December 31, 2017 . During the six months ended June 30, 2018, swaps in the notional amount of $425.0 were terminated. We received an aggregate of $24.4 from the swap counter parties upon termination. The unrecognized loss for all outstanding, expired and terminated cash flow hedges included in accumulated other comprehensive loss, net of tax, was $251.6 and $ 233.0 at June 30, 2018 and December 31, 2017 , respectively. As of June 30, 2018 , the total amount of amortization over the next twelve months for all cash flow hedges is estimated to increase interest expense by approximately $14.2 . No amounts were excluded from effectiveness testing. A summary of the effect of cash flow hedges in accumulated other comprehensive loss for the three and six months ended June 30, 2018 and 2017 is as follows: Hedge Income Statement Location of Accumulated Other Comprehensive Loss Hedge Loss Type of Cash Flow Hedge Three months ended June 30, 2018 Forward starting pay fixed swaps $ — Interest expense $ (3.4 ) Three months ended June 30, 2017 Forward starting pay fixed swaps $ (118.0 ) Interest expense $ (1.5 ) Six months ended June 30, 2018 Forward starting pay fixed swaps $ 33.3 Interest expense $ (6.6 ) Six months ended June 30, 2017 Forward starting pay fixed swaps $ (99.7 ) Interest expense $ (3.0 ) Forward starting pay fixed swaps Net realized gains (losses) on financial instruments $ (12.0 ) Income Statement Relationship of Fair Value and Cash Flow Hedging A summary of the relationship between the effects of fair value and cash flow hedges on the total amount of income and expense presented in our consolidated statements of income for the three and six months ended June 30, 2018 and 2017 is as follows: Classification and Amount of Gain (Loss) Recognized in Income on Fair Value and Cash Flow Hedging Relationships Three Months Ended June 30, 2018 Three Months Ended June 30, 2017 Six Months Ended June 30, 2018 Six Months Ended June 30, 2017 Net Realized Gains (Losses) on Financial Instruments Interest Expense Net Realized Gains (Losses) on Financial Instruments Interest Expense Net Realized Gains (Losses) on Financial Instruments Interest Expense Net Realized Gains (Losses) on Financial Instruments Interest Expense Total amount of income or expense in the income statement in which the effects of fair value or cash flow hedges are recorded $ 4.0 $ (191.7 ) $ 16.2 $ (189.9 ) $ (22.1 ) $ (375.9 ) $ 23.5 $ (424.9 ) Loss (gain) on fair value hedging relationships: Interest rate swaps Hedged items (0.5 ) — — (0.1 ) (0.8 ) — — 0.2 Derivatives designated as hedging instruments 0.5 — — 0.1 0.8 — — (0.2 ) Loss on cash flow hedging relationships: Forward starting pay fixed swaps Amount of loss reclassified from accumulated other comprehensive loss into net income — (3.4 ) — (1.5 ) — (6.6 ) — (3.0 ) Amount of loss reclassified from accumulated other comprehensive loss into net income due to ineffectiveness and missed forecasted transactions — — — — — — (12.0 ) — Non-Hedging Derivatives A summary of the effect of non-hedging derivatives on our consolidated statements of income for the three and six months ended June 30, 2018 and 2017 is as follows: Type of Non-hedging Derivatives Income Statement Location of Gain (Loss) Recognized Derivative Gain (Loss) Recognized Three months ended June 30, 2018 Interest rate swaps Net realized gains (losses) on financial instruments $ 16.9 Options Net realized gains (losses) on financial instruments 0.5 Futures Net realized gains (losses) on financial instruments 2.0 Total $ 19.4 Three months ended June 30, 2017 Interest rate swaps Net realized gains (losses) on financial instruments $ (2.0 ) Options Net realized gains (losses) on financial instruments (10.6 ) Futures Net realized gains (losses) on financial instruments (2.0 ) Total $ (14.6 ) Six months ended June 30, 2018 Interest rate swaps Net realized gains (losses) on financial instruments $ 14.5 Options Net realized gains (losses) on financial instruments (0.2 ) Futures Net realized gains (losses) on financial instruments 5.0 Total $ 19.3 Six months ended June 30, 2017 Interest rate swaps Net realized gains (losses) on financial instruments $ (1.4 ) Options Net realized gains (losses) on financial instruments (21.1 ) Futures Net realized gains (losses) on financial instruments (2.4 ) Total $ (24.9 )</t>
  </si>
  <si>
    <t>Fair Value</t>
  </si>
  <si>
    <t>Fair Value Disclosures [Abstract]</t>
  </si>
  <si>
    <t>Fair Value Assets and liabilities recorded at fair value in our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our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 party pricing services, which generally use Level I or Level II inputs for the determination of fair value to facilitate fair value measurements and disclosures. Level II securities primarily include United States Government securities, corporate securities, securities from states, municipalities and political subdivisions, mortgage-backed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which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Other invested assets, current: Other invested assets, current include securities held in rabbi trusts that are classified as trading. These securities are designated Level I securities, as fair values are based on quoted market prices. Securities lending collateral: Fair values of securities lending collateral are based on quoted market prices, where available. These fair values are obtained primarily from third 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observable market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June 30, 2018 and December 31, 2017 is as follows: Level I Level II Level III Total June 30, 2018 Assets: Cash equivalents $ 2,626.2 $ — $ — $ 2,626.2 Fixed maturity securities, available-for-sale: United States Government securities — 491.7 — 491.7 Government sponsored securities — 109.9 — 109.9 States, municipalities and political subdivisions, tax-exempt — 5,165.0 — 5,165.0 Corporate securities 2.8 7,475.3 304.4 7,782.5 Residential mortgage-backed securities — 2,796.1 4.5 2,800.6 Commercial mortgage-backed securities — 73.3 — 73.3 Other securities — 1,120.5 25.6 1,146.1 Total fixed maturity securities, available-for-sale 2.8 17,231.8 334.5 17,569.1 Equity securities: Exchange traded funds 631.0 — — 631.0 Fixed maturity mutual funds — 599.9 — 599.9 Common equity securities 834.2 91.0 — 925.2 Private equity securities — — 312.1 312.1 Total equity securities 1,465.2 690.9 312.1 2,468.2 Other invested assets, current 23.8 — — 23.8 Securities lending collateral 473.9 150.7 — 624.6 Derivatives — 11.8 — 11.8 Total assets $ 4,591.9 $ 18,085.2 $ 646.6 $ 23,323.7 Liabilities: Derivatives $ — $ (17.8 ) $ — $ (17.8 ) Total liabilities $ — $ (17.8 ) $ — $ (17.8 ) December 31, 2017 Assets: Cash equivalents $ 1,956.4 $ — $ — $ 1,956.4 Fixed maturity securities, available-for-sale: United States Government securities — 645.5 — 645.5 Government sponsored securities — 90.1 — 90.1 States, municipalities and political subdivisions, tax-exempt — 6,034.9 — 6,034.9 Corporate securities 24.8 7,231.8 229.2 7,485.8 Residential mortgage-backed securities — 2,533.9 5.0 2,538.9 Commercial mortgage-backed securities — 78.7 — 78.7 Other securities 75.2 973.1 15.9 1,064.2 Total fixed maturity securities, available-for-sale 100.0 17,588.0 250.1 17,938.1 Equity securities: Exchange traded funds 1,300.3 — — 1,300.3 Fixed maturity mutual funds — 790.6 — 790.6 Common equity securities 1,146.6 107.1 — 1,253.7 Private equity securities — — 287.4 287.4 Total equity securities 2,446.9 897.7 287.4 3,632.0 Other invested assets, current 17.2 — — 17.2 Securities lending collateral 214.1 241.0 — 455.1 Derivatives — 3.1 — 3.1 Total assets $ 4,734.6 $ 18,729.8 $ 537.5 $ 24,001.9 Liabilities: Derivatives $ — $ (21.5 ) $ — $ (21.5 ) Total liabilities $ — $ (21.5 ) $ — $ (21.5 ) A reconciliation of the beginning and ending balances of assets measured at fair value on a recurring basis using Level III inputs for the three months ended June 30, 2018 and 2017 is as follows: Corporate Securities Residential Mortgage- backed Securities Other Securities Equity Securities Total Three Months Ended June 30, 2018 Beginning balance at April 1, 2018 $ 260.5 $ 4.7 $ 13.7 $ 303.4 $ 582.3 Total gains (losses): Recognized in net income 1.1 — — 7.0 8.1 Recognized in accumulated other comprehensive loss (2.9 ) — 0.1 — (2.8 ) Purchases 42.1 — 8.9 2.4 53.4 Sales (10.9 ) — — (0.7 ) (11.6 ) Settlements (23.6 ) (0.2 ) (0.2 ) — (24.0 ) Transfers into Level III 38.1 — 3.7 — 41.8 Transfers out of Level III — — (0.6 ) — (0.6 ) Ending balance at June 30, 2018 $ 304.4 $ 4.5 $ 25.6 $ 312.1 $ 646.6 Change in unrealized gains (losses) included in net income related to assets still held at June 30, 2018 $ — $ — $ — $ 7.4 $ 7.4 Three Months Ended June 30, 2017 Beginning balance at April 1, 2017 $ 230.0 $ 7.2 $ 28.6 $ 223.3 $ 489.1 Total gains (losses): Recognized in net income 0.9 — — (0.5 ) 0.4 Recognized in accumulated other comprehensive loss 0.1 — 0.1 0.4 0.6 Purchases 25.4 — 21.3 21.3 68.0 Sales (7.3 ) (3.9 ) (0.8 ) — (12.0 ) Settlements (16.0 ) (0.1 ) (0.7 ) — (16.8 ) Transfers into Level III 5.1 1.2 — — 6.3 Transfers out of Level III — (1.5 ) (13.7 ) — (15.2 ) Ending balance at June 30, 2017 $ 238.2 $ 2.9 $ 34.8 $ 244.5 $ 520.4 Change in unrealized gains (losses) included in net income related to assets still held at June 30, 2017 $ (0.9 ) $ — $ — $ — $ (0.9 ) A reconciliation of the beginning and ending balances of assets measured at fair value on a recurring basis using Level III inputs for the six months ended June 30, 2018 and 2017 is as follows: Corporate Securities Residential Mortgage- backed Securities Other Securities Equity Securities Total Six Months Ended June 30, 2018 Beginning balance at January 1, 2018 $ 229.2 $ 5.0 $ 15.9 $ 287.4 $ 537.5 Total gains (losses): Recognized in net income 0.8 — — (231.7 ) (230.9 ) Recognized in accumulated other comprehensive loss (2.4 ) — — — (2.4 ) Purchases 62.0 0.1 8.9 258.0 329.0 Sales (14.5 ) — — (1.6 ) (16.1 ) Settlements (29.6 ) (0.6 ) (0.9 ) — (31.1 ) Transfers into Level III 58.9 — 3.7 — 62.6 Transfers out of Level III — — (2.0 ) — (2.0 ) Ending balance at June 30, 2018 $ 304.4 $ 4.5 $ 25.6 $ 312.1 $ 646.6 Change in unrealized gains (losses) included in net income related to assets still held at June 30, 2018 $ — $ — $ — $ 37.6 $ 37.6 Six Months Ended June 30, 2017 Beginning balance at January 1, 2017 $ 238.8 $ 12.0 $ 42.8 $ 187.8 $ 481.4 Total (losses) gains: Recognized in net income (0.4 ) — — (0.2 ) (0.6 ) Recognized in accumulated other comprehensive loss 3.7 — 0.2 — 3.9 Purchases 60.2 1.5 30.8 57.3 149.8 Sales (39.9 ) (5.4 ) (0.8 ) (0.4 ) (46.5 ) Settlements (35.6 ) (0.3 ) (1.1 ) — (37.0 ) Transfers into Level III 13.4 1.2 1.2 — 15.8 Transfers out of Level III (2.0 ) (6.1 ) (38.3 ) — (46.4 ) Ending balance at June 30, 2017 $ 238.2 $ 2.9 $ 34.8 $ 244.5 $ 520.4 Change in unrealized gains (losses) included in net income related to assets still held at June 30, 2017 $ (2.6 ) $ — $ — $ — $ (2.6 ) Transfers between levels, if any, are recorded as of the beginning of the reporting period. There were no individually material transfers between levels during the three and six months ended June 30, 2018 or 2017 .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America's 1st Choice on February 15, 2018. The preliminary values of net assets acquired in our acquisition of America's 1st Choice and resulting goodwill and other intangible assets were recorded at fair value primarily using Level III inputs. The majority of America's 1st Choice's assets acquired and liabilities assumed were recorded at their carrying values as of the respective date of acquisition, as their carrying values approximated their fair values due to their short-term nature. The preliminary fair values of intangible assets acquired in our acquisition of America's 1st Choice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America's 1st Choice described above, there were no material assets or liabilities measured at fair value on a nonrecurring basis during the three and six months ended June 30, 2018 or 2017 .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or other valuation techniques. These techniques are significantly affected by our assumptions, including discount rates and estimates of future cash flows. Potential taxes and other transaction costs are not considered in estimating fair values. Our valuation policy is generally to obtain only one quoted price for each security from third party pricing services, which are derived through recently reported trades for identical or similar securities making adjustments through the reporting date based upon available market observable information. When broker quotes are used, we generally obtain only one broker quote per security. As we are responsible for the determination of fair value, we perform a monthly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a review of month-to-month price fluctuations. If unusual fluctuations are noted in this review, we may obtain additional information from other pricing services to validate the quoted price. There were no adjustments to quoted market prices obtained from the pricing services during the three and six months ended June 30, 2018 or 2017 . In addition to the preceding disclosures on assets recorded at fair value in the consolidated balance sheets, FASB guidance requires the disclosure of fair values for certain other financial instruments for which it is practicable to estimate fair value, whether or not such values are recognized in our consolidated balance sheets. Non-financial instruments such as real estate, property and equipment, other current assets, deferred income taxes, intangible assets and certain financial instruments, such as policy liabilities, are excluded from the fair value disclosures. Therefore, the fair value amounts cannot be aggregated to determine our underlying economic value. The carrying amounts reported in our consolidated balance sheets for cash, accrued investment income, premium receivables, self-funded receivables, other receivables, income taxes receivable/payable, unearned income, accounts payable and accrued expenses, security trades pending payable, securities lending payable and certain other current liabilities approximate fair value because of the short term nature of these items. These assets and liabilities are not listed in the table below. The following methods, assumptions and inputs were used to estimate the fair value of each class of financial instrument that is recorded at its carrying value in our consolidated balance sheets: Other invested assets, long-term: Other invested assets, long-term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The carrying amount for commercial paper approximates fair value, as the underlying instruments have variable interest rates at market value. Long-term debt – senior unsecured notes, remarketable subordinated notes and surplus notes: The fair values of our notes are based on quoted market prices in active markets for the same or similar debt, or, if no quoted market prices are available, on the current observable market rates estimated to be available to us for debt of similar terms and remaining maturities. Long-term debt – convertible debentures: The fair value of our convertible debentures is based on the market price in the active private market in which the convertible debentures trade. A summary of the estimated fair values by level of each class of financial instrument that is recorded at its carrying value on our consolidated balance sheets at June 30, 2018 and December 31, 2017 is as follows: Carrying Value Estimated Fair Value Level I Level II Level III Total June 30, 2018 Assets: Other invested assets, long-term $ 3,495.2 $ — $ — $ 3,495.2 $ 3,495.2 Liabilities: Debt: Short-term borrowings 1,120.0 — 1,120.0 — 1,120.0 Commercial paper 99.9 — 99.9 — 99.9 Notes 17,811.3 — 17,783.8 — 17,783.8 Convertible debentures 254.4 — 1,291.6 — 1,291.6 December 31, 2017 Assets: Other invested assets, long-term $ 3,343.8 $ — $ — $ 3,343.8 $ 3,343.8 Liabilities: Debt: Short-term borrowings 1,275.0 — 1,275.0 — 1,275.0 Commercial paper 803.6 — 803.6 — 803.6 Notes 17,592.7 — 18,815.1 — 18,815.1 Convertible debentures 260.5 — 1,215.7 — 1,215.7</t>
  </si>
  <si>
    <t>Income Taxes</t>
  </si>
  <si>
    <t>Income Tax Disclosure [Abstract]</t>
  </si>
  <si>
    <t>Income Taxes During the three months ended June 30, 2018 and 2017 , we recognized income tax expense of $450.1 and $350.4 , respectively, which represent effective tax rates of 29.9% and 29.1% , respectively. The increase in income tax expense and effective tax rate was primarily due to the reinstatement of the non-tax deductible Health Insurance Provider Fee, or HIP Fee, for 2018, which resulted in additional income tax expense of $83.6 . The increase in income tax expense and effective tax rate was further impacted by the tax benefits we recognized during the three months ended June 30, 2017 for prior acquisition costs incurred related to the terminated merger agreement with Cigna Corporation, or Cigna. The increase in income tax expense and effective tax rate was partially offset by the effect of the Tax Cuts and Jobs Act, which reduced the U.S. federal corporate income tax rate from 35% to 21% effective January 1, 2018. During the six months ended June 30, 2018 and 2017 , we recognized income tax expense of $917.9 and $855.5 , respectively, which represent effective tax rates of 28.0% and 31.4% , respectively. The increase in income tax expense was primarily due to the reinstatement of the HIP Fee for 2018, which resulted in additional income tax expense of $166.9 . The increase in income tax expense was further impacted by the tax benefits we recognized during the six months ended June 30, 2017 for prior acquisition costs incurred related to the terminated merger agreement with Cigna. The increase in income tax expense was partially offset by the effect of the Tax Cuts and Jobs Act. The decrease in the effective tax rate was primarily due to the lower U.S. federal corporate income tax rate, as reduced by the Tax Cuts and Jobs Act, partially offset by the reinstatement of the HIP Fee. At June 30, 2018, we have not completed our accounting for all of the tax effects of the Tax Cuts and Jobs Act. We have made a reasonable estimate of the effects and will continue to make and refine our calculations as additional analysis is completed. Our estimates may also be affected as we gain a more thorough understanding of the Tax Cuts and Jobs Act.</t>
  </si>
  <si>
    <t>Retirement Benefits</t>
  </si>
  <si>
    <t>Defined Benefit Plan [Abstract]</t>
  </si>
  <si>
    <t>Retirement Benefits The components of net periodic benefit credit included in our consolidated statements of income for the three months ended June 30, 2018 and 2017 are as follows: Pension Benefits Other Benefits Three Months Ended Three Months Ended 2018 2017 2018 2017 Service cost $ 2.0 $ 2.5 $ 0.3 $ 0.4 Interest cost 13.5 16.7 3.8 5.2 Expected return on assets (36.7 ) (37.0 ) (6.0 ) (5.6 ) Recognized actuarial loss 6.0 5.5 0.8 2.8 Settlement loss 6.6 2.1 — — Amortization of prior service cost (credit) 0.1 (0.1 ) (3.1 ) (3.4 ) Net periodic benefit credit $ (8.5 ) $ (10.3 ) $ (4.2 ) $ (0.6 ) The components of net periodic benefit credit included in our consolidated statements of income for the six months ended June 30, 2018 and 2017 are as follows: Pension Benefits Other Benefits Six Months Ended Six Months Ended 2018 2017 2018 2017 Service cost $ 4.1 $ 5.0 $ 0.6 $ 0.7 Interest cost 27.1 33.3 7.6 10.4 Expected return on assets (73.5 ) (73.8 ) (12.1 ) (11.3 ) Recognized actuarial loss 12.0 10.9 1.7 5.7 Settlement loss 13.2 3.8 — — Amortization of prior service cost (credit) 0.1 (0.2 ) (6.2 ) (6.8 ) Net periodic benefit credit $ (17.0 ) $ (21.0 ) $ (8.4 ) $ (1.3 ) For the year ending December 31, 2018 , no material contributions are expected to be necessary to meet the Employee Retirement Income Security Act, or ERISA, required funding levels; however, we may elect to make discretionary contributions up to the maximum amount deductible for income tax purposes. No contributions were made to our retirement benefit plans during the six months ended June 30, 2018 and 2017 .</t>
  </si>
  <si>
    <t>Medical Claims Payable</t>
  </si>
  <si>
    <t>Liability for Claims and Claims Adjustment Expense [Abstract]</t>
  </si>
  <si>
    <t>Medical Claims payable</t>
  </si>
  <si>
    <t>Medical Claims Payable A reconciliation of the beginning and ending balances for medical claims payable, by segment (see Note 15, “Segment Information”), for the six months ended June 30, 2018 is as follows: Commercial &amp; Specialty Business Government Business Total Gross medical claims payable, beginning of period $ 3,406.6 $ 4,584.9 $ 7,991.5 Ceded medical claims payable, beginning of period (78.0 ) (26.9 ) (104.9 ) Net medical claims payable, beginning of period 3,328.6 4,558.0 7,886.6 Business combinations and purchase adjustments — 199.2 199.2 Net incurred medical claims: Current period 11,852.4 22,881.4 34,733.8 Prior periods redundancies (406.3 ) (398.2 ) (804.5 ) Total net incurred medical claims 11,446.1 22,483.2 33,929.3 Net payments attributable to: Current period medical claims 9,495.6 18,650.8 28,146.4 Prior periods medical claims 2,540.4 3,817.8 6,358.2 Total net payments 12,036.0 22,468.6 34,504.6 Net medical claims payable, end of period 2,738.7 4,771.8 7,510.5 Ceded medical claims payable, end of period 4.0 30.8 34.8 Gross medical claims payable, end of period $ 2,742.7 $ 4,802.6 $ 7,545.3 At June 30, 2018 , the total of net incurred but not reported liabilities plus expected development on reported claims for the Commercial &amp; Specialty Business was $28.3 , $353.6 and $2,356.8 for the claim years 2016 and prior, 2017 and 2018, respectively. At June 30, 2018 , the total of net incurred but not reported liabilities plus expected development on reported claims for the Government Business was $36.5 , $305.6 and $4,429.7 for the claim years 2016 and prior, 2017 and 2018, respectively. A reconciliation of the beginning and ending balances for medical claims payable, by segment (see Note 15, “Segment Information”), for the six months ended June 30, 2017 is as follows: Commercial &amp; Specialty Business Government Business Total Gross medical claims payable, beginning of period $ 3,267.0 $ 4,625.6 $ 7,892.6 Ceded medical claims payable, beginning of period (521.3 ) (17.8 ) (539.1 ) Net medical claims payable, beginning of period 2,745.7 4,607.8 7,353.5 Net incurred medical claims: Current period 14,423.4 21,263.1 35,686.5 Prior periods redundancies (408.9 ) (542.1 ) (951.0 ) Total net incurred medical claims 14,014.5 20,721.0 34,735.5 Net payments attributable to: Current period medical claims 11,495.2 17,045.2 28,540.4 Prior periods medical claims 2,371.1 3,699.8 6,070.9 Total net payments 13,866.3 20,745.0 34,611.3 Net medical claims payable, end of period 2,893.9 4,583.8 7,477.7 Ceded medical claims payable, end of period 469.5 22.3 491.8 Gross medical claims payable, end of period $ 3,363.4 $ 4,606.1 $ 7,969.5 The reconciliation of net incurred medical claims to benefit expense included in our consolidated statements of income is as follows: Three Months Ended Six Months Ended 2018 2017 2018 2017 Net incurred medical claims: Commercial &amp; Specialty Business $ 5,957.9 $ 7,264.4 $ 11,446.1 $ 14,014.5 Government Business 11,345.4 10,297.2 22,483.2 20,721.0 Total net incurred medical claims 17,303.3 17,561.6 33,929.3 34,735.5 Quality improvement and other claims expense 424.5 355.6 844.4 724.5 Benefit expense $ 17,727.8 $ 17,917.2 $ 34,773.7 $ 35,460.0</t>
  </si>
  <si>
    <t>Debt</t>
  </si>
  <si>
    <t>Debt Disclosure [Abstract]</t>
  </si>
  <si>
    <t>Debt We generally issue senior unsecured notes for long-term borrowing purposes. At June 30, 2018 and December 31, 2017 , we had $17,786.1 and $16,329.1 , respectively, outstanding under these notes. On July 16, 2018, we repaid, at maturity, the $650.0 outstanding balance of our 2.300% senior unsecured notes. On January 15, 2018, we repaid, at maturity, the $625.0 outstanding balance of our 1.875% senior unsecured notes. In May, 2015, we issued 25.0 Equity Units, in an aggregate principal amount of $1,250.0 . Each Equity Unit had a stated amount of $50 (whole dollars) and consisted of a purchase contract obligating the holder to purchase a certain number of shares of our common stock on May 1, 2018, subject to earlier termination or settlement, for a price in cash of $50 (whole dollars); and a 5% undivided beneficial ownership interest in $1,000 (whole dollars) principal amount of our 1.900% remarketable subordinated notes, or RSNs, due 2028. On May 1, 2018, we settled each of the Equity Units stock purchase contracts at a settlement rate of 0.2412 shares of our common stock, using a market value formula set forth in the Equity Units purchase contracts. This resulted in the issuance of approximately 6.0 shares. On March 2, 2018, we remarketed the RSNs and used the proceeds to purchase U.S. Treasury securities that were pledged to secure the stock purchase obligations of the holders of the Equity Units. The purchasers of the RSNs transferred the RSNs to us in exchange for $1,250.0 principal amount of our 4.101% senior notes due 2028, or the 2028 Notes, and a cash payment of $4.4 . We cancelled the RSNs upon receipt and recognized a loss on extinguishment of debt of $18.2 . At the remarketing, we also issued $850.0 aggregate principal amount of 4.550% notes due 2048, or the 2048 Notes, under our shelf registration statement. We used the proceeds from the 2048 Notes for working capital and general corporate purposes. Interest on the 2028 Notes and the 2048 Notes is payable on March 1 and September 1 of each year, commencing on September 1, 2018. We may redeem the 2048 Notes in whole at any time, or in part from time to time, and on or after May 1, 2020, we may redeem the 2028 Notes in whole at any time, or in part from time to time, at the applicable redemption prices. The 2028 Notes and the 2048 Notes are unsecured and unsubordinated obligations. We have an unsecured surplus note with an outstanding principal balance of $25.0 and $24.9 at June 30, 2018 and December 31, 2017 , respectively. We have a senior revolving credit facility, or the Facility, with a group of lenders for general corporate purposes. The Facility provides credit up to $3,500.0 and matures on August 25, 2020 . There were no amounts outstanding under the Facility at any time during the six months ended June 30, 2018 or at December 31, 2017 . We have two separate 364-day lines of credit with separate lenders for general corporate purposes. The facilities provide combined credit up to $450.0 . We had $450.0 outstanding under these lines of credit at June 30, 2018 and December 31, 2017 . We have an authorized commercial paper program of up to $2,500.0 , the proceeds of which may be used for general corporate purposes. At June 30, 2018 and December 31, 2017 , we had $99.9 and $803.6 , respectively, outstanding under this program. We have outstanding senior unsecured convertible debentures due 2042, or the Debentures, which are governed by an indenture between us and The Bank of New York Mellon Trust Company, N.A., as trustee. We have accounted for the Debentures in accordance with the cash conversion guidance in FASB guidance for debt with conversion and other options. As a result, the value of the embedded conversion option has been bifurcated from its debt host and recorded as a component of additional paid-in capital (net of deferred taxes and equity issuance costs) in our consolidated balance sheets. During the six months ended June 30, 2018 , $11.4 aggregate principal amount of the Debentures were surrendered for conversion by certain holders in accordance with the terms and provisions of the Indenture. We elected to settle the excess of the principal amount of the conversions with cash for total payments of $38.0 . We did not recognize any gain or loss on the extinguishment of debt related to the Debentures, based on the fair values of the debt on the conversion settlement dates. The following table summarizes at June 30, 2018 the related balances, conversion rate and conversion price of the Debentures: Outstanding principal amount $ 384.7 Unamortized debt discount $ 126.3 Net debt carrying amount $ 254.4 Equity component carrying amount $ 139.4 Conversion rate (shares of common stock per $1,000 of principal amount) 13.8022 Effective conversion price (per $1,000 of principal amount) $ 72.4517 We had $670.0 and $825.0 in outstanding short-term borrowings from various Federal Home Loan Banks, or FHLBs, at June 30, 2018 and December 31, 2017 with fixed interest rates of 1.959% and 1.386% respectively. All debt is a direct obligation of Anthem, Inc., except for the surplus note, the FHLB borrowings, and the 364-day lines of credit.</t>
  </si>
  <si>
    <t>Commitments And Contingencies</t>
  </si>
  <si>
    <t>Commitments and Contingencies Disclosure [Abstract]</t>
  </si>
  <si>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0 to approximately $ 250.0 at June 30, 2018 .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or Blue plans, across the country. The cases were consolidated into a single multi-district proceeding captioned In re Blue Cross Blue Shield Antitrust Litigation that is pending in the United States District Court for the Northern District of Alabama, or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and National Accounts programs and other arrangements in violation of the Sherman Antitrust Act, or Sherman Act, and related state laws. The cases were brought by two putative nationwide classes of plaintiffs, health plan subscribers and providers, and actions filed in Alabama, Arkansas, California, Florida, Hawaii, Illinois, Indiana, Kansas, Kansas City, Louisiana, Michigan, Minnesota, Mississippi, Missouri, Montana, Nebraska, New Hampshire, North Carolina, North Dakota, Oklahoma, Pennsylvania, South Dakota, Rhode Island, South Carolina, Tennessee, Texas, Vermont and Virginia have been consolidated into the multi-district proceeding. In response to cross motions for partial summary judgment by plaintiffs and defendants, the Court issued an order in April 2018 determining that the defendants’ aggregation of geographic market allocations and output restrictions are to be analyzed under a per se standard of review, and the BlueCard program and other alleged Section 1 Sherman Act violations are to be analyzed under the rule of reason standard of review. The Court also found that there remain genuine issues of material fact as to whether defendants operate as a single entity with regard to the enforcement of the Blue Cross Blue Shield trademarks. The defendants have filed a motion for certification of the April order, requesting the Court to amend its order to allow an appeal to the Eleventh Circuit Court of Appeals. In June 2018, the Court certified its April order for interlocutory appeal to the Eleventh Circuit Court of Appeals. Also in June 2018, the defendants filed, with the Eleventh Circuit Court of Appeals, a petition for permission to appeal the April order, which Plaintiffs opposed. The defendants’ petition remains pending. No dates have been set for either the final pretrial conferences or trials in these actions. We intend to vigorously defend these suits; however, their ultimate outcome cannot be presently determined. Blue Cross of California Taxation Litigation In July 2013, our California affiliate Blue Cross of California (doing business as Anthem Blue Cross), or BCC, was named as a defendant in a California taxpayer action filed in Los Angeles County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or HCSP, is an “insurer” for purposes of taxation despite acknowledging it is not an “insurer” under regulatory law. At the time, under California law, “insurers” were required to pay a gross premiums tax, or GPT, calculated as 2.35% on gross premiums. As a licensed HCSP, BCC has paid the California Corporate Franchise Tax, or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In March 2018, the Court denied BCC’s motion for judgment on the pleadings and similar motions brought by other entities. We filed a writ of mandate in the California Court of Appeal. The Court of Appeal accepted our writ, and we anticipate that the appeal hearing will occur in late 2018. Becaus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same tax periods. BCC intends to vigorously defend this suit; however, its ultimate outcome cannot be presently determined. Express Scripts, Inc. Pharmacy Benefit Management Litigation In March 2016, we filed a lawsuit against Express Scripts, Inc., or Express Scripts, our vendor for pharmacy benefit management, or PBM, services, captioned Anthem, Inc. v. Express Scripts, Inc. , in the U.S. District Court for the Southern District of New York. The lawsuit seeks to recover over $14,800.0 in damages for pharmacy pricing that is higher than competitive benchmark pricing under the PBM Agreement between the parties, over $158.0 in damages related to operational breaches, as well as various declarations under the PBM Agreement between the parties, including that Express Scripts: (i) breached its obligation to negotiate in good faith and to agree in writing to new pricing terms; (ii) is required to provide competitive benchmark pricing to us through the term of the PBM Agreement; (iii) has breached the PBM Agreement and that we can terminate the PBM Agreement; and (iv) is required under the PBM Agreement to provide post-termination services, at competitive benchmark pricing, for one year following any termination. Express Scripts has disputed our contractual claims and is seeking declaratory judgments: (i) regarding the timing of the periodic pricing review under the PBM Agreement; (ii) that it has no obligation to ensure that we receive any specific level of pricing, that we have no contractual right to any change in pricing under the PBM Agreement and that its sole obligation is to negotiate proposed pricing terms in good faith; and (iii) that we do not have the right to terminate the PBM Agreement. In the alternative, Express Scripts claims that we have been unjustly enriched by its payment of $4,675.0 at the time of the PBM Agreement. In March 2017, the court granted our motion to dismiss Express Scripts’ counterclaims for (i) breach of the implied covenant of good faith and fair dealing, and (ii) unjust enrichment with prejudice. The only remaining claims are for breach of contract and declaratory relief. We intend to vigorously pursue our claims and defend against any counterclaims, which we believe are without merit; however, the ultimate outcome cannot be presently determined. ERISA Litigation We are a defendant in a class action lawsuit that was initially filed in June 2016 against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the present in which we provided prescription drug benefits through the PBM Agreement with Express Scripts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PBM Agreement and (ii) by placing our own pecuniary interest above the best interests of our insureds by allegedly agreeing to higher pricing in the PBM Agreement in exchange for the purchase price for our NextRx PBM business, and (iii) with respect to the non-ERISA members, by negotiating and entering into the PBM Agreement with Express Scripts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have filed a notice of appeal with the United States Court of Appeals for the Second Circuit. We intend to vigorously defend this suit; however, its ultimate outcome cannot be presently determined. Cigna Corporation Merger Litigation In July 2015, we and Cigna Corporation, or Cigna, announced that we entered into the Agreement and Plan of Merger, or Cigna Merger Agreement, pursuant to which we would acquire all outstanding shares of Cigna. In July 2016, the U.S. Department of Justice, or DOJ, along with certain state attorneys general, filed a civil antitrust lawsuit in the U.S. District Court for the District of Columbia, or District Court, seeking to block the merger. In February 2017, Cigna purported to terminate the Cigna Merger Agreement and commenced litigation against us in the Delaware Court of Chancery, or Delaware Court, seeking damages, including the $1,850.0 termination fee pursuant to the terms of the Cigna Merger Agreement, and a declaratory judgment that its purported termination of the Cigna Merger Agreement was lawful, among other claims, which is captioned Cigna Corp. v. Anthem Inc. Also in February 2017, we initiated our own litigation against Cigna in the Delaware Court seeking a temporary restraining order to enjoin Cigna from terminating the Cigna Merger Agreement, specific performance compelling Cigna to comply with the Cigna Merger Agreement and damages, which is captioned Anthem Inc. v. Cigna Corp . In April 2017, the U.S. Circuit Court of Appeals for the District of Columbia affirmed the ruling of the District Court, which blocked the merger. In May 2017, after the Delaware Court denied our motion to enjoin Cigna from terminating the Cigna Merger Agreement, we delivered to Cigna a notice terminating the Cigna Merger Agreement. The litigation in Delaware is ongoing with trial scheduled to commence in February 2019. We believe Cigna’s allegations are without merit and we intend to vigorously pursue our claims and defend against Cigna’s allegations; however, the ultimate outcome of our litigation with Cigna cannot be presently determined. U.S. Department of Justice (DOJ) Civil Investigative Demands Beginning in December 2016, the DOJ has issued civil investigative demands to us to discover information about our chart review and risk adjustment programs under Parts C and D of the Medicare Program. We understand the DOJ is investigating the programs of other Medicare Advantage health plans, along with providers and vendors. We continue to cooperate with the DOJ’s investigation, and the ultimate outcome cannot presently be determined. Cyber Attack Regulatory Proceedings and Litigation In February 2015, we reported that we were the target of a sophisticated external cyber attack. The attackers gained unauthorized access to certain of our information technology systems and obtained personal information related to many individuals and employees, such as names, birth dates, healthcare identification/social security numbers, street addresses, email addresses, phone numbers and employment information, including income data. To date, there is no evidence that credit card or medical information, such as claims, test results or diagnostic codes, were targeted, accessed or obtained, although no assurance can be given that we will not identify additional information that was accessed or obtained. Upon discovery of the cyber attack, we took immediate action to remediate the security vulnerability and retained a cybersecurity firm to evaluate our systems and identify solutions based on the evolving landscape. We have provided credit monitoring and identity protection services to those who have been affected by this cyber attack. We have continued to implement security enhancements since this incident. We have incurred expenses subsequent to the cyber attack to investigate and remediate this matter and expect to continue to incur expenses of this nature in the foreseeable future. We recognize these expenses in the periods in which they are incurred. Federal and state agencies, including state insurance regulators, state attorneys general, the Health and Human Services Office of Civil Rights and the Federal Bureau of Investigation, are investigating, or have investigated, events related to the cyber attack, including how it occurred, its consequences and our responses. In connection with the resolution of the National Association of Insurance Commissioners’ multistate targeted market conduct and financial exam in December 2016, we agreed to provide a customized credit protection program, equivalent to a credit freeze, for our members who were under the age of eighteen on January 27, 2015. No fines or penalties were imposed on us. Additionally, there are ongoing investigations by both the HHS Office of Civil Rights and a multi-state group of Attorneys General that remain outstanding. Although we are cooperating in these investigations, we may be subject to fines or other obligations, which may have an adverse effect on how we operate our business and an adverse effect on our results of operations and financial condition. Civil class actions were filed in various federal and state courts by current or former members and others seeking damages that they alleged arose from the cyber-attack. In June 2015, the Judicial Panel on Multidistrict Litigation entered an order transferring the consolidated civil actions to the U.S. District Court for the Northern District of California, or the U.S. District Court in a matter captioned In Re Anthem, Inc. Data Breach Litigation . The parties agreed to settle plaintiffs’ claims on a class-wide basis for a total settlement payment of $115.0 . In August 2017, the U.S. District Court issued an order of preliminary approval of the settlement. The U.S. District Court held hearings on plaintiffs’ motion for final approval and class counsel’s fee petition in February and June 2018 and appointed a special master to review class counsel’s fee petition. A ruling on final approval remains pending. Three state court cases related to the cyber attack are presently proceeding outside of this multidistrict litigation. We have contingency plans and insurance coverage for certain expenses and potential liabilities of this nature and will pursue coverage for all applicable losses; however, the ultimate outcome of our pursuit of insurance coverage cannot be presently determined. We intend to vigorously defend the remaining state court cases and regulatory actions related to the cyber attack; however, their ultimate outcome cannot be presently determined. Other Contingencies From time to time, we and certain of our subsidiaries are parties to various legal proceedings, many of which involve claims for coverage encountered in the ordinary course of business. We, like HMOs and health insurers generally, exclude certain health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settlements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Express Scripts, through our PBM Agreement, is the exclusive provider of certain PBM services to our plans, excluding certain of our subsidiaries that have exclusive agreements with different PBM service providers. The initial term of this PBM Agreement expires on December 31, 2019. Under the PBM Agreement, the Express Scripts PBM services include, but are not limited to, pharmacy network management, mail order and specialty drug fulfillment, claims processing, rebate management and specialty pharmaceutical management services. Accordingly, the PBM Agreement contains certain financial and operational requirements obligating both Express Scripts and us. Express Scripts’ primary obligations relate to the performance of such services in a compliant manner and meeting certain pricing guarantees and performance standards. Our primary responsibilities relate to formulary management, product and benefit design, provision of data, payment for services, certain minimum volume requirements and oversight. The failure by either party to meet the respective requirements could potentially serve as a basis for financial penalties or early termination of the PBM Agreement. In March 2016, we filed a lawsuit against Express Scripts seeking to recover damages for pharmacy pricing that is higher than competitive benchmark pricing, damages related to operational breaches, as well as various declarations under the PBM Agreement between the parties. For additional information regarding this lawsuit, refer to the Litigation and Regulatory Proceedings section above. We believe we have appropriately recognized all rights and obligations under this PBM Agreement at June 30, 2018 . Vulnerability from Concentrations Financial instruments that potentially subject us to concentrations of credit risk consist primarily of cash equivalents, investment securities, premium receivables and instruments held through hedging activities. All investment securities are managed by professional investment managers within policies authorized by our Board of Directors. Such policies limit the amounts that may be invested in any one issuer and prescribe certain investee company criteria. Concentrations of credit risk with respect to premium receivables are limited due to the large number of employer groups that constitute our customer base in the states in which we conduct business. As of June 30, 2018 , there were no significant concentrations of financial instruments in a single investee, industry or geographic location.</t>
  </si>
  <si>
    <t>Capital Stock</t>
  </si>
  <si>
    <t>Capital [Abstract]</t>
  </si>
  <si>
    <t>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the cash dividend activity for the six months ended June 30, 2018 and 2017 is as follows: Declaration Date Record Date Payment Date Cash Dividend per Share Total Six Months Ended June 30, 2018 January 30, 2018 March 9, 2018 March 23, 2018 $0.75 $191.9 April 24, 2018 June 8, 2018 June 25, 2018 $0.75 $196.4 Six Months Ended June 30, 2017 February 22, 2017 March 10, 2017 March 24, 2017 $0.65 $172.2 April 27, 2017 June 9, 2017 June 23, 2017 $0.65 $171.8 On July 24, 2018, our Audit Committee declared a third quarter 2018 dividend to shareholders of $0.75 per share, payable on September 25, 2018 to shareholders of record at the close of business on September 10, 2018 . Under our Board of Directors’ authorization, we maintain a common stock repurchase program. On December 7, 2017, the Board of Directors authorized a $5,0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rom July 1, 2018 through July 12, 2018 (subsequent to June 30, 2018) and for the six months ended June 30, 2018 and 2017 is as follows: July 1, 2018 Six Months Ended June 30 2018 2017 Shares repurchased 0.2 3.4 2.8 Average price per share $ 241.00 $ 231.61 $ 180.37 Aggregate cost $ 47.9 $ 795.0 $ 509.0 Authorization remaining at the end of the period $ 6,335.3 $ 6,383.2 $ 3,666.9 Equity Units In May 2015, we issued 25.0 Equity Units in an aggregate principal amount of $1,250.0 . Each Equity Unit contained a purchase contract obligating the holder to purchase a certain number of shares of our common stock on May 1, 2018, subject to earlier termination or settlement. On May 1, 2018, we issued approximately 6.0 shares of our common stock pursuant to the purchase contract portion of the Equity Units, and we received $1,250.0 in proceeds from the holders of the Equity Units for such common stock. The number of shares purchased was determined using a market value formula set forth in the Equity Units purchase contracts. For additional information relating to the Equity Units, see Note 10, “Debt” of this Form 10-Q and Note 12, “Debt,” to our audited consolidated financial statements as of and for the year ended December 31, 2017 included in our 2017 Annual Report on Form 10-K. Stock Incentive Plan s A summary of stock option activity for the six months ended June 30, 2018 is as follows: Number of Shares Weighted- Average Option Price per Share Weighted- Average Remaining Contractual Life (Years) Aggregate Intrinsic Value Outstanding at January 1, 2018 4.3 $ 124.31 Granted 0.8 231.87 Exercised (0.7 ) 104.37 Forfeited or expired (0.1 ) 182.22 Outstanding at June 30, 2018 4.3 147.09 6.64 $ 391.2 Exercisable at June 30, 2018 2.5 116.84 5.02 $ 298.3 A summary of the nonvested restricted stock activity, including restricted stock units, for the six months ended June 30, 2018 is as follows: Restricted Stock Shares and Units Weighted- Average Grant Date Fair Value per Share Nonvested at January 1, 2018 2.0 $ 152.20 Granted 0.9 231.81 Vested (1.0 ) 147.61 Forfeited (0.1 ) 185.72 Nonvested at June 30, 2018 1.8 180.90 During the six months ended June 30, 2018 , we granted approximately 0.3 restricted stock units that are contingent upon us achieving earnings targets over the three year period from 2018 to 2020. These grants have been included in the activity shown above, but will be subject to adjustment at the end of 2020 based on results in the three year period. During the six months ended June 30, 2018 , we granted an additional 0.2 restricted stock units, associated with our 2015 grants, that were earned as a result of satisfactory completion of performance measures between 2015 and 2017. These grants and vested shares have been included in the activity shown above. Fair Value We use a binomial lattice valuation model to estimate the fair value of all stock options granted. For a more detailed discussion of our stock incentive plan fair value methodology, see Note 14, “Capital Stock,” to our audited consolidated financial statements as of and for the year ended December 31, 2017 included in our 2017 Annual Report on Form 10-K. The following weighted-average assumptions were used to estimate the fair values of options granted during the six months ended June 30, 2018 and 2017 : Six Months Ended June 30 2018 2017 Risk-free interest rate 2.90 % 2.31 % Volatility factor 30.00 % 32.00 % Quarterly dividend yield 0.323 % 0.397 % Weighted-average expected life (years) 3.70 4.00 The following weighted-average fair values per option or share were determined for the six months ended June 30, 2018 and 2017 : Six Months Ended June 30 2018 2017 Options granted during the period $ 55.27 $ 40.77 Restricted stock awards granted during the period 231.81 167.29</t>
  </si>
  <si>
    <t>Accumulated Other Comprehensive Income</t>
  </si>
  <si>
    <t>Comprehensive Income (Loss), Net of Tax, Attributable to Parent [Abstract]</t>
  </si>
  <si>
    <t>Accumulated Other Comprehensive Loss</t>
  </si>
  <si>
    <t xml:space="preserve"> Accumulated Other Comprehensive Loss A reconciliation of the components of accumulated other comprehensive loss at June 30, 2018 and 2017 is as follows: June 30 2018 2017 Investments, excluding non-credit component of other-than-temporary impairments: Gross unrealized gains $ 199.7 $ 941.6 Gross unrealized losses (273.0 ) (95.3 ) Net pre-tax unrealized (losses) gains (73.3 ) 846.3 Deferred tax asset (liability) 15.4 (304.0 ) Net unrealized (losses) gains on investments (57.9 ) 542.3 Non-credit components of other-than-temporary impairments on investments: Unrealized losses — (0.2 ) Deferred tax asset — 0.1 Net unrealized non-credit component of other-than-temporary impairments on investments — (0.1 ) Cash flow hedges: Gross unrealized losses (318.5 ) (355.8 ) Deferred tax asset 66.9 124.6 Net unrealized losses on cash flow hedges (251.6 ) (231.2 ) Defined benefit pension plans: Deferred net actuarial loss (599.5 ) (641.2 ) Deferred prior service credits (1.0 ) (0.7 ) Deferred tax asset 155.5 251.6 Net unrecognized periodic benefit costs for defined benefit pension plans (445.0 ) (390.3 ) Postretirement benefit plans: Deferred net actuarial loss (75.7 ) (140.9 ) Deferred prior service costs 39.8 52.9 Deferred tax asset 9.3 34.4 Net unrecognized periodic benefit costs for postretirement benefit plans (26.6 ) (53.6 ) Foreign currency translation adjustments: Gross unrealized losses (2.1 ) (3.1 ) Deferred tax asset 0.4 1.1 Net unrealized losses on foreign currency translation adjustments (1.7 ) (2.0 ) Accumulated other comprehensive loss $ (782.8 ) $ (134.9 ) Other comprehensive (loss) income reclassification adjustments for the three months ended June 30, 2018 and 2017 are as follows: Three Months Ended June 30 2018 2017 Investments: Net holding (loss) gain on investment securities arising during the period, net of tax benefit (expense) of $21.4 and ($67.0), respectively $ (76.8 ) $ 116.2 Reclassification adjustment for net realized loss (gain) on investment securities, net of tax (benefit) expense of ($1.3) and $8.3, respectively 4.8 (15.3 ) Total reclassification adjustment on investments (72.0 ) 100.9 Non-credit component of other-than-temporary impairments on investments: Non-credit component of other-than-temporary impairments on investments, net of tax expense of ($0.0) and ($0.4), respectively — 0.9 Cash flow hedges: Holding gain (loss), net of tax (expense) benefit of ($0.7) and $36.6, respectively 2.9 (79.8 ) Other: Net change in unrecognized periodic benefit costs for defined benefit pension and postretirement benefit plans, net of tax expense of ($2.7) and ($2.9), respectively 7.7 4.2 Foreign currency translation adjustment, net of tax expense of ($0.1) and ($0.4), respectively (0.8 ) 0.7 Net (loss) gain recognized in other comprehensive income, net of tax benefit (expense) of $16.6 and ($25.8), respectively $ (62.2 ) $ 26.9 Other comprehensive (loss) income reclassification adjustments for the six months ended June 30, 2018 and 2017 are as follows: Six Months Ended June 30 2018 2017 Investments: Net holding (loss) gain on investment securities arising during the period, net of tax benefit (expense) of $98.5 and ($113.3), respectively $ (333.0 ) $ 210.4 Reclassification adjustment for net realized loss (gain) on investment securities, net of tax (benefit) expense of ($4.4) and $15.8, respectively 16.3 (29.3 ) Total reclassification adjustment on investments (316.7 ) 181.1 Non-credit component of other-than-temporary impairments on investments: Non-credit component of other-than-temporary impairments on investments, net of tax expense of ($0.1) and ($2.5), respectively 0.2 4.5 Cash flow hedges: Holding gain (loss), net of tax (expense) benefit of ($8.5) and $33.9, respectively 31.7 (62.8 ) Other: Net change in unrecognized periodic benefit costs for defined benefit pension and postretirement benefit plans, net of tax expense of ($5.3) and ($5.2), respectively 15.4 8.1 Foreign currency translation adjustment, net of tax expense of ($0.4) and ($1.1), respectively (0.4 ) 2.1 Net (loss) gain recognized in other comprehensive income, net of tax benefit (expense) of $79.8 and ($72.4), respectively $ (269.8 ) $ 133.0</t>
  </si>
  <si>
    <t>Earnings Per Share</t>
  </si>
  <si>
    <t>Earnings Per Share [Abstract]</t>
  </si>
  <si>
    <t>Earnings per Share The denominator for basic and diluted earnings per share for the three and six months ended June 30, 2018 and 2017 is as follows: Three Months Ended Six Months Ended 2018 2017 2018 2017 Denominator for basic earnings per share – weighted-average shares 258.7 264.6 257.3 264.5 Effect of dilutive securities – employee stock options, nonvested restricted stock awards, convertible debentures and equity units 5.8 6.2 6.4 6.1 Denominator for diluted earnings per share 264.5 270.8 263.7 270.6 During the three months ended June 30, 2018 and 2017 , weighted-average shares related to certain stock options of 0.8 and 1.0 , respectively, were excluded from the denominator for diluted earnings per share because the stock options were anti-dilutive. During the six months ended June 30, 2018 and 2017 , weighted-average shares related to certain stock options of 0.5 and 0.7 , respectively, were excluded from the denominator for diluted earnings per share because the stock options were anti-dilutive. The Equity Unit purchase contracts were settled in May 2018, and approximately 6.0 shares of our common stock were issued and included in the basic earnings per share calculation. During the three and six months ended June 30, 2018 , we issued approximately 0.1 and 0.9 restricted stock units under our stock incentive plans, 0.3 of which vesting is contingent upon us meeting specified annual earnings targets for the three year period of 2018 through 2020. During the three and six months ended June 30, 2017 , we issued approximately 0.1 and 0.6 restricted stock units under our stock incentive plans, 0.1 of which vesting is contingent upon us meeting specified annual earnings targets for the three year period of 2017 through 2019. The contingent restricted stock units have been excluded from the denominator for diluted earnings per share and will be included only if and when the contingency is met.</t>
  </si>
  <si>
    <t>Segment Information</t>
  </si>
  <si>
    <t>Segment Reporting [Abstract]</t>
  </si>
  <si>
    <t>Segment Information The results of our operations are described through three reportable segments: Commercial &amp; Specialty Business, Government Business and Other, as further described in Note 19, “Segment Information,” to our audited consolidated financial statements as of and for the year ended December 31, 2017 included in our 2017 Annual Report on Form 10-K. Financial data by reportable segment for the three and six months ended June 30, 2018 and 2017 is as follows: Commercial &amp; Specialty Business Government Business Other Total Three Months Ended June 30, 2018 Operating revenue $ 9,162.9 $ 13,543.0 $ 8.9 $ 22,714.8 Operating gain (loss) 1,052.8 537.4 (31.2 ) 1,559.0 Three Months Ended June 30, 2017 Operating revenue $ 10,308.8 $ 11,883.4 $ 5.8 $ 22,198.0 Operating gain (loss) 967.9 293.3 (34.2 ) 1,227.0 Six Months Ended June 30, 2018 Operating revenue $ 18,229.3 $ 26,805.4 $ 22.4 $ 45,057.1 Operating gain (loss) 2,461.2 1,028.3 (62.6 ) 3,426.9 Six Months Ended June 30, 2017 Operating revenue $ 20,598.4 $ 23,909.1 $ 10.0 $ 44,517.5 Operating gain (loss) 2,270.3 611.9 (69.8 ) 2,812.4 The major product revenues for each of the reportable segments for the three and six months ended June 30, 2018 and 2017 are as follows: Three Months Ended Six Months Ended 2018 2017 2018 2017 Commercial &amp; Specialty Business Managed care products $ 7,445.9 $ 8,664.4 $ 14,822.0 $ 17,324.8 Managed care services 1,302.1 1,232.4 2,584.3 2,455.0 Dental/Vision products and services 303.8 301.8 608.3 608.2 Other 111.1 110.2 214.7 210.4 Total Commercial &amp; Specialty Business 9,162.9 10,308.8 18,229.3 20,598.4 Government Business Managed care products 13,431.5 11,766.0 26,583.7 23,684.1 Managed care services 112.2 117.4 222.4 225.0 Total Government Business 13,543.7 11,883.4 26,806.1 23,909.1 Other Other 8.2 5.8 21.7 10.0 Total product revenues $ 22,714.8 $ 22,198.0 $ 45,057.1 $ 44,517.5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 reconciliation of reportable segments’ operating revenues to the amounts of total revenues included in our consolidated statements of income for the three and six months ended June 30, 2018 and 2017 is as follows: Three Months Ended Six Months Ended 2018 2017 2018 2017 Reportable segments’ operating revenues $ 22,714.8 $ 22,198.0 $ 45,057.1 $ 44,517.5 Net investment income 229.3 200.2 458.5 407.4 Net realized gains (losses) on financial instruments 4.0 16.2 (22.1 ) 23.5 Other-than-temporary impairment losses recognized in income (4.4 ) (7.2 ) (12.3 ) (15.3 ) Total revenues $ 22,943.7 $ 22,407.2 $ 45,481.2 $ 44,933.1 A reconciliation of reportable segments’ operating gain to income before income tax expense included in our consolidated statements of income for the three and six months ended June 30, 2018 and 2017 is as follows: Three Months Ended Six Months Ended 2018 2017 2018 2017 Reportable segments’ operating gain $ 1,559.0 $ 1,227.0 $ 3,426.9 $ 2,812.4 Net investment income 229.3 200.2 458.5 407.4 Net realized gains (losses) on financial instruments 4.0 16.2 (22.1 ) 23.5 Other-than-temporary impairment losses recognized in income (4.4 ) (7.2 ) (12.3 ) (15.3 ) Interest expense (191.7 ) (189.9 ) (375.9 ) (424.9 ) Amortization of other intangible assets (93.6 ) (40.6 ) (173.1 ) (82.4 ) Gain (loss) on extinguishment of debt 0.9 — (18.2 ) — Income before income tax expense $ 1,503.5 $ 1,205.7 $ 3,283.8 $ 2,720.7</t>
  </si>
  <si>
    <t>Basis of Presentation and Significant Accounting Policies (Policies)</t>
  </si>
  <si>
    <t>Basis of Presentation</t>
  </si>
  <si>
    <t>Basis of Presentation: The accompanying unaudited consolidated financial statements have been prepared in accordance with U.S. generally accepted accounting principles, or GAAP, for interim financial reporting. Accordingly, they do not include all of the information and footnotes required by GAAP for annual financial statements. We have omitted certain footnote disclosures that would substantially duplicate the disclosures in our 2017 Annual Report on Form 10-K, unless the information contained in those disclosures materially changed or is required by GAAP. Certain prior year amounts have been reclassified to conform to the current year presentation. In the opinion of management, all adjustments, including normal recurring adjustments, necessary for a fair statement of the consolidated financial statements as of and for the three and six months ended June 30, 2018 and 2017 have been recorded. The results of operations for the three and six months ended June 30, 2018 are not necessarily indicative of the results that may be expected for the full year ending December 31, 2018 , or any other period. These unaudited consolidated financial statements should be read in conjunction with our audited consolidated financial statements as of and for the year ended December 31, 2017 included in our 2017 Annual Report on Form 10-K.</t>
  </si>
  <si>
    <t>Foreign Currency</t>
  </si>
  <si>
    <t>Certain of our subsidiaries operate outside of the United States and have functional currencies other than the U.S. dollar, o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si>
  <si>
    <t>Revenue Recognition</t>
  </si>
  <si>
    <t>Revenue Recognition: Premiums for fully-insured contracts are recognized as revenue over the period insurance coverage is provided, and, if applicable, net of amounts recognized for the minimum medical loss ratio rebates or contractual or government-mandated premium stabilization programs. Administrative fees and other revenue includes revenue from certain group contracts that provide for the group to be at risk for all, or with supplemental insurance arrangements, a portion of their claims experience. We charge these self-funded groups an administrative fee, which is based on the number of members in a group or the group’s claim experience. Under our self-funded arrangements, revenue is recognized as administrative services are performed, and benefit payments under these programs are excluded from benefit expense. For additional information about our revenues, see Note 2, “Basis of Presentation and Significant Accounting Policies” and Note 19, “Segment Information,” to our audited consolidated financial statements as of and for the year ended December 31, 2017 included in our 2017 Annual Report on Form 10-K. In addition, see Note 15, “Segment Information,” herein, for the disaggregation of revenues by segments and products. Premium and self-funded receivables include the uncollected amounts from insured groups, individuals and government programs. Premium receivables are reported net of an allowance for doubtful accounts of $281.6 and $302.1 at June 30, 2018 and December 31, 2017 , respectively. Self-funded receivables are reported net of an allowance for doubtful accounts of $52.3 and $153.2 at June 30, 2018 and December 31, 2017 , respectively. For our non-fully-insured contracts, we had no material contract assets, contract liabilities or deferred contract costs recorded on our consolidated balance sheet at June 30, 2018 . For the three and six months ended June 30, 2018 ,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si>
  <si>
    <t>Recently Adopted Accounting Guidance</t>
  </si>
  <si>
    <t>Recently Adopted Accounting Guidance: In February 2018, the Financial Accounting Standards Board, or FASB, issued Accounting Standards Update No. 2018-02, Income Statement—Reporting Comprehensive Income (Topic 220): Reclassification of Certain Tax Effects from Accumulated Other Comprehensive Income , or ASU 2018-02. On December 22, 2017, the federal government enacted a tax bill, H.R.1, An act to provide for reconciliation pursuant to titles II and V of the concurrent resolution on the budget for fiscal year 2018 , or the Tax Cuts and Jobs Act. The Tax Cuts and Jobs Act contains significant changes to corporate taxation, including, but not limited to, reducing the U.S. federal corporate income tax rate from 35% to 21% and modifying or limiting many business deductions. Current FASB guidance requires adjustments of deferred taxes due to a change in the federal corporate income tax rate to be included in income from operations. As a result, the tax effects of items within accumulated other comprehensive loss did not reflect the appropriate tax rate. The amendments in ASU 2018-02 allow a reclassification from accumulated other comprehensive loss to retained earnings for stranded tax effects resulting from the change in the federal corporate income tax rate. We adopted the amendments in ASU 2018-02 for our interim and annual reporting periods beginning on January 1, 2018 and reclassified $91.3 of stranded tax effects from accumulated other comprehensive loss to retained earnings on our consolidated balance sheets. The adoption of ASU 2018-02 did not have any impact on our results of operations or cash flows. In May 2017, the FASB issued Accounting Standards Update No. 2017-09, Compensation - Stock Compensation (Topic 718): Scope of Modification Accounting , or ASU 2017-09. This update provides guidance about which changes to the terms or conditions of a share-based payment award require an entity to apply modification accounting in Topic 718. We adopted ASU 2017-09 on January 1, 2018. The guidance has been and will be applied prospectively to awards modified on or after the adoption date. The adoption of ASU 2017-09 did not have any impact on our consolidated financial position, results of operations or cash flows. In March 2017, the FASB issued Accounting Standards Update No. 2017-07, Compensation - Retirement Benefits (Topic 715): Improving the Presentation of Net Periodic Pension Cost and Net Periodic Postretirement Benefit Cost , or ASU 2017-07. This amendment requires entities to disaggregate the service cost component from the other components of the benefit cost and present the service cost component in the same income statement line item as other employee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Certain of our defined benefit plans have previously been frozen, resulting in no annual service costs, and the remaining service costs for our non-frozen plan are not material. We adopted ASU 2017-07 on January 1, 2018 and it did not have a material impact on our results of operations, cash flows or consolidated financial position. In December 2016, the FASB issued Accounting Standards Update No. 2016-20, Technical Corrections and Improvements to Topic 606, Revenue from Contracts with Customers , or ASU 2016-20 . In May 2016, the FASB issued Accounting Standards Update No. 2016-12, Revenue from Contracts with Customers (Topic 606): Narrow-Scope Improvements and Practical Expedients , or ASU 2016-12. In April 2016, the FASB issued Accounting Standards Update No. 2016-10, Revenue from Contracts with Customers (Topic 606): Identifying Performance Obligations and Licensing , or ASU 2016-10. In March 2016, the FASB issued Accounting Standards Update No. 2016-08, Revenue from Contracts with Customers (Topic 606): Principal versus Agent Considerations (Reporting Revenue Gross verses Net) , or ASU 2016-08. These updates provide additional clarification and implementation guidance on the previously issued Accounting Standards Update No. 2014-09, Revenue from Contracts with Customers (Topic 606) , or ASU 2014-09. Collectively, these updates require a company to recognize revenue when it transfers promised goods or services to customers in an amount that reflects the consideration to which the company expects to be entitled in exchange for those goods or services. These updates supersede almost all existing revenue recognition guidance under GAAP, with certain exceptions, including an exception for our premium revenues, recorded on the Premiums line item on our consolidated statements of income, which will continue to be accounted for in accordance with the provisions of Accounting Standards Codification, or ASC, Topic 944, Financial Services - Insurance . Our administrative service and other contracts that are subject to these Accounting Standards Updates are recorded in the Administrative fees and other revenue line item on our consolidated statements of income and represents approximately 6.0% of our consolidated total operating revenue. We adopted these standards on January 1, 2018 using the modified retrospective approach. The adoption of these standards did not have a material impact on our beginning retained earnings, results of operations, cash flows or consolidated financial position. In November 2016, the FASB issued Accounting Standards Update No. 2016-18, Statement of Cash Flows (Topic 230): Restricted Cash, or ASU 2016-18. This update amends ASC Topic 230 to add and clarify guidance on the classification and presentation of restricted cash in the statement of cash flows. The guidance requires entities to show the changes in the total of cash, cash equivalents, restricted cash and restricted cash equivalents in the statement of cash flows. We adopted ASU 2016-18 on January 1, 2018 using a retrospective approach. The adoption of ASU 2016-18 did not have a material impact on our consolidated statements of cash flows and did not impact our results of operations or consolidated financial position. In August 2016, the FASB issued Accounting Standards Update No. 2016-15, Statement of Cash Flows (Topic 230): Classification of Certain Cash Receipts and Cash Payments, or ASU 2016-15. This update addresses the presentation and classification on the statement of cash flows for eight specific items, with the objective of reducing existing diversity in practice in how certain cash receipts and cash payments are presented and classified. We adopted ASU 2016-15 on January 1, 2018. The adoption of ASU 2016-15 did not have a material impact on our consolidated statements of cash flows, results of operations or consolidated financial position. In January 2016, the FASB issued Accounting Standards Update No. 2016-01, Financial Instruments - Overall (Subtopic 825-10): Recognition and Measurement of Financial Assets and Financial Liabilities , or ASU 2016-01. The amendments in ASU 2016-01 change the accounting for non-consolidated equity investments that are not accounted for under the equity method of accounting by requiring changes in fair value to be recognized in income. Additionally, ASU 2016-01 simplifies the impairment assessment of equity investments without readily determinable fair values; requires entities to use the exit price when estimating the fair value of financial instruments; and modifies various presentation disclosure requirements for financial instruments. We adopted ASU 2016-01 on January 1, 2018 as a cumulative-effect adjustment and reclassified $320.2 of unrealized gains on equity investments, net of tax, from accumulated other comprehensive loss to retained earnings on our consolidated balance sheet. Effective January 1, 2018, our results of operations include the changes in fair value of these financial instruments.</t>
  </si>
  <si>
    <t>Recent Accounting Guidance Not Yet Adopted</t>
  </si>
  <si>
    <t>Recent Accounting Guidance Not Yet Adopted: In July 2018, the FASB issued Accounting Standards Update No. 2018-10, Codification Improvements to Topic 842, Leases , or ASU 2018-10. The amendments in ASU 2018-10 provide additional clarification and implementation guidance on certain aspects of the previously issued Accounting Standards Update No. 2016-02, Leases (Topic 842), or ASU 2016-02 and have the same effective and transition requirements as ASU 2016-02. Upon the effective date, ASU 2016-02 will supersede the current lease guidance in ASC Topic 840, Leases . Under the new guidance, lessees will be required to recognize for all leases, with the exception of short-term leases, a lease liability, which is a lessee’s obligation to make lease payments arising from a lease, measured on a discounted basis. Concurrently, lessees will be required to recognize a right-of-use asset, which is an asset that represents the lessee’s right to use, or control the use of, a specified asset for the lease term. ASU 2016-02 is effective for interim and annual reporting periods beginning after December 15, 2018, with early adoption permitted. The guidance is required to be applied using a modified retrospective transition approach for leases existing at, or entered into after, the beginning of the earliest comparative periods presented in the financial statements. We are currently evaluating the effects the adoption of ASU 2016-02 will have on our consolidated financial statements, results of operations and cash flows. In July 2018, the FASB issued Accounting Standards Update No. 2018-09, Codification Improvements, or ASU 2018-09. This amendment makes changes to a variety of topics to clarify, correct errors in, or make minor improvements to the Accounting Standards Codification. The majority of the amendments in ASU 2018-09 will be effective for us in annual periods beginning after December 15, 2018. We are currently evaluating the effects the adoption of ASU 2018-09 will have on our consolidated financial statements, results of operations and cash flows. In February 2018, the FASB issued Accounting Standards Update No. 2018-03, Technical Corrections and Improvements to Financial Instruments—Overall (Subtopic 825-10): Recognition and Measurement of Financial Assets and Financial Liabilities , or ASU 2018-03. This amendment clarifies certain aspects of the new guidance (ASU 2016-01) on recognizing and measuring financial instruments and presentation requirements for certain fair value option liabilities. ASU 2018-03 is effective for us with our interim period beginning July 1, 2018. The standard requires entities to record a cumulative-effect adjustment to the statement of financial position at the beginning of the fiscal year in which the amendments are adopted. The adoption of ASU 2018-03 will not have a material impact on our results of operations, cash flows or consolidated financial position. There were no other new accounting pronouncements that were issued or became effective since the issuance of our 2017 Annual Report on Form 10-K that had, or are expected to have, a material impact on our consolidated financial position, results of operations or cash flows.</t>
  </si>
  <si>
    <t>Investments (Tables)</t>
  </si>
  <si>
    <t>Investment [Line Items]</t>
  </si>
  <si>
    <t>Current and Long-Term Investments, Available-For-Sale</t>
  </si>
  <si>
    <t>A summary of current and long-term fixed maturity securities, available-for-sale, at June 30, 2018 and December 31, 2017 is as follows: Non-Credit Component of Other-Than- Other Comprehensive Loss Cost or Gross Gross Unrealized Losses Estimated Less than 12 Months 12 Months or Greater June 30, 2018 Fixed maturity securities: United States Government securities $ 498.0 $ 0.8 $ (6.3 ) $ (0.8 ) $ 491.7 $ — Government sponsored securities 111.1 0.1 (0.8 ) (0.5 ) 109.9 — States, municipalities and political subdivisions, tax-exempt 5,096.5 98.0 (19.0 ) (10.5 ) 5,165.0 — Corporate securities 7,891.3 55.2 (140.2 ) (23.8 ) 7,782.5 — Residential mortgage-backed securities 2,832.2 29.8 (38.2 ) (23.2 ) 2,800.6 — Commercial mortgage-backed securities 75.6 0.2 (0.5 ) (2.0 ) 73.3 — Other securities 1,137.7 15.6 (5.8 ) (1.4 ) 1,146.1 — Total fixed maturity securities $ 17,642.4 $ 199.7 $ (210.8 ) $ (62.2 ) $ 17,569.1 $ — December 31, 2017 Fixed maturity securities: United States Government securities $ 649.0 $ 2.2 $ (5.0 ) $ (0.7 ) $ 645.5 $ — Government sponsored securities 90.3 0.3 (0.1 ) (0.4 ) 90.1 — States, municipalities and political subdivisions, tax-exempt 5,854.6 192.6 (5.0 ) (7.3 ) 6,034.9 — Corporate securities 7,362.8 165.8 (30.2 ) (12.6 ) 7,485.8 (0.3 ) Residential mortgage-backed securities 2,520.0 38.5 (8.0 ) (11.6 ) 2,538.9 — Commercial mortgage-backed securities 80.1 0.7 (0.1 ) (2.0 ) 78.7 — Other securities 1,053.7 14.4 (2.4 ) (1.5 ) 1,064.2 — Total fixed maturity securities $ 17,610.5 $ 414.5 $ (50.8 ) $ (36.1 ) $ 17,938.1 $ (0.3 )</t>
  </si>
  <si>
    <t>Aggregate Fair Value and Gross Unrealized Loss of Fixed Maturity Securities in an Unrealized Loss Position</t>
  </si>
  <si>
    <t>For fixed maturity securities in an unrealized loss position at June 30, 2018 and December 31, 2017 , the following table summarizes the aggregate fair values and gross unrealized losses by length of time those securities have continuously been in an unrealized loss position: Less than 12 Months 12 Months or Greater (Securities are whole amounts) Number of Securities Estimated Fair Value Gross Unrealized Loss Number of Securities Estimated Fair Value Gross Unrealized Loss June 30, 2018 Fixed maturity securities: United States Government securities 33 $ 255.1 $ (6.3 ) 12 $ 84.5 $ (0.8 ) Government sponsored securities 21 40.1 (0.8 ) 16 13.9 (0.5 ) States, municipalities and political subdivisions, tax-exempt 788 1,428.1 (19.0 ) 161 254.1 (10.5 ) Corporate securities 2,446 5,284.7 (140.2 ) 303 382.4 (23.8 ) Residential mortgage-backed securities 767 1,585.5 (38.2 ) 310 492.4 (23.2 ) Commercial mortgage-backed securities 16 26.7 (0.5 ) 11 26.7 (2.0 ) Other securities 199 642.7 (5.8 ) 22 36.5 (1.4 ) Total fixed maturity securities 4,270 $ 9,262.9 $ (210.8 ) 835 $ 1,290.5 $ (62.2 ) December 31, 2017 Fixed maturity securities: United States Government securities 36 $ 450.4 $ (5.0 ) 11 $ 56.1 $ (0.7 ) Government sponsored securities 12 16.3 (0.1 ) 16 14.8 (0.4 ) States, municipalities and political subdivisions, tax-exempt 414 641.4 (5.0 ) 189 355.5 (7.3 ) Corporate securities 1,081 2,200.1 (30.2 ) 279 329.7 (12.6 ) Residential mortgage-backed securities 445 1,050.3 (8.0 ) 287 478.0 (11.6 ) Commercial mortgage-backed securities 7 13.7 (0.1 ) 12 27.2 (2.0 ) Other securities 132 406.1 (2.4 ) 20 35.8 (1.5 ) Total fixed maturity securities 2,127 $ 4,778.3 $ (50.8 ) 814 $ 1,297.1 $ (36.1 )</t>
  </si>
  <si>
    <t>Amortized Cost and Fair Value of Fixed Maturity Securities, By Contractual Maturity</t>
  </si>
  <si>
    <t>The amortized cost and fair value of fixed maturity securities at June 30, 2018 , by contractual maturity, are shown below. Expected maturities may differ from contractual maturities because the issuers of the securities may have the right to prepay obligations. Amortized Cost Estimated Fair Value Due in one year or less $ 564.3 $ 564.2 Due after one year through five years 4,961.5 4,941.3 Due after five years through ten years 5,256.5 5,213.3 Due after ten years 3,952.3 3,976.4 Mortgage-backed securities 2,907.8 2,873.9 Total fixed maturity securities $ 17,642.4 $ 17,569.1</t>
  </si>
  <si>
    <t>Proceeds and Realized Gains and Losses from Investments</t>
  </si>
  <si>
    <t>Proceeds from sales, maturities, calls or redemptions of fixed maturity securities and the related gross realized gains and gross realized losses for the three and six months ended June 30, 2018 and 2017 are as follows: Three Months Ended Six Months Ended 2018 2017 2018 2017 Proceeds $ 2,653.8 $ 2,744.8 $ 4,881.1 $ 6,119.3 Gross realized gains 30.9 41.2 60.6 86.7 Gross realized losses (32.6 ) (16.6 ) (69.0 ) (40.3 )</t>
  </si>
  <si>
    <t>Investments In Equity Securities</t>
  </si>
  <si>
    <t>A summary of current and long-term equity securities at June 30, 2018 and December 31, 2017 is as follows: June 30, 2018 December 31, 2017 Equity securities: Exchange traded funds $ 631.0 $ 1,300.3 Fixed maturity mutual funds 599.9 790.6 Common equity securities 925.2 1,253.7 Private equity securities 312.1 287.4 Total $ 2,468.2 $ 3,632.0</t>
  </si>
  <si>
    <t>Gains (Losses) Related to Equity Securities</t>
  </si>
  <si>
    <t>The gains and losses related to equity securities for the three and six months ended June 30, 2018 are as follows: Three Months Ended June 30, 2018 Six Months Ended June 30, 2018 Net realized gains and losses recognized on equity securities sold during the period $ 24.0 $ 196.9 Unrealized gains and losses recognized on equity securities still held at June 30, 2018 (40.8 ) (256.7 ) Net realized losses recognized on equity securities $ (16.8 ) $ (59.8 )</t>
  </si>
  <si>
    <t>Securities Lending Programs</t>
  </si>
  <si>
    <t>The remaining contractual maturity of our securities lending agreements at June 30, 2018 is as follows: Overnight and Continuous Securities lending transactions United States Government securities $ 12.4 Corporate securities 481.4 Equity securities 130.5 Total $ 624.3</t>
  </si>
  <si>
    <t>Derivative Financial Instruments (Tables)</t>
  </si>
  <si>
    <t>Summary of Aggregate Contractual Or Notional Amounts And Estimated Fair Values</t>
  </si>
  <si>
    <t>A summary of the aggregate contractual or notional amounts and estimated fair values related to derivative financial instruments at June 30, 2018 and December 31, 2017 is as follows: Contractual/ Notional Amount Balance Sheet Location Estimated Fair Value Asset (Liability) June 30, 2018 Hedging instruments Interest rate swaps - fixed to floating $ 1,200.0 Other assets/other liabilities $ 1.0 $ (15.0 ) Non-hedging instruments Interest rate swaps 261.5 Equity securities 9.4 (0.4 ) Options 100.0 Other assets/other liabilities — — Futures 307.3 Equity securities 1.4 (2.4 ) Subtotal non-hedging 668.8 Subtotal non-hedging 10.8 (2.8 ) Total derivatives $ 1,868.8 Total derivatives 11.8 (17.8 ) Amounts netted (11.8 ) 11.8 Net derivatives $ — $ (6.0 ) December 31, 2017 Hedging instruments Interest rate swaps - fixed to floating $ 1,235.0 Other assets/other liabilities $ 2.0 $ (5.3 ) Interest rate swaps - forward starting pay fixed swaps 425.0 Other assets/other liabilities — (8.9 ) Subtotal hedging 1,660.0 Subtotal hedging 2.0 (14.2 ) Non-hedging instruments Interest rate swaps 171.3 Equity securities 1.0 (4.7 ) Options 100.0 Other assets/other liabilities — (0.1 ) Futures 116.8 Equity securities 0.1 (2.5 ) Subtotal non-hedging 388.1 Subtotal non-hedging 1.1 (7.3 ) Total derivatives $ 2,048.1 Total derivatives 3.1 (21.5 ) Amounts netted (1.6 ) 1.6 Net derivatives $ 1.5 $ (19.9 )</t>
  </si>
  <si>
    <t>Summary Of Outstanding Fair Value Hedges</t>
  </si>
  <si>
    <t xml:space="preserve">A summary of our outstanding fair value hedges at June 30, 2018 and December 31, 2017 is as follows: Type of Fair Value Hedges Year Entered Into Outstanding Notional Amount Interest Rate Received Expiration Date June 30, 2018 December 31, 2017 Interest rate swap 2018 $ 50.0 $ — 4.101 % September 1, 2027 Interest rate swap 2018 450.0 — 3.300 January 15, 2023 Interest rate swap 2018 90.0 — 4.350 August 15, 2020 Interest rate swap 2017 50.0 50.0 4.350 August 15, 2020 Interest rate swap 2015 200.0 200.0 4.350 August 15, 2020 Interest rate swap 2014 150.0 150.0 4.350 August 15, 2020 Interest rate swap 2013 10.0 10.0 4.350 August 15, 2020 Interest rate swap 2012 200.0 200.0 4.350 August 15, 2020 Interest rate swap 2012 — 625.0 1.875 January 15, 2018 Total notional amount outstanding $ 1,200.0 $ 1,235.0 </t>
  </si>
  <si>
    <t>Schedule of Fair Value Hedging Instruments, Statements of Financial Performance and Financial Position</t>
  </si>
  <si>
    <t xml:space="preserve">The following amounts were recorded on our consolidated balance sheets related to cumulative basis adjustments for fair value hedges at June 30, 2018 and December 31, 2017 : Balance Sheet Classification in Which Hedged Item is Included Carrying Amount of Hedged Liability Cumulative Amount of Fair Value Hedging Adjustment Included in the Carrying Amount of the Hedged Liability June 30, 2018 December 31, 2017 June 30, 2018 December 31, 2017 Current portion of long term-debt $ 650.2 $ 1,274.6 $ 1.0 $ 2.0 Long-term debt 17,515.4 17,382.2 (15.0 ) (5.3 ) </t>
  </si>
  <si>
    <t>Schedule of Cash Flow Hedges Included in Accumulated Other Comprehensive Income (Loss) [Table Text Block]</t>
  </si>
  <si>
    <t>A summary of the effect of cash flow hedges in accumulated other comprehensive loss for the three and six months ended June 30, 2018 and 2017 is as follows: Hedge Income Statement Location of Accumulated Other Comprehensive Loss Hedge Loss Type of Cash Flow Hedge Three months ended June 30, 2018 Forward starting pay fixed swaps $ — Interest expense $ (3.4 ) Three months ended June 30, 2017 Forward starting pay fixed swaps $ (118.0 ) Interest expense $ (1.5 ) Six months ended June 30, 2018 Forward starting pay fixed swaps $ 33.3 Interest expense $ (6.6 ) Six months ended June 30, 2017 Forward starting pay fixed swaps $ (99.7 ) Interest expense $ (3.0 ) Forward starting pay fixed swaps Net realized gains (losses) on financial instruments $ (12.0 )</t>
  </si>
  <si>
    <t>Income Statement Relationship of Fair Value and Cash Flow Hedging</t>
  </si>
  <si>
    <t>A summary of the relationship between the effects of fair value and cash flow hedges on the total amount of income and expense presented in our consolidated statements of income for the three and six months ended June 30, 2018 and 2017 is as follows: Classification and Amount of Gain (Loss) Recognized in Income on Fair Value and Cash Flow Hedging Relationships Three Months Ended June 30, 2018 Three Months Ended June 30, 2017 Six Months Ended June 30, 2018 Six Months Ended June 30, 2017 Net Realized Gains (Losses) on Financial Instruments Interest Expense Net Realized Gains (Losses) on Financial Instruments Interest Expense Net Realized Gains (Losses) on Financial Instruments Interest Expense Net Realized Gains (Losses) on Financial Instruments Interest Expense Total amount of income or expense in the income statement in which the effects of fair value or cash flow hedges are recorded $ 4.0 $ (191.7 ) $ 16.2 $ (189.9 ) $ (22.1 ) $ (375.9 ) $ 23.5 $ (424.9 ) Loss (gain) on fair value hedging relationships: Interest rate swaps Hedged items (0.5 ) — — (0.1 ) (0.8 ) — — 0.2 Derivatives designated as hedging instruments 0.5 — — 0.1 0.8 — — (0.2 ) Loss on cash flow hedging relationships: Forward starting pay fixed swaps Amount of loss reclassified from accumulated other comprehensive loss into net income — (3.4 ) — (1.5 ) — (6.6 ) — (3.0 ) Amount of loss reclassified from accumulated other comprehensive loss into net income due to ineffectiveness and missed forecasted transactions — — — — — — (12.0 ) —</t>
  </si>
  <si>
    <t>Effect Of Non-Hedging Derivatives On Income Statement And Included In Net Realized Gains (Losses) On Investments)</t>
  </si>
  <si>
    <t>A summary of the effect of non-hedging derivatives on our consolidated statements of income for the three and six months ended June 30, 2018 and 2017 is as follows: Type of Non-hedging Derivatives Income Statement Location of Gain (Loss) Recognized Derivative Gain (Loss) Recognized Three months ended June 30, 2018 Interest rate swaps Net realized gains (losses) on financial instruments $ 16.9 Options Net realized gains (losses) on financial instruments 0.5 Futures Net realized gains (losses) on financial instruments 2.0 Total $ 19.4 Three months ended June 30, 2017 Interest rate swaps Net realized gains (losses) on financial instruments $ (2.0 ) Options Net realized gains (losses) on financial instruments (10.6 ) Futures Net realized gains (losses) on financial instruments (2.0 ) Total $ (14.6 ) Six months ended June 30, 2018 Interest rate swaps Net realized gains (losses) on financial instruments $ 14.5 Options Net realized gains (losses) on financial instruments (0.2 ) Futures Net realized gains (losses) on financial instruments 5.0 Total $ 19.3 Six months ended June 30, 2017 Interest rate swaps Net realized gains (losses) on financial instruments $ (1.4 ) Options Net realized gains (losses) on financial instruments (21.1 ) Futures Net realized gains (losses) on financial instruments (2.4 ) Total $ (24.9 )</t>
  </si>
  <si>
    <t>Fair Value (Tables)</t>
  </si>
  <si>
    <t>Fair Value Measurements By Level For Assets Measured At Fair Value On A Recurring Basis</t>
  </si>
  <si>
    <t>A summary of fair value measurements by level for assets and liabilities measured at fair value on a recurring basis at June 30, 2018 and December 31, 2017 is as follows: Level I Level II Level III Total June 30, 2018 Assets: Cash equivalents $ 2,626.2 $ — $ — $ 2,626.2 Fixed maturity securities, available-for-sale: United States Government securities — 491.7 — 491.7 Government sponsored securities — 109.9 — 109.9 States, municipalities and political subdivisions, tax-exempt — 5,165.0 — 5,165.0 Corporate securities 2.8 7,475.3 304.4 7,782.5 Residential mortgage-backed securities — 2,796.1 4.5 2,800.6 Commercial mortgage-backed securities — 73.3 — 73.3 Other securities — 1,120.5 25.6 1,146.1 Total fixed maturity securities, available-for-sale 2.8 17,231.8 334.5 17,569.1 Equity securities: Exchange traded funds 631.0 — — 631.0 Fixed maturity mutual funds — 599.9 — 599.9 Common equity securities 834.2 91.0 — 925.2 Private equity securities — — 312.1 312.1 Total equity securities 1,465.2 690.9 312.1 2,468.2 Other invested assets, current 23.8 — — 23.8 Securities lending collateral 473.9 150.7 — 624.6 Derivatives — 11.8 — 11.8 Total assets $ 4,591.9 $ 18,085.2 $ 646.6 $ 23,323.7 Liabilities: Derivatives $ — $ (17.8 ) $ — $ (17.8 ) Total liabilities $ — $ (17.8 ) $ — $ (17.8 ) December 31, 2017 Assets: Cash equivalents $ 1,956.4 $ — $ — $ 1,956.4 Fixed maturity securities, available-for-sale: United States Government securities — 645.5 — 645.5 Government sponsored securities — 90.1 — 90.1 States, municipalities and political subdivisions, tax-exempt — 6,034.9 — 6,034.9 Corporate securities 24.8 7,231.8 229.2 7,485.8 Residential mortgage-backed securities — 2,533.9 5.0 2,538.9 Commercial mortgage-backed securities — 78.7 — 78.7 Other securities 75.2 973.1 15.9 1,064.2 Total fixed maturity securities, available-for-sale 100.0 17,588.0 250.1 17,938.1 Equity securities: Exchange traded funds 1,300.3 — — 1,300.3 Fixed maturity mutual funds — 790.6 — 790.6 Common equity securities 1,146.6 107.1 — 1,253.7 Private equity securities — — 287.4 287.4 Total equity securities 2,446.9 897.7 287.4 3,632.0 Other invested assets, current 17.2 — — 17.2 Securities lending collateral 214.1 241.0 — 455.1 Derivatives — 3.1 — 3.1 Total assets $ 4,734.6 $ 18,729.8 $ 537.5 $ 24,001.9 Liabilities: Derivatives $ — $ (21.5 ) $ — $ (21.5 ) Total liabilities $ — $ (21.5 ) $ — $ (21.5 )</t>
  </si>
  <si>
    <t>Reconciliation Of The Beginning And Ending Balances Of Assets Measured At Fair Value On A Recurring Basis Using Level III Inputs</t>
  </si>
  <si>
    <t>A reconciliation of the beginning and ending balances of assets measured at fair value on a recurring basis using Level III inputs for the three months ended June 30, 2018 and 2017 is as follows: Corporate Securities Residential Mortgage- backed Securities Other Securities Equity Securities Total Three Months Ended June 30, 2018 Beginning balance at April 1, 2018 $ 260.5 $ 4.7 $ 13.7 $ 303.4 $ 582.3 Total gains (losses): Recognized in net income 1.1 — — 7.0 8.1 Recognized in accumulated other comprehensive loss (2.9 ) — 0.1 — (2.8 ) Purchases 42.1 — 8.9 2.4 53.4 Sales (10.9 ) — — (0.7 ) (11.6 ) Settlements (23.6 ) (0.2 ) (0.2 ) — (24.0 ) Transfers into Level III 38.1 — 3.7 — 41.8 Transfers out of Level III — — (0.6 ) — (0.6 ) Ending balance at June 30, 2018 $ 304.4 $ 4.5 $ 25.6 $ 312.1 $ 646.6 Change in unrealized gains (losses) included in net income related to assets still held at June 30, 2018 $ — $ — $ — $ 7.4 $ 7.4 Three Months Ended June 30, 2017 Beginning balance at April 1, 2017 $ 230.0 $ 7.2 $ 28.6 $ 223.3 $ 489.1 Total gains (losses): Recognized in net income 0.9 — — (0.5 ) 0.4 Recognized in accumulated other comprehensive loss 0.1 — 0.1 0.4 0.6 Purchases 25.4 — 21.3 21.3 68.0 Sales (7.3 ) (3.9 ) (0.8 ) — (12.0 ) Settlements (16.0 ) (0.1 ) (0.7 ) — (16.8 ) Transfers into Level III 5.1 1.2 — — 6.3 Transfers out of Level III — (1.5 ) (13.7 ) — (15.2 ) Ending balance at June 30, 2017 $ 238.2 $ 2.9 $ 34.8 $ 244.5 $ 520.4 Change in unrealized gains (losses) included in net income related to assets still held at June 30, 2017 $ (0.9 ) $ — $ — $ — $ (0.9 ) A reconciliation of the beginning and ending balances of assets measured at fair value on a recurring basis using Level III inputs for the six months ended June 30, 2018 and 2017 is as follows: Corporate Securities Residential Mortgage- backed Securities Other Securities Equity Securities Total Six Months Ended June 30, 2018 Beginning balance at January 1, 2018 $ 229.2 $ 5.0 $ 15.9 $ 287.4 $ 537.5 Total gains (losses): Recognized in net income 0.8 — — (231.7 ) (230.9 ) Recognized in accumulated other comprehensive loss (2.4 ) — — — (2.4 ) Purchases 62.0 0.1 8.9 258.0 329.0 Sales (14.5 ) — — (1.6 ) (16.1 ) Settlements (29.6 ) (0.6 ) (0.9 ) — (31.1 ) Transfers into Level III 58.9 — 3.7 — 62.6 Transfers out of Level III — — (2.0 ) — (2.0 ) Ending balance at June 30, 2018 $ 304.4 $ 4.5 $ 25.6 $ 312.1 $ 646.6 Change in unrealized gains (losses) included in net income related to assets still held at June 30, 2018 $ — $ — $ — $ 37.6 $ 37.6 Six Months Ended June 30, 2017 Beginning balance at January 1, 2017 $ 238.8 $ 12.0 $ 42.8 $ 187.8 $ 481.4 Total (losses) gains: Recognized in net income (0.4 ) — — (0.2 ) (0.6 ) Recognized in accumulated other comprehensive loss 3.7 — 0.2 — 3.9 Purchases 60.2 1.5 30.8 57.3 149.8 Sales (39.9 ) (5.4 ) (0.8 ) (0.4 ) (46.5 ) Settlements (35.6 ) (0.3 ) (1.1 ) — (37.0 ) Transfers into Level III 13.4 1.2 1.2 — 15.8 Transfers out of Level III (2.0 ) (6.1 ) (38.3 ) — (46.4 ) Ending balance at June 30, 2017 $ 238.2 $ 2.9 $ 34.8 $ 244.5 $ 520.4 Change in unrealized gains (losses) included in net income related to assets still held at June 30, 2017 $ (2.6 ) $ — $ — $ — $ (2.6 )</t>
  </si>
  <si>
    <t>Carrying And Fair Values By Level Of Financial Instruments Not Recorded At Fair Value On Consolidated Balance Sheet</t>
  </si>
  <si>
    <t>A summary of the estimated fair values by level of each class of financial instrument that is recorded at its carrying value on our consolidated balance sheets at June 30, 2018 and December 31, 2017 is as follows: Carrying Value Estimated Fair Value Level I Level II Level III Total June 30, 2018 Assets: Other invested assets, long-term $ 3,495.2 $ — $ — $ 3,495.2 $ 3,495.2 Liabilities: Debt: Short-term borrowings 1,120.0 — 1,120.0 — 1,120.0 Commercial paper 99.9 — 99.9 — 99.9 Notes 17,811.3 — 17,783.8 — 17,783.8 Convertible debentures 254.4 — 1,291.6 — 1,291.6 December 31, 2017 Assets: Other invested assets, long-term $ 3,343.8 $ — $ — $ 3,343.8 $ 3,343.8 Liabilities: Debt: Short-term borrowings 1,275.0 — 1,275.0 — 1,275.0 Commercial paper 803.6 — 803.6 — 803.6 Notes 17,592.7 — 18,815.1 — 18,815.1 Convertible debentures 260.5 — 1,215.7 — 1,215.7</t>
  </si>
  <si>
    <t>Retirement Benefits (Tables)</t>
  </si>
  <si>
    <t>Components of Net Periodic (Benefit Credit) Benefit Cost</t>
  </si>
  <si>
    <t>The components of net periodic benefit credit included in our consolidated statements of income for the three months ended June 30, 2018 and 2017 are as follows: Pension Benefits Other Benefits Three Months Ended Three Months Ended 2018 2017 2018 2017 Service cost $ 2.0 $ 2.5 $ 0.3 $ 0.4 Interest cost 13.5 16.7 3.8 5.2 Expected return on assets (36.7 ) (37.0 ) (6.0 ) (5.6 ) Recognized actuarial loss 6.0 5.5 0.8 2.8 Settlement loss 6.6 2.1 — — Amortization of prior service cost (credit) 0.1 (0.1 ) (3.1 ) (3.4 ) Net periodic benefit credit $ (8.5 ) $ (10.3 ) $ (4.2 ) $ (0.6 ) The components of net periodic benefit credit included in our consolidated statements of income for the six months ended June 30, 2018 and 2017 are as follows: Pension Benefits Other Benefits Six Months Ended Six Months Ended 2018 2017 2018 2017 Service cost $ 4.1 $ 5.0 $ 0.6 $ 0.7 Interest cost 27.1 33.3 7.6 10.4 Expected return on assets (73.5 ) (73.8 ) (12.1 ) (11.3 ) Recognized actuarial loss 12.0 10.9 1.7 5.7 Settlement loss 13.2 3.8 — — Amortization of prior service cost (credit) 0.1 (0.2 ) (6.2 ) (6.8 ) Net periodic benefit credit $ (17.0 ) $ (21.0 ) $ (8.4 ) $ (1.3 )</t>
  </si>
  <si>
    <t>Medical Claims Payable (Tables)</t>
  </si>
  <si>
    <t>Reconciliation Of The Beginning And Ending Balances For Medical Claims Payable</t>
  </si>
  <si>
    <t>A reconciliation of the beginning and ending balances for medical claims payable, by segment (see Note 15, “Segment Information”), for the six months ended June 30, 2018 is as follows: Commercial &amp; Specialty Business Government Business Total Gross medical claims payable, beginning of period $ 3,406.6 $ 4,584.9 $ 7,991.5 Ceded medical claims payable, beginning of period (78.0 ) (26.9 ) (104.9 ) Net medical claims payable, beginning of period 3,328.6 4,558.0 7,886.6 Business combinations and purchase adjustments — 199.2 199.2 Net incurred medical claims: Current period 11,852.4 22,881.4 34,733.8 Prior periods redundancies (406.3 ) (398.2 ) (804.5 ) Total net incurred medical claims 11,446.1 22,483.2 33,929.3 Net payments attributable to: Current period medical claims 9,495.6 18,650.8 28,146.4 Prior periods medical claims 2,540.4 3,817.8 6,358.2 Total net payments 12,036.0 22,468.6 34,504.6 Net medical claims payable, end of period 2,738.7 4,771.8 7,510.5 Ceded medical claims payable, end of period 4.0 30.8 34.8 Gross medical claims payable, end of period $ 2,742.7 $ 4,802.6 $ 7,545.3 At June 30, 2018 , the total of net incurred but not reported liabilities plus expected development on reported claims for the Commercial &amp; Specialty Business was $28.3 , $353.6 and $2,356.8 for the claim years 2016 and prior, 2017 and 2018, respectively. At June 30, 2018 , the total of net incurred but not reported liabilities plus expected development on reported claims for the Government Business was $36.5 , $305.6 and $4,429.7 for the claim years 2016 and prior, 2017 and 2018, respectively. A reconciliation of the beginning and ending balances for medical claims payable, by segment (see Note 15, “Segment Information”), for the six months ended June 30, 2017 is as follows: Commercial &amp; Specialty Business Government Business Total Gross medical claims payable, beginning of period $ 3,267.0 $ 4,625.6 $ 7,892.6 Ceded medical claims payable, beginning of period (521.3 ) (17.8 ) (539.1 ) Net medical claims payable, beginning of period 2,745.7 4,607.8 7,353.5 Net incurred medical claims: Current period 14,423.4 21,263.1 35,686.5 Prior periods redundancies (408.9 ) (542.1 ) (951.0 ) Total net incurred medical claims 14,014.5 20,721.0 34,735.5 Net payments attributable to: Current period medical claims 11,495.2 17,045.2 28,540.4 Prior periods medical claims 2,371.1 3,699.8 6,070.9 Total net payments 13,866.3 20,745.0 34,611.3 Net medical claims payable, end of period 2,893.9 4,583.8 7,477.7 Ceded medical claims payable, end of period 469.5 22.3 491.8 Gross medical claims payable, end of period $ 3,363.4 $ 4,606.1 $ 7,969.5</t>
  </si>
  <si>
    <t>Reconciliation of Net Incurred Medical Claims to Benefit Expense</t>
  </si>
  <si>
    <t>The reconciliation of net incurred medical claims to benefit expense included in our consolidated statements of income is as follows: Three Months Ended Six Months Ended 2018 2017 2018 2017 Net incurred medical claims: Commercial &amp; Specialty Business $ 5,957.9 $ 7,264.4 $ 11,446.1 $ 14,014.5 Government Business 11,345.4 10,297.2 22,483.2 20,721.0 Total net incurred medical claims 17,303.3 17,561.6 33,929.3 34,735.5 Quality improvement and other claims expense 424.5 355.6 844.4 724.5 Benefit expense $ 17,727.8 $ 17,917.2 $ 34,773.7 $ 35,460.0</t>
  </si>
  <si>
    <t>Debt (Tables)</t>
  </si>
  <si>
    <t>Convertible Debenture Terms</t>
  </si>
  <si>
    <t>The following table summarizes at June 30, 2018 the related balances, conversion rate and conversion price of the Debentures: Outstanding principal amount $ 384.7 Unamortized debt discount $ 126.3 Net debt carrying amount $ 254.4 Equity component carrying amount $ 139.4 Conversion rate (shares of common stock per $1,000 of principal amount) 13.8022 Effective conversion price (per $1,000 of principal amount) $ 72.4517</t>
  </si>
  <si>
    <t>Capital Stock (Tables)</t>
  </si>
  <si>
    <t>Summary of Cash Dividend Activity</t>
  </si>
  <si>
    <t>A summary of the cash dividend activity for the six months ended June 30, 2018 and 2017 is as follows: Declaration Date Record Date Payment Date Cash Dividend per Share Total Six Months Ended June 30, 2018 January 30, 2018 March 9, 2018 March 23, 2018 $0.75 $191.9 April 24, 2018 June 8, 2018 June 25, 2018 $0.75 $196.4 Six Months Ended June 30, 2017 February 22, 2017 March 10, 2017 March 24, 2017 $0.65 $172.2 April 27, 2017 June 9, 2017 June 23, 2017 $0.65 $171.8</t>
  </si>
  <si>
    <t>Summary of Share Repurchases</t>
  </si>
  <si>
    <t>A summary of common stock repurchases from July 1, 2018 through July 12, 2018 (subsequent to June 30, 2018) and for the six months ended June 30, 2018 and 2017 is as follows: July 1, 2018 Six Months Ended June 30 2018 2017 Shares repurchased 0.2 3.4 2.8 Average price per share $ 241.00 $ 231.61 $ 180.37 Aggregate cost $ 47.9 $ 795.0 $ 509.0 Authorization remaining at the end of the period $ 6,335.3 $ 6,383.2 $ 3,666.9</t>
  </si>
  <si>
    <t>Summary of Stock Option Activity</t>
  </si>
  <si>
    <t>A summary of stock option activity for the six months ended June 30, 2018 is as follows: Number of Shares Weighted- Average Option Price per Share Weighted- Average Remaining Contractual Life (Years) Aggregate Intrinsic Value Outstanding at January 1, 2018 4.3 $ 124.31 Granted 0.8 231.87 Exercised (0.7 ) 104.37 Forfeited or expired (0.1 ) 182.22 Outstanding at June 30, 2018 4.3 147.09 6.64 $ 391.2 Exercisable at June 30, 2018 2.5 116.84 5.02 $ 298.3</t>
  </si>
  <si>
    <t>Summary of Nonvested Restricted Stock Activity Including Restricted Stock Units</t>
  </si>
  <si>
    <t>A summary of the nonvested restricted stock activity, including restricted stock units, for the six months ended June 30, 2018 is as follows: Restricted Stock Shares and Units Weighted- Average Grant Date Fair Value per Share Nonvested at January 1, 2018 2.0 $ 152.20 Granted 0.9 231.81 Vested (1.0 ) 147.61 Forfeited (0.1 ) 185.72 Nonvested at June 30, 2018 1.8 180.90</t>
  </si>
  <si>
    <t>Summary of Weighted-Average Assumptions Used to Estimate the Fair Value of Options Granted During the Periods</t>
  </si>
  <si>
    <t>The following weighted-average assumptions were used to estimate the fair values of options granted during the six months ended June 30, 2018 and 2017 : Six Months Ended June 30 2018 2017 Risk-free interest rate 2.90 % 2.31 % Volatility factor 30.00 % 32.00 % Quarterly dividend yield 0.323 % 0.397 % Weighted-average expected life (years) 3.70 4.00</t>
  </si>
  <si>
    <t>Schedule of Weighted-Average Fair Values Determined for the Periods</t>
  </si>
  <si>
    <t>The following weighted-average fair values per option or share were determined for the six months ended June 30, 2018 and 2017 : Six Months Ended June 30 2018 2017 Options granted during the period $ 55.27 $ 40.77 Restricted stock awards granted during the period 231.81 167.29</t>
  </si>
  <si>
    <t>Accumulated Other Comprehensive Income (Tables)</t>
  </si>
  <si>
    <t>Components Of Accumulated Other Comprehensive Loss</t>
  </si>
  <si>
    <t>A reconciliation of the components of accumulated other comprehensive loss at June 30, 2018 and 2017 is as follows: June 30 2018 2017 Investments, excluding non-credit component of other-than-temporary impairments: Gross unrealized gains $ 199.7 $ 941.6 Gross unrealized losses (273.0 ) (95.3 ) Net pre-tax unrealized (losses) gains (73.3 ) 846.3 Deferred tax asset (liability) 15.4 (304.0 ) Net unrealized (losses) gains on investments (57.9 ) 542.3 Non-credit components of other-than-temporary impairments on investments: Unrealized losses — (0.2 ) Deferred tax asset — 0.1 Net unrealized non-credit component of other-than-temporary impairments on investments — (0.1 ) Cash flow hedges: Gross unrealized losses (318.5 ) (355.8 ) Deferred tax asset 66.9 124.6 Net unrealized losses on cash flow hedges (251.6 ) (231.2 ) Defined benefit pension plans: Deferred net actuarial loss (599.5 ) (641.2 ) Deferred prior service credits (1.0 ) (0.7 ) Deferred tax asset 155.5 251.6 Net unrecognized periodic benefit costs for defined benefit pension plans (445.0 ) (390.3 ) Postretirement benefit plans: Deferred net actuarial loss (75.7 ) (140.9 ) Deferred prior service costs 39.8 52.9 Deferred tax asset 9.3 34.4 Net unrecognized periodic benefit costs for postretirement benefit plans (26.6 ) (53.6 ) Foreign currency translation adjustments: Gross unrealized losses (2.1 ) (3.1 ) Deferred tax asset 0.4 1.1 Net unrealized losses on foreign currency translation adjustments (1.7 ) (2.0 ) Accumulated other comprehensive loss $ (782.8 ) $ (134.9 )</t>
  </si>
  <si>
    <t>Other Comprehensive Income (Loss) Reclassification Adjustments</t>
  </si>
  <si>
    <t>Other comprehensive (loss) income reclassification adjustments for the three months ended June 30, 2018 and 2017 are as follows: Three Months Ended June 30 2018 2017 Investments: Net holding (loss) gain on investment securities arising during the period, net of tax benefit (expense) of $21.4 and ($67.0), respectively $ (76.8 ) $ 116.2 Reclassification adjustment for net realized loss (gain) on investment securities, net of tax (benefit) expense of ($1.3) and $8.3, respectively 4.8 (15.3 ) Total reclassification adjustment on investments (72.0 ) 100.9 Non-credit component of other-than-temporary impairments on investments: Non-credit component of other-than-temporary impairments on investments, net of tax expense of ($0.0) and ($0.4), respectively — 0.9 Cash flow hedges: Holding gain (loss), net of tax (expense) benefit of ($0.7) and $36.6, respectively 2.9 (79.8 ) Other: Net change in unrecognized periodic benefit costs for defined benefit pension and postretirement benefit plans, net of tax expense of ($2.7) and ($2.9), respectively 7.7 4.2 Foreign currency translation adjustment, net of tax expense of ($0.1) and ($0.4), respectively (0.8 ) 0.7 Net (loss) gain recognized in other comprehensive income, net of tax benefit (expense) of $16.6 and ($25.8), respectively $ (62.2 ) $ 26.9 Other comprehensive (loss) income reclassification adjustments for the six months ended June 30, 2018 and 2017 are as follows: Six Months Ended June 30 2018 2017 Investments: Net holding (loss) gain on investment securities arising during the period, net of tax benefit (expense) of $98.5 and ($113.3), respectively $ (333.0 ) $ 210.4 Reclassification adjustment for net realized loss (gain) on investment securities, net of tax (benefit) expense of ($4.4) and $15.8, respectively 16.3 (29.3 ) Total reclassification adjustment on investments (316.7 ) 181.1 Non-credit component of other-than-temporary impairments on investments: Non-credit component of other-than-temporary impairments on investments, net of tax expense of ($0.1) and ($2.5), respectively 0.2 4.5 Cash flow hedges: Holding gain (loss), net of tax (expense) benefit of ($8.5) and $33.9, respectively 31.7 (62.8 ) Other: Net change in unrecognized periodic benefit costs for defined benefit pension and postretirement benefit plans, net of tax expense of ($5.3) and ($5.2), respectively 15.4 8.1 Foreign currency translation adjustment, net of tax expense of ($0.4) and ($1.1), respectively (0.4 ) 2.1 Net (loss) gain recognized in other comprehensive income, net of tax benefit (expense) of $79.8 and ($72.4), respectively $ (269.8 ) $ 133.0</t>
  </si>
  <si>
    <t>Earnings Per Share (Tables)</t>
  </si>
  <si>
    <t>Denominator for Basic and Diluted Earnings Per Share</t>
  </si>
  <si>
    <t>The denominator for basic and diluted earnings per share for the three and six months ended June 30, 2018 and 2017 is as follows: Three Months Ended Six Months Ended 2018 2017 2018 2017 Denominator for basic earnings per share – weighted-average shares 258.7 264.6 257.3 264.5 Effect of dilutive securities – employee stock options, nonvested restricted stock awards, convertible debentures and equity units 5.8 6.2 6.4 6.1 Denominator for diluted earnings per share 264.5 270.8 263.7 270.6</t>
  </si>
  <si>
    <t>Segment Information (Tables)</t>
  </si>
  <si>
    <t>Financial Data By Reportable Segment</t>
  </si>
  <si>
    <t>Financial data by reportable segment for the three and six months ended June 30, 2018 and 2017 is as follows: Commercial &amp; Specialty Business Government Business Other Total Three Months Ended June 30, 2018 Operating revenue $ 9,162.9 $ 13,543.0 $ 8.9 $ 22,714.8 Operating gain (loss) 1,052.8 537.4 (31.2 ) 1,559.0 Three Months Ended June 30, 2017 Operating revenue $ 10,308.8 $ 11,883.4 $ 5.8 $ 22,198.0 Operating gain (loss) 967.9 293.3 (34.2 ) 1,227.0 Six Months Ended June 30, 2018 Operating revenue $ 18,229.3 $ 26,805.4 $ 22.4 $ 45,057.1 Operating gain (loss) 2,461.2 1,028.3 (62.6 ) 3,426.9 Six Months Ended June 30, 2017 Operating revenue $ 20,598.4 $ 23,909.1 $ 10.0 $ 44,517.5 Operating gain (loss) 2,270.3 611.9 (69.8 ) 2,812.4</t>
  </si>
  <si>
    <t>Revenue from External Customers by Products and Services [Table Text Block]</t>
  </si>
  <si>
    <t>The major product revenues for each of the reportable segments for the three and six months ended June 30, 2018 and 2017 are as follows: Three Months Ended Six Months Ended 2018 2017 2018 2017 Commercial &amp; Specialty Business Managed care products $ 7,445.9 $ 8,664.4 $ 14,822.0 $ 17,324.8 Managed care services 1,302.1 1,232.4 2,584.3 2,455.0 Dental/Vision products and services 303.8 301.8 608.3 608.2 Other 111.1 110.2 214.7 210.4 Total Commercial &amp; Specialty Business 9,162.9 10,308.8 18,229.3 20,598.4 Government Business Managed care products 13,431.5 11,766.0 26,583.7 23,684.1 Managed care services 112.2 117.4 222.4 225.0 Total Government Business 13,543.7 11,883.4 26,806.1 23,909.1 Other Other 8.2 5.8 21.7 10.0 Total product revenues $ 22,714.8 $ 22,198.0 $ 45,057.1 $ 44,517.5</t>
  </si>
  <si>
    <t>Reconciliation Of Reportable Segments Operating Revenues To Total Revenues Reported In The Consolidated Statements Of Income</t>
  </si>
  <si>
    <t>A reconciliation of reportable segments’ operating revenues to the amounts of total revenues included in our consolidated statements of income for the three and six months ended June 30, 2018 and 2017 is as follows: Three Months Ended Six Months Ended 2018 2017 2018 2017 Reportable segments’ operating revenues $ 22,714.8 $ 22,198.0 $ 45,057.1 $ 44,517.5 Net investment income 229.3 200.2 458.5 407.4 Net realized gains (losses) on financial instruments 4.0 16.2 (22.1 ) 23.5 Other-than-temporary impairment losses recognized in income (4.4 ) (7.2 ) (12.3 ) (15.3 ) Total revenues $ 22,943.7 $ 22,407.2 $ 45,481.2 $ 44,933.1</t>
  </si>
  <si>
    <t>Reconciliation Of Reportable Segments Operating Gain To Income Before Income Tax Expense Included In The Consolidated Statements Of Income</t>
  </si>
  <si>
    <t>A reconciliation of reportable segments’ operating gain to income before income tax expense included in our consolidated statements of income for the three and six months ended June 30, 2018 and 2017 is as follows: Three Months Ended Six Months Ended 2018 2017 2018 2017 Reportable segments’ operating gain $ 1,559.0 $ 1,227.0 $ 3,426.9 $ 2,812.4 Net investment income 229.3 200.2 458.5 407.4 Net realized gains (losses) on financial instruments 4.0 16.2 (22.1 ) 23.5 Other-than-temporary impairment losses recognized in income (4.4 ) (7.2 ) (12.3 ) (15.3 ) Interest expense (191.7 ) (189.9 ) (375.9 ) (424.9 ) Amortization of other intangible assets (93.6 ) (40.6 ) (173.1 ) (82.4 ) Gain (loss) on extinguishment of debt 0.9 — (18.2 ) — Income before income tax expense $ 1,503.5 $ 1,205.7 $ 3,283.8 $ 2,720.7</t>
  </si>
  <si>
    <t>Organization (Details) medical_member in Millions</t>
  </si>
  <si>
    <t>Jun. 30, 2018medical_membercountystates</t>
  </si>
  <si>
    <t>Number of medical members | medical_member</t>
  </si>
  <si>
    <t>Number of counties in the Kansas City area the Company does not serve | county</t>
  </si>
  <si>
    <t>Number of states in which customers are served through subsidiaries</t>
  </si>
  <si>
    <t>Number of states in which the Company is licensed to conduct insurance operations</t>
  </si>
  <si>
    <t>Basis of Presentation and Signficant Accounting Policies Basis of Presentation and Significant Acconting Policies (Details) - USD ($) $ in Millions</t>
  </si>
  <si>
    <t>Jan. 01, 2018</t>
  </si>
  <si>
    <t>Customer funds and cash and cash equivalents on deposit for regulatory requirements</t>
  </si>
  <si>
    <t>Premiums Receivable, Allowance for Doubtful Accounts</t>
  </si>
  <si>
    <t>Self-funded Receivables, Allowance For Doubtful Accounts</t>
  </si>
  <si>
    <t>Adoption of ASU 2018-02</t>
  </si>
  <si>
    <t>Approximate percentage of revenues subject to new revenue guidance under ASC 606</t>
  </si>
  <si>
    <t>6.00%</t>
  </si>
  <si>
    <t>Business Acquisitions Business Acquisition (Assets Liabilities Acquired) (Details) members in Thousands, medical_member in Millions, $ in Millions</t>
  </si>
  <si>
    <t>Jun. 30, 2018USD ($)medical_member</t>
  </si>
  <si>
    <t>Feb. 15, 2018memberscounties</t>
  </si>
  <si>
    <t>Dec. 31, 2017USD ($)</t>
  </si>
  <si>
    <t>Dec. 21, 2017members</t>
  </si>
  <si>
    <t>Business Acquisition [Line Items]</t>
  </si>
  <si>
    <t>Number of medical membership members | medical_member</t>
  </si>
  <si>
    <t>America’s 1st Choice [Member]</t>
  </si>
  <si>
    <t>Number of medical membership members | members</t>
  </si>
  <si>
    <t>America’s 1st Choice [Member] | State of Florida [Member]</t>
  </si>
  <si>
    <t>Number of counties In which entity operates | counties</t>
  </si>
  <si>
    <t>America’s 1st Choice [Member] | State of South Carolina [Member]</t>
  </si>
  <si>
    <t>America’s 1st Choice [Member] | Government Business Segment [Member]</t>
  </si>
  <si>
    <t>Goodwill, Purchase Accounting Adjustments</t>
  </si>
  <si>
    <t>America’s 1st Choice [Member] | Government Business Segment [Member] | Customer relationships and provider networks | Minimum [Member]</t>
  </si>
  <si>
    <t>Intangible assets amortization period, years</t>
  </si>
  <si>
    <t>8 years</t>
  </si>
  <si>
    <t>America’s 1st Choice [Member] | Government Business Segment [Member] | Customer relationships and provider networks | Maximum [Member]</t>
  </si>
  <si>
    <t>20 years</t>
  </si>
  <si>
    <t>HealthSun [Domain] | State of Florida [Member]</t>
  </si>
  <si>
    <t>HealthSun [Domain] | Government Business Segment [Member]</t>
  </si>
  <si>
    <t>HealthSun [Domain] | Government Business Segment [Member] | Customer Relationships [Member] | Minimum [Member]</t>
  </si>
  <si>
    <t>7 years</t>
  </si>
  <si>
    <t>HealthSun [Domain] | Government Business Segment [Member] | Customer Relationships [Member] | Maximum [Member]</t>
  </si>
  <si>
    <t>Investments (Current And Long-Term Fixed Maturity Securities, Available-For-Sale) (Details) - USD ($) $ in Millions</t>
  </si>
  <si>
    <t>12 Months Ended</t>
  </si>
  <si>
    <t>Investments [Line Items]</t>
  </si>
  <si>
    <t>Gross Unrealized Gains</t>
  </si>
  <si>
    <t>Fixed Maturities [Member]</t>
  </si>
  <si>
    <t>Cost or Amortized Cost</t>
  </si>
  <si>
    <t>Gross Unrealized Losses, Less than 12 Months</t>
  </si>
  <si>
    <t>Gross Unrealized Losses, 12 Months or Greater</t>
  </si>
  <si>
    <t>Available-for-sale Securities</t>
  </si>
  <si>
    <t>Non-Credit Component of Other-Than-Temporary Impairments Recognized in Accumulated Other Comprehensive Income</t>
  </si>
  <si>
    <t>Fixed Maturities [Member] | United States Government Securities [Member]</t>
  </si>
  <si>
    <t>Fixed Maturities [Member] | Government Sponsored Securities [Member]</t>
  </si>
  <si>
    <t>Fixed Maturities [Member] | States, Municipalities And Political Subdivisions, Tax-Exempt [Member]</t>
  </si>
  <si>
    <t>Fixed Maturities [Member] | Corporate Securities [Member]</t>
  </si>
  <si>
    <t>Fixed Maturities [Member] | Residential Mortgage-Backed Securities [Member]</t>
  </si>
  <si>
    <t>Fixed Maturities [Member] | Commercial Mortgage-Backed Securities [Member]</t>
  </si>
  <si>
    <t>Fixed Maturities [Member] | Other Securities [Member]</t>
  </si>
  <si>
    <t>Investments (Aggregate Fair Value And Gross Unrealized Loss Of Fixed Maturity Securities In An Unrealized Loss Position) (Details) - Fixed Maturities [Member] $ in Millions</t>
  </si>
  <si>
    <t>Jun. 30, 2018USD ($)securities</t>
  </si>
  <si>
    <t>Dec. 31, 2017USD ($)securities</t>
  </si>
  <si>
    <t>Schedule of Investments [Line Items]</t>
  </si>
  <si>
    <t>Number of securities, less than 12 months | securities</t>
  </si>
  <si>
    <t>Estimated fair value, less than 12 months</t>
  </si>
  <si>
    <t>Gross unrealized loss, less than 12 months</t>
  </si>
  <si>
    <t>Number of securities, 12 months or greater | securities</t>
  </si>
  <si>
    <t>Estimated fair value, 12 months or greater</t>
  </si>
  <si>
    <t>Gross unrealized loss, 12 months or greater</t>
  </si>
  <si>
    <t>United States Government Securities [Member]</t>
  </si>
  <si>
    <t>Government Sponsored Securities [Member]</t>
  </si>
  <si>
    <t>States, Municipalities And Political Subdivisions, Tax-Exempt [Member]</t>
  </si>
  <si>
    <t>Corporate Securities [Member]</t>
  </si>
  <si>
    <t>Residential Mortgage-Backed Securities [Member]</t>
  </si>
  <si>
    <t>Commercial Mortgage-Backed Securities [Member]</t>
  </si>
  <si>
    <t>Other Securities [Member]</t>
  </si>
  <si>
    <t>Investments (Amortized Cost And Fair Value Of Fixed Maturity Securities, By Contractual Maturity) (Details) - Fixed Maturities [Member] - USD ($) $ in Millions</t>
  </si>
  <si>
    <t>Due in one year or less, Amortized Cost</t>
  </si>
  <si>
    <t>Due after one year through five years, Amortized Cost</t>
  </si>
  <si>
    <t>Due after five years through ten years, Amortized Cost</t>
  </si>
  <si>
    <t>Due after ten years, Amortized Cost</t>
  </si>
  <si>
    <t>Mortgage-backed securities, Amortized Cost</t>
  </si>
  <si>
    <t>Available-for-sale securities, Amortized Cost</t>
  </si>
  <si>
    <t>Due in one year or less, Estimated Fair Value</t>
  </si>
  <si>
    <t>Due after one year through five years, Estimated Fair Value</t>
  </si>
  <si>
    <t>Due after five years through ten years, Estimated Fair Value</t>
  </si>
  <si>
    <t>Due after ten years, Estimated Fair Value</t>
  </si>
  <si>
    <t>Mortgage-backed securities, Estimated Fair Value</t>
  </si>
  <si>
    <t>Available-for-sale securities, Estimated Fair Value</t>
  </si>
  <si>
    <t>Investments (Proceeds and Realized Gains Losses From Fixed Maturity Securities) (Details) - USD ($) $ in Millions</t>
  </si>
  <si>
    <t>Schedule of Available-for-sale Securities [Line Items]</t>
  </si>
  <si>
    <t>Proceeds</t>
  </si>
  <si>
    <t>Gross realized gains</t>
  </si>
  <si>
    <t>Gross realized losses</t>
  </si>
  <si>
    <t>Investments (Current and Long-term Equity Securities) (Details) - USD ($) $ in Millions</t>
  </si>
  <si>
    <t>Equity Securities</t>
  </si>
  <si>
    <t>Exchange Traded Funds [Member]</t>
  </si>
  <si>
    <t>Fixed Maturity Mutual Funds [Member]</t>
  </si>
  <si>
    <t>Common Equity Securities [Member]</t>
  </si>
  <si>
    <t>Private Equity Securities [Member]</t>
  </si>
  <si>
    <t>Equity Securities [Member]</t>
  </si>
  <si>
    <t>Equity Securities [Member] | Exchange Traded Funds [Member]</t>
  </si>
  <si>
    <t>Equity Securities [Member] | Fixed Maturity Mutual Funds [Member]</t>
  </si>
  <si>
    <t>Equity Securities [Member] | Common Equity Securities [Member]</t>
  </si>
  <si>
    <t>Equity Securities [Member] | Private Equity Securities [Member]</t>
  </si>
  <si>
    <t>Investments (Gains and Losses Recognized on Equity Securities) (Details) - USD ($) $ in Millions</t>
  </si>
  <si>
    <t>Schedule of losses and gains related to equity securities [Line Items]</t>
  </si>
  <si>
    <t>Gross realized gains recognized on sale of equity securities</t>
  </si>
  <si>
    <t>Gross unrealized losses recognized on equity securities</t>
  </si>
  <si>
    <t>Investments (Securities Lending Programs) (Details) - USD ($) $ in Millions</t>
  </si>
  <si>
    <t>Transfer of Certain Financial Assets Accounted for as Secured Borrowings [Line Items]</t>
  </si>
  <si>
    <t>Securities Loaned, Fair Value of Collateral</t>
  </si>
  <si>
    <t>Securities Lending Transactions Ratio of Fair Value of Collateral Held To Securities On Loan</t>
  </si>
  <si>
    <t>102.00%</t>
  </si>
  <si>
    <t>104.00%</t>
  </si>
  <si>
    <t>Collateral received for securities loaned, at carrying value</t>
  </si>
  <si>
    <t>Overnight and Continuous [Member]</t>
  </si>
  <si>
    <t>Overnight and Continuous [Member] | United States Government Securities [Member]</t>
  </si>
  <si>
    <t>Overnight and Continuous [Member] | Corporate Securities [Member]</t>
  </si>
  <si>
    <t>Overnight and Continuous [Member] | Equity Securities [Member]</t>
  </si>
  <si>
    <t>Investments (Narrative) (Details) - USD ($) $ in Millions</t>
  </si>
  <si>
    <t>Available-for-sale Securities, Gross Realized Losses</t>
  </si>
  <si>
    <t>Fair value of collateral received at time of securities lending transactions</t>
  </si>
  <si>
    <t>Securities lending transactions, initial collateral percentage value</t>
  </si>
  <si>
    <t>Derivative Financial Instruments (Notional Amounts, Balance Sheet Location And Estimated Fair Values Of Derivative Financial Instruments) (Details) - USD ($) $ in Millions</t>
  </si>
  <si>
    <t>Derivative [Line Items]</t>
  </si>
  <si>
    <t>Contractual Notional Amount</t>
  </si>
  <si>
    <t>Total derivative assets</t>
  </si>
  <si>
    <t>Amounts netted</t>
  </si>
  <si>
    <t>Net derivative assets</t>
  </si>
  <si>
    <t>Total derivative liabilities</t>
  </si>
  <si>
    <t>Net derivative liabilities</t>
  </si>
  <si>
    <t>Hedging Instrument [Member]</t>
  </si>
  <si>
    <t>Hedging Instrument [Member] | Other Assets/Other Liabilities [Member]</t>
  </si>
  <si>
    <t>Hedging Instrument [Member] | Other Assets/Other Liabilities [Member] | Interest Rate Swaps [Member]</t>
  </si>
  <si>
    <t>Hedging Instrument [Member] | Other Assets/Other Liabilities [Member] | Forward Contracts [Member]</t>
  </si>
  <si>
    <t>Non-Hedging Instrument [Member]</t>
  </si>
  <si>
    <t>Non-Hedging Instrument [Member] | Other Assets/Other Liabilities [Member] | Options [Member]</t>
  </si>
  <si>
    <t>Non-Hedging Instrument [Member] | Equity Securities [Member] | Interest Rate Swaps [Member]</t>
  </si>
  <si>
    <t>Non-Hedging Instrument [Member] | Equity Securities [Member] | Futures [Member]</t>
  </si>
  <si>
    <t>Derivative Financial Instruments (Summary Of Outstanding Fair Value Hedges) (Details) - USD ($) $ in Millions</t>
  </si>
  <si>
    <t>Interest Rate Swaps [Member]</t>
  </si>
  <si>
    <t>Interest Rate Swaps [Member] | 2018 [Member] | Interest Rate Received Four Point One Zero One Percentage [Member]</t>
  </si>
  <si>
    <t>Derivative, Fixed Interest Rate</t>
  </si>
  <si>
    <t>4.101%</t>
  </si>
  <si>
    <t>Investment Options, Expiration Date</t>
  </si>
  <si>
    <t>Sep. 1,
		2027</t>
  </si>
  <si>
    <t>Interest Rate Swaps [Member] | 2018 [Member] | Interest Rate Received 3.300% [Member]</t>
  </si>
  <si>
    <t>3.30%</t>
  </si>
  <si>
    <t>Jan. 15,
		2023</t>
  </si>
  <si>
    <t>Interest Rate Swaps [Member] | 2018 [Member] | Interest Rate Received 4.350% [Member]</t>
  </si>
  <si>
    <t>4.35%</t>
  </si>
  <si>
    <t>Aug. 15,
		2020</t>
  </si>
  <si>
    <t>Interest Rate Swaps [Member] | 2017 [Member] | Interest Rate Received 4.350% [Member]</t>
  </si>
  <si>
    <t>Interest Rate Swaps [Member] | 2015 [Member] | Interest Rate Received 4.350% [Member]</t>
  </si>
  <si>
    <t>Interest Rate Swaps [Member] | 2014 [Member] | Interest Rate Received 4.350% [Member]</t>
  </si>
  <si>
    <t>Interest Rate Swaps [Member] | 2013 [Member] | Interest Rate Received 4.350% [Member]</t>
  </si>
  <si>
    <t>Interest Rate Swaps [Member] | 2012 [Member] | Interest Rate Received 4.350% [Member]</t>
  </si>
  <si>
    <t>Interest Rate Swaps [Member] | 2012 [Member] | Interest Rate Received 1.875% [Member]</t>
  </si>
  <si>
    <t>1.875%</t>
  </si>
  <si>
    <t>Jan. 15,
		2018</t>
  </si>
  <si>
    <t>Derivative Financial Instruments Derivative Financial Instruments (Fair Value Hedges, Financial Position) (Details) - USD ($) $ in Millions</t>
  </si>
  <si>
    <t>Long term debt, current maturities [Domain]</t>
  </si>
  <si>
    <t>Derivative Instruments and Hedging Activities Disclosures [Line Items]</t>
  </si>
  <si>
    <t>Derivative, Amount of Hedged Item</t>
  </si>
  <si>
    <t>Fair value hedges, cumulative basis adjustments</t>
  </si>
  <si>
    <t>Long-term Debt [Member]</t>
  </si>
  <si>
    <t>Derivative Financial Instruments (Effect Of Cash Flow Hedges On Financial Statements) (Details) - Forward Starting Pay Fixed Swaps [Member] - Cash Flow Hedging [Member] - USD ($) $ in Millions</t>
  </si>
  <si>
    <t>Derivative Instruments, Gain (Loss) [Line Items]</t>
  </si>
  <si>
    <t>Derivative Instruments Gain (Loss) Recognized In Other Comprehensive Income (Loss)</t>
  </si>
  <si>
    <t>Interest Expense [Member]</t>
  </si>
  <si>
    <t>Hedge (loss) gain reclassified from accumulated other comprehensive loss</t>
  </si>
  <si>
    <t>Net realized gains (losses) on financial instruments [Member]</t>
  </si>
  <si>
    <t>Derivative Financial Instruments (Income Statement Relationship of Fair Value and Cash Flow Hedging) (Details) - USD ($) $ in Millions</t>
  </si>
  <si>
    <t>Total expense from the effects of fair value or cash flow hedges</t>
  </si>
  <si>
    <t>Net Realized Investments Gain Loss [Member]</t>
  </si>
  <si>
    <t>Total income from the effects of fair value or cash flow hedges</t>
  </si>
  <si>
    <t>Interest Rate Swaps [Member] | Interest Expense [Member]</t>
  </si>
  <si>
    <t>Change in Unrealized Gain (Loss) on Fair Value Hedging Instruments</t>
  </si>
  <si>
    <t>Interest Rate Swaps [Member] | Net Realized Investments Gain Loss [Member]</t>
  </si>
  <si>
    <t>Forward Starting Pay Fixed Swaps [Member] | Interest Expense [Member] | Cash Flow Hedging [Member]</t>
  </si>
  <si>
    <t>Forward Starting Pay Fixed Swaps [Member] | Net Realized Investments Gain Loss [Member] | Cash Flow Hedging [Member]</t>
  </si>
  <si>
    <t>Fixed Rate Debt [Member] | Interest Expense [Member]</t>
  </si>
  <si>
    <t>Change in Unrealized Gain (Loss) on Hedged Item in Fair Value Hedge</t>
  </si>
  <si>
    <t>Fixed Rate Debt [Member] | Net Realized Investments Gain Loss [Member]</t>
  </si>
  <si>
    <t>Derivative Financial Instruments (Effect Of Non-Hedging Derivatives On Income Statement And Included In Net Realized Gains (Losses) On Financial Instruments) (Details) - USD ($) $ in Millions</t>
  </si>
  <si>
    <t>Derivative, Gain (Loss) Recognized</t>
  </si>
  <si>
    <t>Interest Rate Swaps [Member] | Net realized gains (losses) on financial instruments [Member]</t>
  </si>
  <si>
    <t>Options [Member] | Net realized gains (losses) on financial instruments [Member]</t>
  </si>
  <si>
    <t>Futures [Member] | Net realized gains (losses) on financial instruments [Member]</t>
  </si>
  <si>
    <t>Derivative Financial Instruments (Financial Statement Narrative) (Details) - USD ($) $ in Millions</t>
  </si>
  <si>
    <t>Collateral posted</t>
  </si>
  <si>
    <t>Unrecognized loss for all outstanding and terminated cash flow hedges included in accumulated other comprehensive income</t>
  </si>
  <si>
    <t>Cash Flow Hedging [Member]</t>
  </si>
  <si>
    <t>Total amount of amortization over the next twelve months for all cash flow hedges</t>
  </si>
  <si>
    <t>Cash Flow Hedging [Member] | Expired hedge [Domain]</t>
  </si>
  <si>
    <t>Derivative Notional Amount Expired</t>
  </si>
  <si>
    <t>Settlement amount</t>
  </si>
  <si>
    <t>Fair Value (Fair Value Measurements By Level For Assets Measured At Fair Value On A Recurring Basis) (Details) - USD ($) $ in Millions</t>
  </si>
  <si>
    <t>Fair Value, Assets and Liabilities Measured on Recurring and Nonrecurring Basis [Line Items]</t>
  </si>
  <si>
    <t>Cash equivalents</t>
  </si>
  <si>
    <t>Other Invested Assets, Current [Member]</t>
  </si>
  <si>
    <t>Derivatives [Member]</t>
  </si>
  <si>
    <t>Derivative assets</t>
  </si>
  <si>
    <t>Derivative liabilities</t>
  </si>
  <si>
    <t>Level I [Member]</t>
  </si>
  <si>
    <t>Level I [Member] | Fixed Maturities [Member]</t>
  </si>
  <si>
    <t>Level I [Member] | Fixed Maturities [Member] | United States Government Securities [Member]</t>
  </si>
  <si>
    <t>Level I [Member] | Fixed Maturities [Member] | Government Sponsored Securities [Member]</t>
  </si>
  <si>
    <t>Level I [Member] | Fixed Maturities [Member] | States, Municipalities And Political Subdivisions, Tax-Exempt [Member]</t>
  </si>
  <si>
    <t>Level I [Member] | Fixed Maturities [Member] | Corporate Securities [Member]</t>
  </si>
  <si>
    <t>Level I [Member] | Fixed Maturities [Member] | Residential Mortgage-Backed Securities [Member]</t>
  </si>
  <si>
    <t>Level I [Member] | Fixed Maturities [Member] | Commercial Mortgage-Backed Securities [Member]</t>
  </si>
  <si>
    <t>Level I [Member] | Fixed Maturities [Member] | Other Securities [Member]</t>
  </si>
  <si>
    <t>Level I [Member] | Equity Securities [Member]</t>
  </si>
  <si>
    <t>Level I [Member] | Equity Securities [Member] | Exchange Traded Funds [Member]</t>
  </si>
  <si>
    <t>Level I [Member] | Equity Securities [Member] | Fixed Maturity Mutual Funds [Member]</t>
  </si>
  <si>
    <t>Level I [Member] | Equity Securities [Member] | Common Equity Securities [Member]</t>
  </si>
  <si>
    <t>Level I [Member] | Equity Securities [Member] | Private Equity Securities [Member]</t>
  </si>
  <si>
    <t>Level I [Member] | Other Invested Assets, Current [Member]</t>
  </si>
  <si>
    <t>Level I [Member] | Derivatives [Member]</t>
  </si>
  <si>
    <t>Level II [Member]</t>
  </si>
  <si>
    <t>Level II [Member] | Fixed Maturities [Member]</t>
  </si>
  <si>
    <t>Level II [Member] | Fixed Maturities [Member] | United States Government Securities [Member]</t>
  </si>
  <si>
    <t>Level II [Member] | Fixed Maturities [Member] | Government Sponsored Securities [Member]</t>
  </si>
  <si>
    <t>Level II [Member] | Fixed Maturities [Member] | States, Municipalities And Political Subdivisions, Tax-Exempt [Member]</t>
  </si>
  <si>
    <t>Level II [Member] | Fixed Maturities [Member] | Corporate Securities [Member]</t>
  </si>
  <si>
    <t>Level II [Member] | Fixed Maturities [Member] | Residential Mortgage-Backed Securities [Member]</t>
  </si>
  <si>
    <t>Level II [Member] | Fixed Maturities [Member] | Commercial Mortgage-Backed Securities [Member]</t>
  </si>
  <si>
    <t>Level II [Member] | Fixed Maturities [Member] | Other Securities [Member]</t>
  </si>
  <si>
    <t>Level II [Member] | Equity Securities [Member]</t>
  </si>
  <si>
    <t>Level II [Member] | Equity Securities [Member] | Exchange Traded Funds [Member]</t>
  </si>
  <si>
    <t>Level II [Member] | Equity Securities [Member] | Fixed Maturity Mutual Funds [Member]</t>
  </si>
  <si>
    <t>Level II [Member] | Equity Securities [Member] | Common Equity Securities [Member]</t>
  </si>
  <si>
    <t>Level II [Member] | Equity Securities [Member] | Private Equity Securities [Member]</t>
  </si>
  <si>
    <t>Level II [Member] | Other Invested Assets, Current [Member]</t>
  </si>
  <si>
    <t>Level II [Member] | Derivatives [Member]</t>
  </si>
  <si>
    <t>Level III [Member]</t>
  </si>
  <si>
    <t>Level III [Member] | Fixed Maturities [Member]</t>
  </si>
  <si>
    <t>Level III [Member] | Fixed Maturities [Member] | United States Government Securities [Member]</t>
  </si>
  <si>
    <t>Level III [Member] | Fixed Maturities [Member] | Government Sponsored Securities [Member]</t>
  </si>
  <si>
    <t>Level III [Member] | Fixed Maturities [Member] | States, Municipalities And Political Subdivisions, Tax-Exempt [Member]</t>
  </si>
  <si>
    <t>Level III [Member] | Fixed Maturities [Member] | Corporate Securities [Member]</t>
  </si>
  <si>
    <t>Level III [Member] | Fixed Maturities [Member] | Residential Mortgage-Backed Securities [Member]</t>
  </si>
  <si>
    <t>Level III [Member] | Fixed Maturities [Member] | Commercial Mortgage-Backed Securities [Member]</t>
  </si>
  <si>
    <t>Level III [Member] | Fixed Maturities [Member] | Other Securities [Member]</t>
  </si>
  <si>
    <t>Level III [Member] | Equity Securities [Member]</t>
  </si>
  <si>
    <t>Level III [Member] | Equity Securities [Member] | Exchange Traded Funds [Member]</t>
  </si>
  <si>
    <t>Level III [Member] | Equity Securities [Member] | Fixed Maturity Mutual Funds [Member]</t>
  </si>
  <si>
    <t>Level III [Member] | Equity Securities [Member] | Common Equity Securities [Member]</t>
  </si>
  <si>
    <t>Level III [Member] | Equity Securities [Member] | Private Equity Securities [Member]</t>
  </si>
  <si>
    <t>Level III [Member] | Other Invested Assets, Current [Member]</t>
  </si>
  <si>
    <t>Level III [Member] | Derivatives [Member]</t>
  </si>
  <si>
    <t>Fair Value (Reconciliation Of The Beginning And Ending Balances Of Assets Measured At Fair Value On A Recurring Basis Using Level III Inputs) (Details) - USD ($) $ in Millions</t>
  </si>
  <si>
    <t>Fair Value, Assets Measured on Recurring Basis, Unobservable Input Reconciliation, Calculation [Roll Forward]</t>
  </si>
  <si>
    <t>Beginning balance</t>
  </si>
  <si>
    <t>Total gains (losses) recognized in net income</t>
  </si>
  <si>
    <t>Total gains (losses) recognized in accumulated other comprehensive loss</t>
  </si>
  <si>
    <t>Purchases</t>
  </si>
  <si>
    <t>Settlements</t>
  </si>
  <si>
    <t>Transfers into Level III</t>
  </si>
  <si>
    <t>Transfers out of Level III</t>
  </si>
  <si>
    <t>Ending balance</t>
  </si>
  <si>
    <t>Change in unrealized losses included in net income related to assets still held</t>
  </si>
  <si>
    <t>Fair Value (Carrying And Estimated Fair Values by Level Of Financial Instruments Not Recorded At Fair Value On Consolidated Balance Sheet) (Details) - USD ($) $ in Millions</t>
  </si>
  <si>
    <t>Carrying Value [Member]</t>
  </si>
  <si>
    <t>Commercial paper</t>
  </si>
  <si>
    <t>Notes</t>
  </si>
  <si>
    <t>Convertible debentures</t>
  </si>
  <si>
    <t>Estimated Fair Value [Member]</t>
  </si>
  <si>
    <t>Estimated Fair Value [Member] | Level III [Member]</t>
  </si>
  <si>
    <t>Estimated Fair Value [Member] | Level II [Member]</t>
  </si>
  <si>
    <t>Estimated Fair Value [Member] | Level I [Member]</t>
  </si>
  <si>
    <t>Income Taxes (Narrative) (Details) - USD ($) $ in Millions</t>
  </si>
  <si>
    <t>Effective tax rate</t>
  </si>
  <si>
    <t>29.90%</t>
  </si>
  <si>
    <t>29.10%</t>
  </si>
  <si>
    <t>28.00%</t>
  </si>
  <si>
    <t>31.40%</t>
  </si>
  <si>
    <t>Health Insurance Provider Fee, nondeductible expense</t>
  </si>
  <si>
    <t>Retirement Benefits (Components Of Net Periodic (Benefit Credit) Benefit Cost) (Details) - USD ($) $ in Millions</t>
  </si>
  <si>
    <t>Pension Benefits [Member]</t>
  </si>
  <si>
    <t>Defined Benefit Plan Disclosure [Line Items]</t>
  </si>
  <si>
    <t>Service cost</t>
  </si>
  <si>
    <t>Interest cost</t>
  </si>
  <si>
    <t>Expected return on assets</t>
  </si>
  <si>
    <t>Recognized actuarial loss</t>
  </si>
  <si>
    <t>Settlement loss</t>
  </si>
  <si>
    <t>Amortization of prior service cost (credit)</t>
  </si>
  <si>
    <t>Net periodic benefit credit</t>
  </si>
  <si>
    <t>Other Postretirement Benefits Plan [Member]</t>
  </si>
  <si>
    <t>Medical Claims Payable (Reconciliation Of The Beginning And Ending Balances For Medical Claims Payable By Segment) (Details) - USD ($) $ in Millions</t>
  </si>
  <si>
    <t>Medical Claims Payable [Line Items]</t>
  </si>
  <si>
    <t>Gross medical claims payable, beginning of period</t>
  </si>
  <si>
    <t>Ceded medical claims payable, beginning of period</t>
  </si>
  <si>
    <t>Net medical claims payable, beginning of period</t>
  </si>
  <si>
    <t>Liability For Unpaid Claims And Claims Adjustment Expense Purchase Adjustments</t>
  </si>
  <si>
    <t>Current period net incurred medical claims</t>
  </si>
  <si>
    <t>Prior periods redundancies</t>
  </si>
  <si>
    <t>Total net incurred medical claims</t>
  </si>
  <si>
    <t>Net payments attributable to current period medical claims</t>
  </si>
  <si>
    <t>Net payments attributable to prior periods medical claims</t>
  </si>
  <si>
    <t>Total net payments</t>
  </si>
  <si>
    <t>Net medical claims payable, end of period</t>
  </si>
  <si>
    <t>Ceded medical claims payable, end of period</t>
  </si>
  <si>
    <t>Gross medical claims payable, end of period</t>
  </si>
  <si>
    <t>Government Business Segment [Member]</t>
  </si>
  <si>
    <t>Commercial Specialty Business Segment [Member]</t>
  </si>
  <si>
    <t>Medical Claims Payable (Reconciliation Of Net Incurred Medical Claims To Benefit Expense) (Details) - USD ($) $ in Millions</t>
  </si>
  <si>
    <t>Reconciliation of net incurred medical claims to benefit expense [Line Items]</t>
  </si>
  <si>
    <t>Quality improvement and other claims expense</t>
  </si>
  <si>
    <t>Medical Claims Payable (Narrative) (Details) $ in Millions</t>
  </si>
  <si>
    <t>Jun. 30, 2018USD ($)</t>
  </si>
  <si>
    <t>Short-duration Insurance Contracts, Claim Year 2018 [Member] | Commercial Specialty Business Segment [Member]</t>
  </si>
  <si>
    <t>Claims Development [Line Items]</t>
  </si>
  <si>
    <t>Short-duration Insurance Contracts, Incurred but Not Reported (IBNR) Claims Liability, Net</t>
  </si>
  <si>
    <t>Short-duration Insurance Contracts, Claim Year 2018 [Member] | Government Business Segment [Member]</t>
  </si>
  <si>
    <t>Short-duration Insurance Contracts, Claim Year 2017 [Member] | Commercial Specialty Business Segment [Member]</t>
  </si>
  <si>
    <t>Short-duration Insurance Contracts, Claim Year 2017 [Member] | Government Business Segment [Member]</t>
  </si>
  <si>
    <t>Short-duration Insurance Contracts, Claim Year 2016 and Prior [Member] | Commercial Specialty Business Segment [Member]</t>
  </si>
  <si>
    <t>Short-duration Insurance Contracts, Claim Year 2016 and Prior [Member] | Government Business Segment [Member]</t>
  </si>
  <si>
    <t>Debt (Carrying Value Of Long-term Debt) (Details) - USD ($) $ in Millions</t>
  </si>
  <si>
    <t>Debt Instrument [Line Items]</t>
  </si>
  <si>
    <t>Senior Unsecured Notes [Member]</t>
  </si>
  <si>
    <t>Long-term Debt</t>
  </si>
  <si>
    <t>Debt (Convertible Debenture Details) (Details) - Convertible Debt [Member] $ / shares in Units, $ in Millions</t>
  </si>
  <si>
    <t>Jun. 30, 2018USD ($)$ / shares</t>
  </si>
  <si>
    <t>Outstanding principal amount</t>
  </si>
  <si>
    <t>Unamortized debt discount</t>
  </si>
  <si>
    <t>Net debt carrying amount</t>
  </si>
  <si>
    <t>Equity component carrying amount</t>
  </si>
  <si>
    <t>Conversion rate (shares of common stock per $1,000 of principal)</t>
  </si>
  <si>
    <t>Effective conversion price (per $1,000 of principal amount) per share | $ / shares</t>
  </si>
  <si>
    <t>Debt (Narrative) (Details) - USD ($)</t>
  </si>
  <si>
    <t>May 01, 2018</t>
  </si>
  <si>
    <t>Jul. 16, 2018</t>
  </si>
  <si>
    <t>Mar. 02, 2018</t>
  </si>
  <si>
    <t>Jan. 15, 2018</t>
  </si>
  <si>
    <t>May 12, 2015</t>
  </si>
  <si>
    <t>Gain (Loss) on extinguishment of debt</t>
  </si>
  <si>
    <t>Repayments of Long-term Debt</t>
  </si>
  <si>
    <t>Equity Unit Purchase Agreements [Member]</t>
  </si>
  <si>
    <t>Equity Units Issued</t>
  </si>
  <si>
    <t>Equity Units, stated value per unit (whole dollars)</t>
  </si>
  <si>
    <t>Equity Units, ownership interest percentage in remarketable subordinated notes</t>
  </si>
  <si>
    <t>5.00%</t>
  </si>
  <si>
    <t>Debt instrument, face amount</t>
  </si>
  <si>
    <t>Equity Units Stock Purchase Contracts Settlement Rate</t>
  </si>
  <si>
    <t>Senior Revolving Credit Facility [Member]</t>
  </si>
  <si>
    <t>Maximum borrowing capacity</t>
  </si>
  <si>
    <t>Convertible Debt [Member]</t>
  </si>
  <si>
    <t>Repurchased Face Amount</t>
  </si>
  <si>
    <t>Lines of Credit [Member]</t>
  </si>
  <si>
    <t>Number of lines of credit</t>
  </si>
  <si>
    <t>Federal Home Loan Bank Advances [Member]</t>
  </si>
  <si>
    <t>Federal Home Loan Bank, advances, short-term</t>
  </si>
  <si>
    <t>Debt instrument interest rate</t>
  </si>
  <si>
    <t>1.959%</t>
  </si>
  <si>
    <t>1.386%</t>
  </si>
  <si>
    <t>Surplus Notes [Member]</t>
  </si>
  <si>
    <t>Remarketable Subordinated Notes [Member]</t>
  </si>
  <si>
    <t>Remarketable subordinated notes tendered, cash payment</t>
  </si>
  <si>
    <t>Remarketable Subordinated Notes [Member] | Four Point One Zero One Percent Due Two Thousand Twenty Eight [Member]</t>
  </si>
  <si>
    <t>Remarketable Subordinated Notes [Member] | Four Point Five Five Zero Percent Due Two Thousand Forty Eight [Member]</t>
  </si>
  <si>
    <t>Remarketable Subordinated Notes [Member] | One Point Nine Zero Zero Percent Due Two Thousand Twenty Eight [Member]</t>
  </si>
  <si>
    <t>Debt Instrument, Interest Rate, Stated Percentage</t>
  </si>
  <si>
    <t>1.90%</t>
  </si>
  <si>
    <t>Senior Unsecured Notes [Member] | One Point Eight Seven Five Percent Due Two Thousand Eighteen [Member]</t>
  </si>
  <si>
    <t>Debt instruments, repurchased face amount</t>
  </si>
  <si>
    <t>Commercial Paper Program</t>
  </si>
  <si>
    <t>Commercial paper authorized</t>
  </si>
  <si>
    <t>Subsequent Event [Member] | Senior Unsecured Notes [Member] | Two Point Three Zero Zero Percent Due Two Thousand Eighteen [Member]</t>
  </si>
  <si>
    <t>Commitments And Contingencies (Details) $ in Millions</t>
  </si>
  <si>
    <t>Commitments And Contingencies [Line Items]</t>
  </si>
  <si>
    <t>Gross premium tax rate, state of California</t>
  </si>
  <si>
    <t>2.35%</t>
  </si>
  <si>
    <t>Agreed upon settlement, amount, cyber attack incident</t>
  </si>
  <si>
    <t>Merger Agreement, Termination Fee</t>
  </si>
  <si>
    <t>Minimum [Member]</t>
  </si>
  <si>
    <t>Estimate of possible loss on loss contingencies</t>
  </si>
  <si>
    <t>Maximum [Member]</t>
  </si>
  <si>
    <t>Anthem, Inc. v. Express Scripts, Inc. [Member]</t>
  </si>
  <si>
    <t>Proceeds originally received at time of divestiture</t>
  </si>
  <si>
    <t>Anthem, Inc. v. Express Scripts, Inc. [Member] | Damages for Pharmacy Pricing [Member]</t>
  </si>
  <si>
    <t>Approximate amount of damages sought for breaches</t>
  </si>
  <si>
    <t>Anthem, Inc. v. Express Scripts, Inc. [Member] | Damages for Operational Breaches [Member]</t>
  </si>
  <si>
    <t>Capital Stock (Summary of Cash Dividend Activity) (Details) - USD ($) $ / shares in Units, $ in Millions</t>
  </si>
  <si>
    <t>Mar. 31, 2018</t>
  </si>
  <si>
    <t>Mar. 31, 2017</t>
  </si>
  <si>
    <t>Declaration date</t>
  </si>
  <si>
    <t>Apr. 24,
		2018</t>
  </si>
  <si>
    <t>Jan. 30,
		2018</t>
  </si>
  <si>
    <t>Apr. 27,
		2017</t>
  </si>
  <si>
    <t>Feb. 22,
		2017</t>
  </si>
  <si>
    <t>Record date</t>
  </si>
  <si>
    <t>Jun. 8,
		2018</t>
  </si>
  <si>
    <t>Mar. 9,
		2018</t>
  </si>
  <si>
    <t>Jun. 9,
		2017</t>
  </si>
  <si>
    <t>Mar. 10,
		2017</t>
  </si>
  <si>
    <t>Payment date</t>
  </si>
  <si>
    <t>Jun. 25,
		2018</t>
  </si>
  <si>
    <t>Mar. 23,
		2018</t>
  </si>
  <si>
    <t>Jun. 23,
		2017</t>
  </si>
  <si>
    <t>Mar. 24,
		2017</t>
  </si>
  <si>
    <t>Cash dividends per share</t>
  </si>
  <si>
    <t>Total payment</t>
  </si>
  <si>
    <t>Capital Stock (Summary of Share Repurchases) (Details) - USD ($) $ / shares in Units, shares in Millions, $ in Millions</t>
  </si>
  <si>
    <t>Equity, Class of Treasury Stock [Line Items]</t>
  </si>
  <si>
    <t>Shares repurchased</t>
  </si>
  <si>
    <t>Average price per share</t>
  </si>
  <si>
    <t>Aggregate cost</t>
  </si>
  <si>
    <t>Authorization remaining at the end of the period</t>
  </si>
  <si>
    <t>Subsequent Event [Member]</t>
  </si>
  <si>
    <t>Capital Stock (Summary of Stock Option Activity) (Details) $ / shares in Units, shares in Millions, $ in Millions</t>
  </si>
  <si>
    <t>Jun. 30, 2018USD ($)$ / sharesshares</t>
  </si>
  <si>
    <t>Number of Shares [Roll Forward]</t>
  </si>
  <si>
    <t>Outstanding at beginning of period, Number of Shares | shares</t>
  </si>
  <si>
    <t>Granted, Number of Shares | shares</t>
  </si>
  <si>
    <t>Exercised, Number of Shares | shares</t>
  </si>
  <si>
    <t>Forfeited or expired, Number of Shares | shares</t>
  </si>
  <si>
    <t>Outstanding at end of period, Number of Shares | shares</t>
  </si>
  <si>
    <t>Exercisable at end of period, Number of Shares | shares</t>
  </si>
  <si>
    <t>Weighted-Average Option Price Per Share [Roll Forward]</t>
  </si>
  <si>
    <t>Outstanding at beginning of period, Weighted-Average Option Price per Share | $ / shares</t>
  </si>
  <si>
    <t>Granted, Weighted-Average Option Price per Share | $ / shares</t>
  </si>
  <si>
    <t>Exercised, Weighted-Average Option Price per Share | $ / shares</t>
  </si>
  <si>
    <t>Forfeited or expired, Weighted-Average Option Price per Share | $ / shares</t>
  </si>
  <si>
    <t>Outstanding at end of period, Weighted-Average Option Price per Share | $ / shares</t>
  </si>
  <si>
    <t>Exercisable at end of period, Weighted-Average Option Price per Share | $ / shares</t>
  </si>
  <si>
    <t>Outstanding at end of period, Weighted-Average Remaining Contractual Life</t>
  </si>
  <si>
    <t>6 years 7 months 20 days</t>
  </si>
  <si>
    <t>Exercisable at end of period, Weighted-Average Remaining Contractual Life</t>
  </si>
  <si>
    <t>5 years 7 days</t>
  </si>
  <si>
    <t>Outstanding at end of period, Aggregate Intrinsic Value | $</t>
  </si>
  <si>
    <t>Exercisable at end of period, Aggregate Intrinsic Value | $</t>
  </si>
  <si>
    <t>Capital Stock (Nonvested Restricted Stock Activity Including Restricted Stock Units) (Details) - $ / shares shares in Millions</t>
  </si>
  <si>
    <t>Restricted Stock Shares and Units [Roll Forward]</t>
  </si>
  <si>
    <t>Nonvested at Beginning Balance, Restricted Stock Shares and Units</t>
  </si>
  <si>
    <t>Granted, Restricted Stock Shares and Units</t>
  </si>
  <si>
    <t>Vested, Restricted Stock Shares And Units</t>
  </si>
  <si>
    <t>Forfeited, Restricted Stock Shares And Units</t>
  </si>
  <si>
    <t>Nonvested at Ending Balance, Restricted Stock Shares and Units</t>
  </si>
  <si>
    <t>Weighted-Average Grant Date Fair Value Per Share [Roll Forward]</t>
  </si>
  <si>
    <t>Nonvested at Beginning Balance, Weighted-Average Grant Date Fair Value per Share</t>
  </si>
  <si>
    <t>Granted, Weighted-Average Grant Date Fair Value per Share</t>
  </si>
  <si>
    <t>Vested, Weighted-Average Grant Date Fair Value per Share</t>
  </si>
  <si>
    <t>Forfeited, Weighted-Average Grant Date Fair Value per Share</t>
  </si>
  <si>
    <t>Nonvested at Ending Balance, Weighted-Average Grant Date Fair Value per Share</t>
  </si>
  <si>
    <t>Capital Stock (Fair Values of Options Granted During The Period Estimated Using Weighted-Average Assumptions) (Details)</t>
  </si>
  <si>
    <t>Risk-free interest rate</t>
  </si>
  <si>
    <t>2.90%</t>
  </si>
  <si>
    <t>2.31%</t>
  </si>
  <si>
    <t>Volatility factor</t>
  </si>
  <si>
    <t>30.00%</t>
  </si>
  <si>
    <t>32.00%</t>
  </si>
  <si>
    <t>Quarterly dividend yield</t>
  </si>
  <si>
    <t>0.323%</t>
  </si>
  <si>
    <t>0.397%</t>
  </si>
  <si>
    <t>Weighted-average expected life (years)</t>
  </si>
  <si>
    <t>3 years 8 months 12 days</t>
  </si>
  <si>
    <t>4 years</t>
  </si>
  <si>
    <t>Capital Stock (Schedule Of Weighted-Average Fair Values Determined For The Periods) (Details) - $ / shares</t>
  </si>
  <si>
    <t>Options granted during the period</t>
  </si>
  <si>
    <t>Restricted stock awards granted during the period</t>
  </si>
  <si>
    <t>Capital Stock (Narrative) (Details) - USD ($) $ / shares in Units, shares in Millions, $ in Millions</t>
  </si>
  <si>
    <t>Sep. 25, 2018</t>
  </si>
  <si>
    <t>Jul. 24, 2018</t>
  </si>
  <si>
    <t>Dec. 07, 2017</t>
  </si>
  <si>
    <t>Share-based Compensation Arrangement by Share-based Payment Award, Compensation Cost [Line Items]</t>
  </si>
  <si>
    <t>Stock Repurchase Program, Remaining Authorized Repurchase Amount</t>
  </si>
  <si>
    <t>Stock Repurchased and Retired During Period, Shares</t>
  </si>
  <si>
    <t>Common Stock, Dividends, Per Share, Declared</t>
  </si>
  <si>
    <t>Dividends Payable, Date to be Paid</t>
  </si>
  <si>
    <t>Dividends Payable, Date of Record</t>
  </si>
  <si>
    <t>Increase In Stock Repurchase Program Authorization</t>
  </si>
  <si>
    <t>Stock Repurchased and Retired During Period Average Price</t>
  </si>
  <si>
    <t>Stock Repurchased and Retired During Period, Value</t>
  </si>
  <si>
    <t>Equity Units, outstanding principal amount</t>
  </si>
  <si>
    <t>Dividends Payable, Amount Per Share</t>
  </si>
  <si>
    <t>Sep. 25,
		2018</t>
  </si>
  <si>
    <t>Sep. 10,
		2018</t>
  </si>
  <si>
    <t>2018 to 2020 [Member] | Restricted Stock Units (RSUs) [Member]</t>
  </si>
  <si>
    <t>Share-based Compensation Arrangement by Share-based Payment Award, Options, Grants in Period, Gross</t>
  </si>
  <si>
    <t>2015 to 2017 [Member] | Restricted Stock Units (RSUs) [Member]</t>
  </si>
  <si>
    <t>Accumulated Other Comprehensive Loss (Reconciliation Of The Components Of Accumulated Other Comprehensive Income) (Details) - USD ($) $ in Millions</t>
  </si>
  <si>
    <t>Available-for-sale Securities, Accumulated Gross Unrealized Gain, before Tax</t>
  </si>
  <si>
    <t>Available-for-sale Securities, Accumulated Gross Unrealized Loss, before Tax</t>
  </si>
  <si>
    <t>Investments, net pretax unrealized (losses) gains excluding non-credit component of other-than-temporary impairments</t>
  </si>
  <si>
    <t>Deferred tax asset (liability)</t>
  </si>
  <si>
    <t>Net unrealized (losses) gains on investments excluding non-credit component of other-than-temporary impairments</t>
  </si>
  <si>
    <t>Non-credit component of other than temporary impairments on investments, unrealized losses</t>
  </si>
  <si>
    <t>Non-credit component of other than temporary impairments on investments, deferred tax asset</t>
  </si>
  <si>
    <t>Net unrealized non-credit component of other than temporary impairments on investments</t>
  </si>
  <si>
    <t>Cash flow hedges, gross unrealized losses</t>
  </si>
  <si>
    <t>Cash flow hedges, deferred tax asset</t>
  </si>
  <si>
    <t>Net unrealized losses on cash flow hedges</t>
  </si>
  <si>
    <t>Defined benefit pension plans, deferred net actuarial loss</t>
  </si>
  <si>
    <t>Defined benefit pension plans, deferred prior service credits</t>
  </si>
  <si>
    <t>Defined benefit pension plans, deferred tax asset</t>
  </si>
  <si>
    <t>Defined Benefit Plan Accumulated Other Comprehensive Income Adjustments Net Of Tax</t>
  </si>
  <si>
    <t>Postretirement benefit plans, deferred net actuarial loss</t>
  </si>
  <si>
    <t>Deferred Prior Service Cost (Credit) Postretirement Benefit Plans</t>
  </si>
  <si>
    <t>Net unrecognized periodic benefit costs for postretirement benefit plans</t>
  </si>
  <si>
    <t>Foreign currency translation adjustments, gross unrealized losses</t>
  </si>
  <si>
    <t>Foreign currency translation adjustments, deferred tax asset</t>
  </si>
  <si>
    <t>Net unrealized losses on foreign currency translation adjustments</t>
  </si>
  <si>
    <t>Accumulated Other Comprehensive Income (Other Comprehensive Income (Loss) Reclassification Adjustments) (Details) - USD ($) $ in Millions</t>
  </si>
  <si>
    <t>Net holding (loss) gain on investment securities arising during the period, net of tax</t>
  </si>
  <si>
    <t>Reclassification adjustment for net realized loss (gain) on investment securities, net of tax</t>
  </si>
  <si>
    <t>Total reclassification adjustment on investments</t>
  </si>
  <si>
    <t>Non-credit component of other-than-temporary impairments on investments, net of tax</t>
  </si>
  <si>
    <t>Cash flow hedges, holding gain (loss), net of tax</t>
  </si>
  <si>
    <t>Net change in unrecognized periodic benefit costs for defined benefit pension and postretirement benefit plans, net of tax</t>
  </si>
  <si>
    <t>Foreign currency translation adjustment, net of tax</t>
  </si>
  <si>
    <t>Net (loss) gain recognized in other comprehensive income, net of tax</t>
  </si>
  <si>
    <t>Accumulated Other Comprehensive Income (Loss) Accumulated Other Comprehensive Income Reclassification Adjustments (Details) - USD ($) $ in Millions</t>
  </si>
  <si>
    <t>Accumulated Other Comprehensive Income (Loss) Reclassification Adjustments (Parantheticals) [Abstract]</t>
  </si>
  <si>
    <t>Net holding (loss) gain on investment securities arising during the period, tax benefit (expense)</t>
  </si>
  <si>
    <t>Reclassification adjustment for net realized loss (gain) on investment securities, tax (benefit) expense</t>
  </si>
  <si>
    <t>Non-credit component of other than temporary impairments on investments, tax expense</t>
  </si>
  <si>
    <t>Cash flow hedges, holding gain (loss), tax (expense) benefit</t>
  </si>
  <si>
    <t>Net change in unrecognized periodic benefit costs for defined benefit pension and postretirement benefit plans, tax expense</t>
  </si>
  <si>
    <t>Foreign currency translation adjustment, tax expense</t>
  </si>
  <si>
    <t>Net (loss) gain recognized in other comprehensive income, tax benefit (expense)</t>
  </si>
  <si>
    <t>Earnings Per Share (Denominator For Basic And Diluted Earnings Per Share) (Details) - shares shares in Millions</t>
  </si>
  <si>
    <t>Denominator for basic earnings per share - weighted-average shares</t>
  </si>
  <si>
    <t>Effect of dilutive securities – employee stock options, nonvested restricted stock awards, convertible debentures and equity units</t>
  </si>
  <si>
    <t>Denominator for diluted earnings per share</t>
  </si>
  <si>
    <t>Earnings Per Share (Narrative) (Details) - shares shares in Millions</t>
  </si>
  <si>
    <t>Weighted average shares excluded from denominator for diluted earnings per share because the stock options were anti-dilutive</t>
  </si>
  <si>
    <t>Restricted stock units issued under stock incentive plan</t>
  </si>
  <si>
    <t>Restricted stock units excluded from the denominator for diluted earnings per share</t>
  </si>
  <si>
    <t>Segment Information (Financial Data By Reportable Segment) (Details) - USD ($) $ in Millions</t>
  </si>
  <si>
    <t>Segment Reporting Information [Line Items]</t>
  </si>
  <si>
    <t>Reportable segments operating revenues</t>
  </si>
  <si>
    <t>Operating gain (loss)</t>
  </si>
  <si>
    <t>Commercial and Specialty Business [Member]</t>
  </si>
  <si>
    <t>Government Business [Member]</t>
  </si>
  <si>
    <t>Other [Member]</t>
  </si>
  <si>
    <t>Segment Information Segment Information (Major Product Revenues for Each Reportable Segment) (Details) - USD ($) $ in Millions</t>
  </si>
  <si>
    <t>Revenue from External Customer [Line Items]</t>
  </si>
  <si>
    <t>Insurance Services Revenue</t>
  </si>
  <si>
    <t>Other Segment [Member]</t>
  </si>
  <si>
    <t>Managed Care Products [Member] | Commercial Specialty Business Segment [Member]</t>
  </si>
  <si>
    <t>Managed Care Products [Member] | Government Business Segment [Member]</t>
  </si>
  <si>
    <t>Managed Care Services [Member] | Commercial Specialty Business Segment [Member]</t>
  </si>
  <si>
    <t>Managed Care Services [Member] | Government Business Segment [Member]</t>
  </si>
  <si>
    <t>Dental Vision Products And Services [Member] | Commercial Specialty Business Segment [Member]</t>
  </si>
  <si>
    <t>Other Products [Member] | Commercial Specialty Business Segment [Member]</t>
  </si>
  <si>
    <t>Segment Information (Reconciliation Of Reportable Segments Operating Revenues To Total Revenues Reported In The Consolidated Statements Of Income) (Details) - USD ($) $ in Millions</t>
  </si>
  <si>
    <t>Segment Information (Reconciliation Of Reportable Segments Operating Gain To Income Before Income Tax Expense Included In The Consolidated Statements Of Income) (Details) - USD ($) $ in Millions</t>
  </si>
  <si>
    <t>Reportable segments operating gain</t>
  </si>
  <si>
    <t>Gain (loss) on Extinguishment of Debt</t>
  </si>
  <si>
    <t>Segment Information Segment Information (Narrative) (Details)</t>
  </si>
  <si>
    <t>Jun. 30, 2018segment</t>
  </si>
  <si>
    <t>Segment Reporting, Disclosure of Entity's Reportable Segments [Abstract]</t>
  </si>
  <si>
    <t>Number of Reportable Segmen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56039</v>
      </c>
    </row>
    <row r="12" spans="1:3">
      <c r="A12" s="4" t="s">
        <v>19</v>
      </c>
      <c r="B12" s="4" t="s">
        <v>20</v>
      </c>
    </row>
    <row r="13" spans="1:3">
      <c r="A13" s="4" t="s">
        <v>21</v>
      </c>
      <c r="B13" s="4" t="s">
        <v>22</v>
      </c>
    </row>
    <row r="14" spans="1:3">
      <c r="A14" s="4" t="s">
        <v>23</v>
      </c>
      <c r="B14" s="5" t="n">
        <v>260132949</v>
      </c>
      <c r="C14" s="5" t="n">
        <v>2599536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82</v>
      </c>
      <c r="C3" s="8" t="n">
        <v>3608.9</v>
      </c>
    </row>
    <row r="4" spans="1:3">
      <c r="A4" s="3" t="s">
        <v>28</v>
      </c>
    </row>
    <row r="5" spans="1:3">
      <c r="A5" s="4" t="s">
        <v>29</v>
      </c>
      <c r="B5" s="9" t="n">
        <v>17081.6</v>
      </c>
      <c r="C5" s="9" t="n">
        <v>17377.3</v>
      </c>
    </row>
    <row r="6" spans="1:3">
      <c r="A6" s="4" t="s">
        <v>30</v>
      </c>
      <c r="B6" s="9" t="n">
        <v>2435.3</v>
      </c>
      <c r="C6" s="9" t="n">
        <v>3599.2</v>
      </c>
    </row>
    <row r="7" spans="1:3">
      <c r="A7" s="4" t="s">
        <v>31</v>
      </c>
      <c r="B7" s="9" t="n">
        <v>23.8</v>
      </c>
      <c r="C7" s="9" t="n">
        <v>17.2</v>
      </c>
    </row>
    <row r="8" spans="1:3">
      <c r="A8" s="4" t="s">
        <v>32</v>
      </c>
      <c r="B8" s="9" t="n">
        <v>161.6</v>
      </c>
      <c r="C8" s="9" t="n">
        <v>162.5</v>
      </c>
    </row>
    <row r="9" spans="1:3">
      <c r="A9" s="4" t="s">
        <v>33</v>
      </c>
      <c r="B9" s="9" t="n">
        <v>4268.3</v>
      </c>
      <c r="C9" s="9" t="n">
        <v>3605.2</v>
      </c>
    </row>
    <row r="10" spans="1:3">
      <c r="A10" s="4" t="s">
        <v>34</v>
      </c>
      <c r="B10" s="5" t="n">
        <v>2650</v>
      </c>
      <c r="C10" s="9" t="n">
        <v>2579.7</v>
      </c>
    </row>
    <row r="11" spans="1:3">
      <c r="A11" s="4" t="s">
        <v>35</v>
      </c>
      <c r="B11" s="9" t="n">
        <v>2182.6</v>
      </c>
      <c r="C11" s="9" t="n">
        <v>2266.5</v>
      </c>
    </row>
    <row r="12" spans="1:3">
      <c r="A12" s="4" t="s">
        <v>36</v>
      </c>
      <c r="B12" s="9" t="n">
        <v>154.5</v>
      </c>
      <c r="C12" s="9" t="n">
        <v>341.9</v>
      </c>
    </row>
    <row r="13" spans="1:3">
      <c r="A13" s="4" t="s">
        <v>37</v>
      </c>
      <c r="B13" s="9" t="n">
        <v>624.6</v>
      </c>
      <c r="C13" s="9" t="n">
        <v>455.1</v>
      </c>
    </row>
    <row r="14" spans="1:3">
      <c r="A14" s="4" t="s">
        <v>38</v>
      </c>
      <c r="B14" s="9" t="n">
        <v>3106.1</v>
      </c>
      <c r="C14" s="9" t="n">
        <v>2249.3</v>
      </c>
    </row>
    <row r="15" spans="1:3">
      <c r="A15" s="4" t="s">
        <v>39</v>
      </c>
      <c r="B15" s="9" t="n">
        <v>37370.4</v>
      </c>
      <c r="C15" s="9" t="n">
        <v>36262.8</v>
      </c>
    </row>
    <row r="16" spans="1:3">
      <c r="A16" s="3" t="s">
        <v>40</v>
      </c>
    </row>
    <row r="17" spans="1:3">
      <c r="A17" s="4" t="s">
        <v>41</v>
      </c>
      <c r="B17" s="9" t="n">
        <v>487.5</v>
      </c>
      <c r="C17" s="9" t="n">
        <v>560.8</v>
      </c>
    </row>
    <row r="18" spans="1:3">
      <c r="A18" s="4" t="s">
        <v>42</v>
      </c>
      <c r="B18" s="9" t="n">
        <v>32.9</v>
      </c>
      <c r="C18" s="9" t="n">
        <v>32.8</v>
      </c>
    </row>
    <row r="19" spans="1:3">
      <c r="A19" s="4" t="s">
        <v>43</v>
      </c>
      <c r="B19" s="9" t="n">
        <v>3495.2</v>
      </c>
      <c r="C19" s="9" t="n">
        <v>3343.8</v>
      </c>
    </row>
    <row r="20" spans="1:3">
      <c r="A20" s="4" t="s">
        <v>44</v>
      </c>
      <c r="B20" s="9" t="n">
        <v>2392.2</v>
      </c>
      <c r="C20" s="9" t="n">
        <v>2174.9</v>
      </c>
    </row>
    <row r="21" spans="1:3">
      <c r="A21" s="4" t="s">
        <v>45</v>
      </c>
      <c r="B21" s="9" t="n">
        <v>20414.5</v>
      </c>
      <c r="C21" s="9" t="n">
        <v>19231.2</v>
      </c>
    </row>
    <row r="22" spans="1:3">
      <c r="A22" s="4" t="s">
        <v>46</v>
      </c>
      <c r="B22" s="9" t="n">
        <v>9224.299999999999</v>
      </c>
      <c r="C22" s="9" t="n">
        <v>8368.4</v>
      </c>
    </row>
    <row r="23" spans="1:3">
      <c r="A23" s="4" t="s">
        <v>47</v>
      </c>
      <c r="B23" s="9" t="n">
        <v>950.4</v>
      </c>
      <c r="C23" s="9" t="n">
        <v>565.3</v>
      </c>
    </row>
    <row r="24" spans="1:3">
      <c r="A24" s="4" t="s">
        <v>48</v>
      </c>
      <c r="B24" s="9" t="n">
        <v>74367.39999999999</v>
      </c>
      <c r="C24" s="5" t="n">
        <v>70540</v>
      </c>
    </row>
    <row r="25" spans="1:3">
      <c r="A25" s="3" t="s">
        <v>49</v>
      </c>
    </row>
    <row r="26" spans="1:3">
      <c r="A26" s="4" t="s">
        <v>50</v>
      </c>
      <c r="B26" s="9" t="n">
        <v>7545.3</v>
      </c>
      <c r="C26" s="9" t="n">
        <v>7991.5</v>
      </c>
    </row>
    <row r="27" spans="1:3">
      <c r="A27" s="4" t="s">
        <v>51</v>
      </c>
      <c r="B27" s="9" t="n">
        <v>72.09999999999999</v>
      </c>
      <c r="C27" s="9" t="n">
        <v>69.90000000000001</v>
      </c>
    </row>
    <row r="28" spans="1:3">
      <c r="A28" s="4" t="s">
        <v>52</v>
      </c>
      <c r="B28" s="9" t="n">
        <v>3009.8</v>
      </c>
      <c r="C28" s="9" t="n">
        <v>2950.3</v>
      </c>
    </row>
    <row r="29" spans="1:3">
      <c r="A29" s="4" t="s">
        <v>53</v>
      </c>
      <c r="B29" s="9" t="n">
        <v>10627.2</v>
      </c>
      <c r="C29" s="9" t="n">
        <v>11011.7</v>
      </c>
    </row>
    <row r="30" spans="1:3">
      <c r="A30" s="4" t="s">
        <v>54</v>
      </c>
      <c r="B30" s="9" t="n">
        <v>2089.9</v>
      </c>
      <c r="C30" s="9" t="n">
        <v>860.3</v>
      </c>
    </row>
    <row r="31" spans="1:3">
      <c r="A31" s="4" t="s">
        <v>55</v>
      </c>
      <c r="B31" s="9" t="n">
        <v>5931.4</v>
      </c>
      <c r="C31" s="9" t="n">
        <v>5024.4</v>
      </c>
    </row>
    <row r="32" spans="1:3">
      <c r="A32" s="4" t="s">
        <v>56</v>
      </c>
      <c r="B32" s="9" t="n">
        <v>159.9</v>
      </c>
      <c r="C32" s="9" t="n">
        <v>112.6</v>
      </c>
    </row>
    <row r="33" spans="1:3">
      <c r="A33" s="4" t="s">
        <v>57</v>
      </c>
      <c r="B33" s="9" t="n">
        <v>624.3</v>
      </c>
      <c r="C33" s="9" t="n">
        <v>454.4</v>
      </c>
    </row>
    <row r="34" spans="1:3">
      <c r="A34" s="4" t="s">
        <v>58</v>
      </c>
      <c r="B34" s="5" t="n">
        <v>1120</v>
      </c>
      <c r="C34" s="5" t="n">
        <v>1275</v>
      </c>
    </row>
    <row r="35" spans="1:3">
      <c r="A35" s="4" t="s">
        <v>59</v>
      </c>
      <c r="B35" s="9" t="n">
        <v>650.2</v>
      </c>
      <c r="C35" s="9" t="n">
        <v>1274.6</v>
      </c>
    </row>
    <row r="36" spans="1:3">
      <c r="A36" s="4" t="s">
        <v>60</v>
      </c>
      <c r="B36" s="9" t="n">
        <v>3302.8</v>
      </c>
      <c r="C36" s="5" t="n">
        <v>3343</v>
      </c>
    </row>
    <row r="37" spans="1:3">
      <c r="A37" s="4" t="s">
        <v>61</v>
      </c>
      <c r="B37" s="9" t="n">
        <v>24505.7</v>
      </c>
      <c r="C37" s="5" t="n">
        <v>23356</v>
      </c>
    </row>
    <row r="38" spans="1:3">
      <c r="A38" s="4" t="s">
        <v>62</v>
      </c>
      <c r="B38" s="9" t="n">
        <v>17515.4</v>
      </c>
      <c r="C38" s="9" t="n">
        <v>17382.2</v>
      </c>
    </row>
    <row r="39" spans="1:3">
      <c r="A39" s="4" t="s">
        <v>63</v>
      </c>
      <c r="B39" s="9" t="n">
        <v>644.7</v>
      </c>
      <c r="C39" s="9" t="n">
        <v>647.3</v>
      </c>
    </row>
    <row r="40" spans="1:3">
      <c r="A40" s="4" t="s">
        <v>64</v>
      </c>
      <c r="B40" s="9" t="n">
        <v>1902.2</v>
      </c>
      <c r="C40" s="9" t="n">
        <v>1726.5</v>
      </c>
    </row>
    <row r="41" spans="1:3">
      <c r="A41" s="4" t="s">
        <v>65</v>
      </c>
      <c r="B41" s="9" t="n">
        <v>1074.4</v>
      </c>
      <c r="C41" s="9" t="n">
        <v>925.1</v>
      </c>
    </row>
    <row r="42" spans="1:3">
      <c r="A42" s="4" t="s">
        <v>66</v>
      </c>
      <c r="B42" s="9" t="n">
        <v>45642.4</v>
      </c>
      <c r="C42" s="9" t="n">
        <v>44037.1</v>
      </c>
    </row>
    <row r="43" spans="1:3">
      <c r="A43" s="4" t="s">
        <v>67</v>
      </c>
      <c r="B43" s="4" t="s">
        <v>68</v>
      </c>
      <c r="C43" s="4" t="s">
        <v>68</v>
      </c>
    </row>
    <row r="44" spans="1:3">
      <c r="A44" s="3" t="s">
        <v>69</v>
      </c>
    </row>
    <row r="45" spans="1:3">
      <c r="A45" s="4" t="s">
        <v>70</v>
      </c>
      <c r="B45" s="5" t="n">
        <v>0</v>
      </c>
      <c r="C45" s="5" t="n">
        <v>0</v>
      </c>
    </row>
    <row r="46" spans="1:3">
      <c r="A46" s="4" t="s">
        <v>71</v>
      </c>
      <c r="B46" s="9" t="n">
        <v>2.6</v>
      </c>
      <c r="C46" s="9" t="n">
        <v>2.6</v>
      </c>
    </row>
    <row r="47" spans="1:3">
      <c r="A47" s="4" t="s">
        <v>72</v>
      </c>
      <c r="B47" s="9" t="n">
        <v>9747.9</v>
      </c>
      <c r="C47" s="9" t="n">
        <v>8547.4</v>
      </c>
    </row>
    <row r="48" spans="1:3">
      <c r="A48" s="4" t="s">
        <v>73</v>
      </c>
      <c r="B48" s="9" t="n">
        <v>19757.3</v>
      </c>
      <c r="C48" s="9" t="n">
        <v>18054.4</v>
      </c>
    </row>
    <row r="49" spans="1:3">
      <c r="A49" s="4" t="s">
        <v>74</v>
      </c>
      <c r="B49" s="9" t="n">
        <v>-782.8</v>
      </c>
      <c r="C49" s="9" t="n">
        <v>-101.5</v>
      </c>
    </row>
    <row r="50" spans="1:3">
      <c r="A50" s="4" t="s">
        <v>75</v>
      </c>
      <c r="B50" s="5" t="n">
        <v>28725</v>
      </c>
      <c r="C50" s="9" t="n">
        <v>26502.9</v>
      </c>
    </row>
    <row r="51" spans="1:3">
      <c r="A51" s="4" t="s">
        <v>76</v>
      </c>
      <c r="B51" s="8" t="n">
        <v>74367.39999999999</v>
      </c>
      <c r="C51" s="7" t="n">
        <v>70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1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36</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3" t="s">
        <v>23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6</v>
      </c>
      <c r="B1" s="2" t="s">
        <v>1</v>
      </c>
    </row>
    <row r="2" spans="1:2">
      <c r="B2" s="2" t="s">
        <v>2</v>
      </c>
    </row>
    <row r="3" spans="1:2">
      <c r="A3" s="3" t="s">
        <v>243</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25</v>
      </c>
    </row>
    <row r="2" spans="1:3">
      <c r="A2" s="3" t="s">
        <v>78</v>
      </c>
    </row>
    <row r="3" spans="1:3">
      <c r="A3" s="4" t="s">
        <v>79</v>
      </c>
      <c r="B3" s="8" t="n">
        <v>17152.7</v>
      </c>
      <c r="C3" s="8" t="n">
        <v>17054.5</v>
      </c>
    </row>
    <row r="4" spans="1:3">
      <c r="A4" s="4" t="s">
        <v>80</v>
      </c>
      <c r="B4" s="8" t="n">
        <v>489.7</v>
      </c>
      <c r="C4" s="7" t="n">
        <v>556</v>
      </c>
    </row>
    <row r="5" spans="1:3">
      <c r="A5" s="4" t="s">
        <v>81</v>
      </c>
      <c r="B5" s="7" t="n">
        <v>0</v>
      </c>
      <c r="C5" s="7" t="n">
        <v>0</v>
      </c>
    </row>
    <row r="6" spans="1:3">
      <c r="A6" s="4" t="s">
        <v>82</v>
      </c>
      <c r="B6" s="5" t="n">
        <v>100000000</v>
      </c>
      <c r="C6" s="5" t="n">
        <v>100000000</v>
      </c>
    </row>
    <row r="7" spans="1:3">
      <c r="A7" s="4" t="s">
        <v>83</v>
      </c>
      <c r="B7" s="5" t="n">
        <v>0</v>
      </c>
      <c r="C7" s="5" t="n">
        <v>0</v>
      </c>
    </row>
    <row r="8" spans="1:3">
      <c r="A8" s="4" t="s">
        <v>84</v>
      </c>
      <c r="B8" s="5" t="n">
        <v>0</v>
      </c>
      <c r="C8" s="5" t="n">
        <v>0</v>
      </c>
    </row>
    <row r="9" spans="1:3">
      <c r="A9" s="4" t="s">
        <v>85</v>
      </c>
      <c r="B9" s="10" t="n">
        <v>0.01</v>
      </c>
      <c r="C9" s="10" t="n">
        <v>0.01</v>
      </c>
    </row>
    <row r="10" spans="1:3">
      <c r="A10" s="4" t="s">
        <v>86</v>
      </c>
      <c r="B10" s="5" t="n">
        <v>900000000</v>
      </c>
      <c r="C10" s="5" t="n">
        <v>900000000</v>
      </c>
    </row>
    <row r="11" spans="1:3">
      <c r="A11" s="4" t="s">
        <v>87</v>
      </c>
      <c r="B11" s="5" t="n">
        <v>260132949</v>
      </c>
      <c r="C11" s="5" t="n">
        <v>256084913</v>
      </c>
    </row>
    <row r="12" spans="1:3">
      <c r="A12" s="4" t="s">
        <v>88</v>
      </c>
      <c r="B12" s="5" t="n">
        <v>260132949</v>
      </c>
      <c r="C12" s="5" t="n">
        <v>256084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2</v>
      </c>
      <c r="B1" s="2" t="s">
        <v>1</v>
      </c>
    </row>
    <row r="2" spans="1:2">
      <c r="B2" s="2" t="s">
        <v>2</v>
      </c>
    </row>
    <row r="3" spans="1:2">
      <c r="A3" s="3" t="s">
        <v>25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56</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0"/>
  </cols>
  <sheetData>
    <row r="1" spans="1:2">
      <c r="A1" s="1" t="s">
        <v>349</v>
      </c>
      <c r="B1" s="2" t="s">
        <v>350</v>
      </c>
    </row>
    <row r="2" spans="1:2">
      <c r="A2" s="3" t="s">
        <v>213</v>
      </c>
    </row>
    <row r="3" spans="1:2">
      <c r="A3" s="4" t="s">
        <v>351</v>
      </c>
      <c r="B3" s="9" t="n">
        <v>39.5</v>
      </c>
    </row>
    <row r="4" spans="1:2">
      <c r="A4" s="4" t="s">
        <v>352</v>
      </c>
      <c r="B4" s="5" t="n">
        <v>30</v>
      </c>
    </row>
    <row r="5" spans="1:2">
      <c r="A5" s="4" t="s">
        <v>353</v>
      </c>
      <c r="B5" s="5" t="n">
        <v>25</v>
      </c>
    </row>
    <row r="6" spans="1:2">
      <c r="A6" s="4" t="s">
        <v>354</v>
      </c>
      <c r="B6" s="5" t="n">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356</v>
      </c>
      <c r="D2" s="2" t="s">
        <v>25</v>
      </c>
    </row>
    <row r="3" spans="1:4">
      <c r="A3" s="3" t="s">
        <v>216</v>
      </c>
    </row>
    <row r="4" spans="1:4">
      <c r="A4" s="4" t="s">
        <v>357</v>
      </c>
      <c r="B4" s="8" t="n">
        <v>217.6</v>
      </c>
      <c r="D4" s="8" t="n">
        <v>182.3</v>
      </c>
    </row>
    <row r="5" spans="1:4">
      <c r="A5" s="4" t="s">
        <v>358</v>
      </c>
      <c r="B5" s="9" t="n">
        <v>281.6</v>
      </c>
      <c r="D5" s="9" t="n">
        <v>302.1</v>
      </c>
    </row>
    <row r="6" spans="1:4">
      <c r="A6" s="4" t="s">
        <v>359</v>
      </c>
      <c r="B6" s="9" t="n">
        <v>52.3</v>
      </c>
      <c r="D6" s="8" t="n">
        <v>153.2</v>
      </c>
    </row>
    <row r="7" spans="1:4">
      <c r="A7" s="4" t="s">
        <v>360</v>
      </c>
      <c r="B7" s="8" t="n">
        <v>91.3</v>
      </c>
    </row>
    <row r="8" spans="1:4">
      <c r="A8" s="4" t="s">
        <v>361</v>
      </c>
      <c r="B8" s="4" t="s">
        <v>362</v>
      </c>
    </row>
    <row r="9" spans="1:4">
      <c r="A9" s="4" t="s">
        <v>202</v>
      </c>
      <c r="C9" s="8" t="n">
        <v>32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5"/>
    <col customWidth="1" max="3" min="3" width="29"/>
    <col customWidth="1" max="4" min="4" width="21"/>
    <col customWidth="1" max="5" min="5" width="21"/>
  </cols>
  <sheetData>
    <row r="1" spans="1:5">
      <c r="A1" s="1" t="s">
        <v>363</v>
      </c>
      <c r="B1" s="2" t="s">
        <v>1</v>
      </c>
    </row>
    <row r="2" spans="1:5">
      <c r="B2" s="2" t="s">
        <v>364</v>
      </c>
      <c r="C2" s="2" t="s">
        <v>365</v>
      </c>
      <c r="D2" s="2" t="s">
        <v>366</v>
      </c>
      <c r="E2" s="2" t="s">
        <v>367</v>
      </c>
    </row>
    <row r="3" spans="1:5">
      <c r="A3" s="3" t="s">
        <v>368</v>
      </c>
    </row>
    <row r="4" spans="1:5">
      <c r="A4" s="4" t="s">
        <v>369</v>
      </c>
      <c r="B4" s="9" t="n">
        <v>39.5</v>
      </c>
    </row>
    <row r="5" spans="1:5">
      <c r="A5" s="4" t="s">
        <v>45</v>
      </c>
      <c r="B5" s="8" t="n">
        <v>20414.5</v>
      </c>
      <c r="D5" s="8" t="n">
        <v>19231.2</v>
      </c>
    </row>
    <row r="6" spans="1:5">
      <c r="A6" s="4" t="s">
        <v>370</v>
      </c>
    </row>
    <row r="7" spans="1:5">
      <c r="A7" s="3" t="s">
        <v>368</v>
      </c>
    </row>
    <row r="8" spans="1:5">
      <c r="A8" s="4" t="s">
        <v>371</v>
      </c>
      <c r="C8" s="5" t="n">
        <v>130</v>
      </c>
    </row>
    <row r="9" spans="1:5">
      <c r="A9" s="4" t="s">
        <v>372</v>
      </c>
    </row>
    <row r="10" spans="1:5">
      <c r="A10" s="3" t="s">
        <v>368</v>
      </c>
    </row>
    <row r="11" spans="1:5">
      <c r="A11" s="4" t="s">
        <v>373</v>
      </c>
      <c r="C11" s="5" t="n">
        <v>25</v>
      </c>
    </row>
    <row r="12" spans="1:5">
      <c r="A12" s="4" t="s">
        <v>374</v>
      </c>
    </row>
    <row r="13" spans="1:5">
      <c r="A13" s="3" t="s">
        <v>368</v>
      </c>
    </row>
    <row r="14" spans="1:5">
      <c r="A14" s="4" t="s">
        <v>373</v>
      </c>
      <c r="C14" s="5" t="n">
        <v>3</v>
      </c>
    </row>
    <row r="15" spans="1:5">
      <c r="A15" s="4" t="s">
        <v>375</v>
      </c>
    </row>
    <row r="16" spans="1:5">
      <c r="A16" s="3" t="s">
        <v>368</v>
      </c>
    </row>
    <row r="17" spans="1:5">
      <c r="A17" s="4" t="s">
        <v>45</v>
      </c>
      <c r="B17" s="9" t="n">
        <v>1020.9</v>
      </c>
    </row>
    <row r="18" spans="1:5">
      <c r="A18" s="4" t="s">
        <v>376</v>
      </c>
      <c r="B18" s="9" t="n">
        <v>31.2</v>
      </c>
    </row>
    <row r="19" spans="1:5">
      <c r="A19" s="4" t="s">
        <v>46</v>
      </c>
      <c r="B19" s="7" t="n">
        <v>688</v>
      </c>
    </row>
    <row r="20" spans="1:5">
      <c r="A20" s="4" t="s">
        <v>377</v>
      </c>
    </row>
    <row r="21" spans="1:5">
      <c r="A21" s="3" t="s">
        <v>368</v>
      </c>
    </row>
    <row r="22" spans="1:5">
      <c r="A22" s="4" t="s">
        <v>378</v>
      </c>
      <c r="B22" s="4" t="s">
        <v>379</v>
      </c>
    </row>
    <row r="23" spans="1:5">
      <c r="A23" s="4" t="s">
        <v>380</v>
      </c>
    </row>
    <row r="24" spans="1:5">
      <c r="A24" s="3" t="s">
        <v>368</v>
      </c>
    </row>
    <row r="25" spans="1:5">
      <c r="A25" s="4" t="s">
        <v>378</v>
      </c>
      <c r="B25" s="4" t="s">
        <v>381</v>
      </c>
    </row>
    <row r="26" spans="1:5">
      <c r="A26" s="4" t="s">
        <v>382</v>
      </c>
    </row>
    <row r="27" spans="1:5">
      <c r="A27" s="3" t="s">
        <v>368</v>
      </c>
    </row>
    <row r="28" spans="1:5">
      <c r="A28" s="4" t="s">
        <v>371</v>
      </c>
      <c r="E28" s="5" t="n">
        <v>40</v>
      </c>
    </row>
    <row r="29" spans="1:5">
      <c r="A29" s="4" t="s">
        <v>383</v>
      </c>
    </row>
    <row r="30" spans="1:5">
      <c r="A30" s="3" t="s">
        <v>368</v>
      </c>
    </row>
    <row r="31" spans="1:5">
      <c r="A31" s="4" t="s">
        <v>45</v>
      </c>
      <c r="B31" s="8" t="n">
        <v>1602.8</v>
      </c>
    </row>
    <row r="32" spans="1:5">
      <c r="A32" s="4" t="s">
        <v>376</v>
      </c>
      <c r="B32" s="9" t="n">
        <v>-40.6</v>
      </c>
    </row>
    <row r="33" spans="1:5">
      <c r="A33" s="4" t="s">
        <v>46</v>
      </c>
      <c r="B33" s="7" t="n">
        <v>637</v>
      </c>
    </row>
    <row r="34" spans="1:5">
      <c r="A34" s="4" t="s">
        <v>384</v>
      </c>
    </row>
    <row r="35" spans="1:5">
      <c r="A35" s="3" t="s">
        <v>368</v>
      </c>
    </row>
    <row r="36" spans="1:5">
      <c r="A36" s="4" t="s">
        <v>378</v>
      </c>
      <c r="B36" s="4" t="s">
        <v>385</v>
      </c>
    </row>
    <row r="37" spans="1:5">
      <c r="A37" s="4" t="s">
        <v>386</v>
      </c>
    </row>
    <row r="38" spans="1:5">
      <c r="A38" s="3" t="s">
        <v>368</v>
      </c>
    </row>
    <row r="39" spans="1:5">
      <c r="A39" s="4" t="s">
        <v>378</v>
      </c>
      <c r="B39"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7</v>
      </c>
      <c r="B1" s="2" t="s">
        <v>1</v>
      </c>
      <c r="C1" s="2" t="s">
        <v>388</v>
      </c>
    </row>
    <row r="2" spans="1:4">
      <c r="B2" s="2" t="s">
        <v>2</v>
      </c>
      <c r="C2" s="2" t="s">
        <v>25</v>
      </c>
      <c r="D2" s="2" t="s">
        <v>91</v>
      </c>
    </row>
    <row r="3" spans="1:4">
      <c r="A3" s="3" t="s">
        <v>389</v>
      </c>
    </row>
    <row r="4" spans="1:4">
      <c r="A4" s="4" t="s">
        <v>390</v>
      </c>
      <c r="B4" s="8" t="n">
        <v>199.7</v>
      </c>
      <c r="D4" s="8" t="n">
        <v>941.6</v>
      </c>
    </row>
    <row r="5" spans="1:4">
      <c r="A5" s="4" t="s">
        <v>391</v>
      </c>
    </row>
    <row r="6" spans="1:4">
      <c r="A6" s="3" t="s">
        <v>389</v>
      </c>
    </row>
    <row r="7" spans="1:4">
      <c r="A7" s="4" t="s">
        <v>392</v>
      </c>
      <c r="B7" s="9" t="n">
        <v>17642.4</v>
      </c>
      <c r="C7" s="8" t="n">
        <v>17610.5</v>
      </c>
    </row>
    <row r="8" spans="1:4">
      <c r="A8" s="4" t="s">
        <v>390</v>
      </c>
      <c r="B8" s="9" t="n">
        <v>199.7</v>
      </c>
      <c r="C8" s="9" t="n">
        <v>414.5</v>
      </c>
    </row>
    <row r="9" spans="1:4">
      <c r="A9" s="4" t="s">
        <v>393</v>
      </c>
      <c r="B9" s="9" t="n">
        <v>-210.8</v>
      </c>
      <c r="C9" s="9" t="n">
        <v>-50.8</v>
      </c>
    </row>
    <row r="10" spans="1:4">
      <c r="A10" s="4" t="s">
        <v>394</v>
      </c>
      <c r="B10" s="9" t="n">
        <v>-62.2</v>
      </c>
      <c r="C10" s="9" t="n">
        <v>-36.1</v>
      </c>
    </row>
    <row r="11" spans="1:4">
      <c r="A11" s="4" t="s">
        <v>395</v>
      </c>
      <c r="B11" s="9" t="n">
        <v>17569.1</v>
      </c>
      <c r="C11" s="9" t="n">
        <v>17938.1</v>
      </c>
    </row>
    <row r="12" spans="1:4">
      <c r="A12" s="4" t="s">
        <v>396</v>
      </c>
      <c r="B12" s="5" t="n">
        <v>0</v>
      </c>
      <c r="C12" s="9" t="n">
        <v>-0.3</v>
      </c>
    </row>
    <row r="13" spans="1:4">
      <c r="A13" s="4" t="s">
        <v>397</v>
      </c>
    </row>
    <row r="14" spans="1:4">
      <c r="A14" s="3" t="s">
        <v>389</v>
      </c>
    </row>
    <row r="15" spans="1:4">
      <c r="A15" s="4" t="s">
        <v>392</v>
      </c>
      <c r="B15" s="5" t="n">
        <v>498</v>
      </c>
      <c r="C15" s="5" t="n">
        <v>649</v>
      </c>
    </row>
    <row r="16" spans="1:4">
      <c r="A16" s="4" t="s">
        <v>390</v>
      </c>
      <c r="B16" s="9" t="n">
        <v>0.8</v>
      </c>
      <c r="C16" s="9" t="n">
        <v>2.2</v>
      </c>
    </row>
    <row r="17" spans="1:4">
      <c r="A17" s="4" t="s">
        <v>393</v>
      </c>
      <c r="B17" s="9" t="n">
        <v>-6.3</v>
      </c>
      <c r="C17" s="5" t="n">
        <v>-5</v>
      </c>
    </row>
    <row r="18" spans="1:4">
      <c r="A18" s="4" t="s">
        <v>394</v>
      </c>
      <c r="B18" s="9" t="n">
        <v>-0.8</v>
      </c>
      <c r="C18" s="9" t="n">
        <v>-0.7</v>
      </c>
    </row>
    <row r="19" spans="1:4">
      <c r="A19" s="4" t="s">
        <v>395</v>
      </c>
      <c r="B19" s="9" t="n">
        <v>491.7</v>
      </c>
      <c r="C19" s="9" t="n">
        <v>645.5</v>
      </c>
    </row>
    <row r="20" spans="1:4">
      <c r="A20" s="4" t="s">
        <v>396</v>
      </c>
      <c r="B20" s="5" t="n">
        <v>0</v>
      </c>
      <c r="C20" s="5" t="n">
        <v>0</v>
      </c>
    </row>
    <row r="21" spans="1:4">
      <c r="A21" s="4" t="s">
        <v>398</v>
      </c>
    </row>
    <row r="22" spans="1:4">
      <c r="A22" s="3" t="s">
        <v>389</v>
      </c>
    </row>
    <row r="23" spans="1:4">
      <c r="A23" s="4" t="s">
        <v>392</v>
      </c>
      <c r="B23" s="9" t="n">
        <v>111.1</v>
      </c>
      <c r="C23" s="9" t="n">
        <v>90.3</v>
      </c>
    </row>
    <row r="24" spans="1:4">
      <c r="A24" s="4" t="s">
        <v>390</v>
      </c>
      <c r="B24" s="9" t="n">
        <v>0.1</v>
      </c>
      <c r="C24" s="9" t="n">
        <v>0.3</v>
      </c>
    </row>
    <row r="25" spans="1:4">
      <c r="A25" s="4" t="s">
        <v>393</v>
      </c>
      <c r="B25" s="9" t="n">
        <v>-0.8</v>
      </c>
      <c r="C25" s="9" t="n">
        <v>-0.1</v>
      </c>
    </row>
    <row r="26" spans="1:4">
      <c r="A26" s="4" t="s">
        <v>394</v>
      </c>
      <c r="B26" s="9" t="n">
        <v>-0.5</v>
      </c>
      <c r="C26" s="9" t="n">
        <v>-0.4</v>
      </c>
    </row>
    <row r="27" spans="1:4">
      <c r="A27" s="4" t="s">
        <v>395</v>
      </c>
      <c r="B27" s="9" t="n">
        <v>109.9</v>
      </c>
      <c r="C27" s="9" t="n">
        <v>90.09999999999999</v>
      </c>
    </row>
    <row r="28" spans="1:4">
      <c r="A28" s="4" t="s">
        <v>396</v>
      </c>
      <c r="B28" s="5" t="n">
        <v>0</v>
      </c>
      <c r="C28" s="5" t="n">
        <v>0</v>
      </c>
    </row>
    <row r="29" spans="1:4">
      <c r="A29" s="4" t="s">
        <v>399</v>
      </c>
    </row>
    <row r="30" spans="1:4">
      <c r="A30" s="3" t="s">
        <v>389</v>
      </c>
    </row>
    <row r="31" spans="1:4">
      <c r="A31" s="4" t="s">
        <v>392</v>
      </c>
      <c r="B31" s="9" t="n">
        <v>5096.5</v>
      </c>
      <c r="C31" s="9" t="n">
        <v>5854.6</v>
      </c>
    </row>
    <row r="32" spans="1:4">
      <c r="A32" s="4" t="s">
        <v>390</v>
      </c>
      <c r="B32" s="5" t="n">
        <v>98</v>
      </c>
      <c r="C32" s="9" t="n">
        <v>192.6</v>
      </c>
    </row>
    <row r="33" spans="1:4">
      <c r="A33" s="4" t="s">
        <v>393</v>
      </c>
      <c r="B33" s="5" t="n">
        <v>-19</v>
      </c>
      <c r="C33" s="5" t="n">
        <v>-5</v>
      </c>
    </row>
    <row r="34" spans="1:4">
      <c r="A34" s="4" t="s">
        <v>394</v>
      </c>
      <c r="B34" s="9" t="n">
        <v>-10.5</v>
      </c>
      <c r="C34" s="9" t="n">
        <v>-7.3</v>
      </c>
    </row>
    <row r="35" spans="1:4">
      <c r="A35" s="4" t="s">
        <v>395</v>
      </c>
      <c r="B35" s="5" t="n">
        <v>5165</v>
      </c>
      <c r="C35" s="9" t="n">
        <v>6034.9</v>
      </c>
    </row>
    <row r="36" spans="1:4">
      <c r="A36" s="4" t="s">
        <v>396</v>
      </c>
      <c r="B36" s="5" t="n">
        <v>0</v>
      </c>
      <c r="C36" s="5" t="n">
        <v>0</v>
      </c>
    </row>
    <row r="37" spans="1:4">
      <c r="A37" s="4" t="s">
        <v>400</v>
      </c>
    </row>
    <row r="38" spans="1:4">
      <c r="A38" s="3" t="s">
        <v>389</v>
      </c>
    </row>
    <row r="39" spans="1:4">
      <c r="A39" s="4" t="s">
        <v>392</v>
      </c>
      <c r="B39" s="9" t="n">
        <v>7891.3</v>
      </c>
      <c r="C39" s="9" t="n">
        <v>7362.8</v>
      </c>
    </row>
    <row r="40" spans="1:4">
      <c r="A40" s="4" t="s">
        <v>390</v>
      </c>
      <c r="B40" s="9" t="n">
        <v>55.2</v>
      </c>
      <c r="C40" s="9" t="n">
        <v>165.8</v>
      </c>
    </row>
    <row r="41" spans="1:4">
      <c r="A41" s="4" t="s">
        <v>393</v>
      </c>
      <c r="B41" s="9" t="n">
        <v>-140.2</v>
      </c>
      <c r="C41" s="9" t="n">
        <v>-30.2</v>
      </c>
    </row>
    <row r="42" spans="1:4">
      <c r="A42" s="4" t="s">
        <v>394</v>
      </c>
      <c r="B42" s="9" t="n">
        <v>-23.8</v>
      </c>
      <c r="C42" s="9" t="n">
        <v>-12.6</v>
      </c>
    </row>
    <row r="43" spans="1:4">
      <c r="A43" s="4" t="s">
        <v>395</v>
      </c>
      <c r="B43" s="9" t="n">
        <v>7782.5</v>
      </c>
      <c r="C43" s="9" t="n">
        <v>7485.8</v>
      </c>
    </row>
    <row r="44" spans="1:4">
      <c r="A44" s="4" t="s">
        <v>396</v>
      </c>
      <c r="B44" s="5" t="n">
        <v>0</v>
      </c>
      <c r="C44" s="9" t="n">
        <v>-0.3</v>
      </c>
    </row>
    <row r="45" spans="1:4">
      <c r="A45" s="4" t="s">
        <v>401</v>
      </c>
    </row>
    <row r="46" spans="1:4">
      <c r="A46" s="3" t="s">
        <v>389</v>
      </c>
    </row>
    <row r="47" spans="1:4">
      <c r="A47" s="4" t="s">
        <v>392</v>
      </c>
      <c r="B47" s="9" t="n">
        <v>2832.2</v>
      </c>
      <c r="C47" s="5" t="n">
        <v>2520</v>
      </c>
    </row>
    <row r="48" spans="1:4">
      <c r="A48" s="4" t="s">
        <v>390</v>
      </c>
      <c r="B48" s="9" t="n">
        <v>29.8</v>
      </c>
      <c r="C48" s="9" t="n">
        <v>38.5</v>
      </c>
    </row>
    <row r="49" spans="1:4">
      <c r="A49" s="4" t="s">
        <v>393</v>
      </c>
      <c r="B49" s="9" t="n">
        <v>-38.2</v>
      </c>
      <c r="C49" s="5" t="n">
        <v>-8</v>
      </c>
    </row>
    <row r="50" spans="1:4">
      <c r="A50" s="4" t="s">
        <v>394</v>
      </c>
      <c r="B50" s="9" t="n">
        <v>-23.2</v>
      </c>
      <c r="C50" s="9" t="n">
        <v>-11.6</v>
      </c>
    </row>
    <row r="51" spans="1:4">
      <c r="A51" s="4" t="s">
        <v>395</v>
      </c>
      <c r="B51" s="9" t="n">
        <v>2800.6</v>
      </c>
      <c r="C51" s="9" t="n">
        <v>2538.9</v>
      </c>
    </row>
    <row r="52" spans="1:4">
      <c r="A52" s="4" t="s">
        <v>396</v>
      </c>
      <c r="B52" s="5" t="n">
        <v>0</v>
      </c>
      <c r="C52" s="5" t="n">
        <v>0</v>
      </c>
    </row>
    <row r="53" spans="1:4">
      <c r="A53" s="4" t="s">
        <v>402</v>
      </c>
    </row>
    <row r="54" spans="1:4">
      <c r="A54" s="3" t="s">
        <v>389</v>
      </c>
    </row>
    <row r="55" spans="1:4">
      <c r="A55" s="4" t="s">
        <v>392</v>
      </c>
      <c r="B55" s="9" t="n">
        <v>75.59999999999999</v>
      </c>
      <c r="C55" s="9" t="n">
        <v>80.09999999999999</v>
      </c>
    </row>
    <row r="56" spans="1:4">
      <c r="A56" s="4" t="s">
        <v>390</v>
      </c>
      <c r="B56" s="9" t="n">
        <v>0.2</v>
      </c>
      <c r="C56" s="9" t="n">
        <v>0.7</v>
      </c>
    </row>
    <row r="57" spans="1:4">
      <c r="A57" s="4" t="s">
        <v>393</v>
      </c>
      <c r="B57" s="9" t="n">
        <v>-0.5</v>
      </c>
      <c r="C57" s="9" t="n">
        <v>-0.1</v>
      </c>
    </row>
    <row r="58" spans="1:4">
      <c r="A58" s="4" t="s">
        <v>394</v>
      </c>
      <c r="B58" s="5" t="n">
        <v>-2</v>
      </c>
      <c r="C58" s="5" t="n">
        <v>-2</v>
      </c>
    </row>
    <row r="59" spans="1:4">
      <c r="A59" s="4" t="s">
        <v>395</v>
      </c>
      <c r="B59" s="9" t="n">
        <v>73.3</v>
      </c>
      <c r="C59" s="9" t="n">
        <v>78.7</v>
      </c>
    </row>
    <row r="60" spans="1:4">
      <c r="A60" s="4" t="s">
        <v>396</v>
      </c>
      <c r="B60" s="5" t="n">
        <v>0</v>
      </c>
      <c r="C60" s="5" t="n">
        <v>0</v>
      </c>
    </row>
    <row r="61" spans="1:4">
      <c r="A61" s="4" t="s">
        <v>403</v>
      </c>
    </row>
    <row r="62" spans="1:4">
      <c r="A62" s="3" t="s">
        <v>389</v>
      </c>
    </row>
    <row r="63" spans="1:4">
      <c r="A63" s="4" t="s">
        <v>392</v>
      </c>
      <c r="B63" s="9" t="n">
        <v>1137.7</v>
      </c>
      <c r="C63" s="9" t="n">
        <v>1053.7</v>
      </c>
    </row>
    <row r="64" spans="1:4">
      <c r="A64" s="4" t="s">
        <v>390</v>
      </c>
      <c r="B64" s="9" t="n">
        <v>15.6</v>
      </c>
      <c r="C64" s="9" t="n">
        <v>14.4</v>
      </c>
    </row>
    <row r="65" spans="1:4">
      <c r="A65" s="4" t="s">
        <v>393</v>
      </c>
      <c r="B65" s="9" t="n">
        <v>-5.8</v>
      </c>
      <c r="C65" s="9" t="n">
        <v>-2.4</v>
      </c>
    </row>
    <row r="66" spans="1:4">
      <c r="A66" s="4" t="s">
        <v>394</v>
      </c>
      <c r="B66" s="9" t="n">
        <v>-1.4</v>
      </c>
      <c r="C66" s="9" t="n">
        <v>-1.5</v>
      </c>
    </row>
    <row r="67" spans="1:4">
      <c r="A67" s="4" t="s">
        <v>395</v>
      </c>
      <c r="B67" s="9" t="n">
        <v>1146.1</v>
      </c>
      <c r="C67" s="9" t="n">
        <v>1064.2</v>
      </c>
    </row>
    <row r="68" spans="1:4">
      <c r="A68" s="4" t="s">
        <v>396</v>
      </c>
      <c r="B68" s="7" t="n">
        <v>0</v>
      </c>
      <c r="C6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04</v>
      </c>
      <c r="B1" s="2" t="s">
        <v>405</v>
      </c>
      <c r="C1" s="2" t="s">
        <v>406</v>
      </c>
    </row>
    <row r="2" spans="1:3">
      <c r="A2" s="3" t="s">
        <v>407</v>
      </c>
    </row>
    <row r="3" spans="1:3">
      <c r="A3" s="4" t="s">
        <v>408</v>
      </c>
      <c r="B3" s="5" t="n">
        <v>4270</v>
      </c>
      <c r="C3" s="5" t="n">
        <v>2127</v>
      </c>
    </row>
    <row r="4" spans="1:3">
      <c r="A4" s="4" t="s">
        <v>409</v>
      </c>
      <c r="B4" s="8" t="n">
        <v>9262.9</v>
      </c>
      <c r="C4" s="8" t="n">
        <v>4778.3</v>
      </c>
    </row>
    <row r="5" spans="1:3">
      <c r="A5" s="4" t="s">
        <v>410</v>
      </c>
      <c r="B5" s="8" t="n">
        <v>-210.8</v>
      </c>
      <c r="C5" s="8" t="n">
        <v>-50.8</v>
      </c>
    </row>
    <row r="6" spans="1:3">
      <c r="A6" s="4" t="s">
        <v>411</v>
      </c>
      <c r="B6" s="5" t="n">
        <v>835</v>
      </c>
      <c r="C6" s="5" t="n">
        <v>814</v>
      </c>
    </row>
    <row r="7" spans="1:3">
      <c r="A7" s="4" t="s">
        <v>412</v>
      </c>
      <c r="B7" s="8" t="n">
        <v>1290.5</v>
      </c>
      <c r="C7" s="8" t="n">
        <v>1297.1</v>
      </c>
    </row>
    <row r="8" spans="1:3">
      <c r="A8" s="4" t="s">
        <v>413</v>
      </c>
      <c r="B8" s="8" t="n">
        <v>-62.2</v>
      </c>
      <c r="C8" s="8" t="n">
        <v>-36.1</v>
      </c>
    </row>
    <row r="9" spans="1:3">
      <c r="A9" s="4" t="s">
        <v>414</v>
      </c>
    </row>
    <row r="10" spans="1:3">
      <c r="A10" s="3" t="s">
        <v>407</v>
      </c>
    </row>
    <row r="11" spans="1:3">
      <c r="A11" s="4" t="s">
        <v>408</v>
      </c>
      <c r="B11" s="5" t="n">
        <v>33</v>
      </c>
      <c r="C11" s="5" t="n">
        <v>36</v>
      </c>
    </row>
    <row r="12" spans="1:3">
      <c r="A12" s="4" t="s">
        <v>409</v>
      </c>
      <c r="B12" s="8" t="n">
        <v>255.1</v>
      </c>
      <c r="C12" s="8" t="n">
        <v>450.4</v>
      </c>
    </row>
    <row r="13" spans="1:3">
      <c r="A13" s="4" t="s">
        <v>410</v>
      </c>
      <c r="B13" s="8" t="n">
        <v>-6.3</v>
      </c>
      <c r="C13" s="7" t="n">
        <v>-5</v>
      </c>
    </row>
    <row r="14" spans="1:3">
      <c r="A14" s="4" t="s">
        <v>411</v>
      </c>
      <c r="B14" s="5" t="n">
        <v>12</v>
      </c>
      <c r="C14" s="5" t="n">
        <v>11</v>
      </c>
    </row>
    <row r="15" spans="1:3">
      <c r="A15" s="4" t="s">
        <v>412</v>
      </c>
      <c r="B15" s="8" t="n">
        <v>84.5</v>
      </c>
      <c r="C15" s="8" t="n">
        <v>56.1</v>
      </c>
    </row>
    <row r="16" spans="1:3">
      <c r="A16" s="4" t="s">
        <v>413</v>
      </c>
      <c r="B16" s="8" t="n">
        <v>-0.8</v>
      </c>
      <c r="C16" s="8" t="n">
        <v>-0.7</v>
      </c>
    </row>
    <row r="17" spans="1:3">
      <c r="A17" s="4" t="s">
        <v>415</v>
      </c>
    </row>
    <row r="18" spans="1:3">
      <c r="A18" s="3" t="s">
        <v>407</v>
      </c>
    </row>
    <row r="19" spans="1:3">
      <c r="A19" s="4" t="s">
        <v>408</v>
      </c>
      <c r="B19" s="5" t="n">
        <v>21</v>
      </c>
      <c r="C19" s="5" t="n">
        <v>12</v>
      </c>
    </row>
    <row r="20" spans="1:3">
      <c r="A20" s="4" t="s">
        <v>409</v>
      </c>
      <c r="B20" s="8" t="n">
        <v>40.1</v>
      </c>
      <c r="C20" s="8" t="n">
        <v>16.3</v>
      </c>
    </row>
    <row r="21" spans="1:3">
      <c r="A21" s="4" t="s">
        <v>410</v>
      </c>
      <c r="B21" s="8" t="n">
        <v>-0.8</v>
      </c>
      <c r="C21" s="8" t="n">
        <v>-0.1</v>
      </c>
    </row>
    <row r="22" spans="1:3">
      <c r="A22" s="4" t="s">
        <v>411</v>
      </c>
      <c r="B22" s="5" t="n">
        <v>16</v>
      </c>
      <c r="C22" s="5" t="n">
        <v>16</v>
      </c>
    </row>
    <row r="23" spans="1:3">
      <c r="A23" s="4" t="s">
        <v>412</v>
      </c>
      <c r="B23" s="8" t="n">
        <v>13.9</v>
      </c>
      <c r="C23" s="8" t="n">
        <v>14.8</v>
      </c>
    </row>
    <row r="24" spans="1:3">
      <c r="A24" s="4" t="s">
        <v>413</v>
      </c>
      <c r="B24" s="8" t="n">
        <v>-0.5</v>
      </c>
      <c r="C24" s="8" t="n">
        <v>-0.4</v>
      </c>
    </row>
    <row r="25" spans="1:3">
      <c r="A25" s="4" t="s">
        <v>416</v>
      </c>
    </row>
    <row r="26" spans="1:3">
      <c r="A26" s="3" t="s">
        <v>407</v>
      </c>
    </row>
    <row r="27" spans="1:3">
      <c r="A27" s="4" t="s">
        <v>408</v>
      </c>
      <c r="B27" s="5" t="n">
        <v>788</v>
      </c>
      <c r="C27" s="5" t="n">
        <v>414</v>
      </c>
    </row>
    <row r="28" spans="1:3">
      <c r="A28" s="4" t="s">
        <v>409</v>
      </c>
      <c r="B28" s="8" t="n">
        <v>1428.1</v>
      </c>
      <c r="C28" s="8" t="n">
        <v>641.4</v>
      </c>
    </row>
    <row r="29" spans="1:3">
      <c r="A29" s="4" t="s">
        <v>410</v>
      </c>
      <c r="B29" s="7" t="n">
        <v>-19</v>
      </c>
      <c r="C29" s="7" t="n">
        <v>-5</v>
      </c>
    </row>
    <row r="30" spans="1:3">
      <c r="A30" s="4" t="s">
        <v>411</v>
      </c>
      <c r="B30" s="5" t="n">
        <v>161</v>
      </c>
      <c r="C30" s="5" t="n">
        <v>189</v>
      </c>
    </row>
    <row r="31" spans="1:3">
      <c r="A31" s="4" t="s">
        <v>412</v>
      </c>
      <c r="B31" s="8" t="n">
        <v>254.1</v>
      </c>
      <c r="C31" s="8" t="n">
        <v>355.5</v>
      </c>
    </row>
    <row r="32" spans="1:3">
      <c r="A32" s="4" t="s">
        <v>413</v>
      </c>
      <c r="B32" s="8" t="n">
        <v>-10.5</v>
      </c>
      <c r="C32" s="8" t="n">
        <v>-7.3</v>
      </c>
    </row>
    <row r="33" spans="1:3">
      <c r="A33" s="4" t="s">
        <v>417</v>
      </c>
    </row>
    <row r="34" spans="1:3">
      <c r="A34" s="3" t="s">
        <v>407</v>
      </c>
    </row>
    <row r="35" spans="1:3">
      <c r="A35" s="4" t="s">
        <v>408</v>
      </c>
      <c r="B35" s="5" t="n">
        <v>2446</v>
      </c>
      <c r="C35" s="5" t="n">
        <v>1081</v>
      </c>
    </row>
    <row r="36" spans="1:3">
      <c r="A36" s="4" t="s">
        <v>409</v>
      </c>
      <c r="B36" s="8" t="n">
        <v>5284.7</v>
      </c>
      <c r="C36" s="8" t="n">
        <v>2200.1</v>
      </c>
    </row>
    <row r="37" spans="1:3">
      <c r="A37" s="4" t="s">
        <v>410</v>
      </c>
      <c r="B37" s="8" t="n">
        <v>-140.2</v>
      </c>
      <c r="C37" s="8" t="n">
        <v>-30.2</v>
      </c>
    </row>
    <row r="38" spans="1:3">
      <c r="A38" s="4" t="s">
        <v>411</v>
      </c>
      <c r="B38" s="5" t="n">
        <v>303</v>
      </c>
      <c r="C38" s="5" t="n">
        <v>279</v>
      </c>
    </row>
    <row r="39" spans="1:3">
      <c r="A39" s="4" t="s">
        <v>412</v>
      </c>
      <c r="B39" s="8" t="n">
        <v>382.4</v>
      </c>
      <c r="C39" s="8" t="n">
        <v>329.7</v>
      </c>
    </row>
    <row r="40" spans="1:3">
      <c r="A40" s="4" t="s">
        <v>413</v>
      </c>
      <c r="B40" s="8" t="n">
        <v>-23.8</v>
      </c>
      <c r="C40" s="8" t="n">
        <v>-12.6</v>
      </c>
    </row>
    <row r="41" spans="1:3">
      <c r="A41" s="4" t="s">
        <v>418</v>
      </c>
    </row>
    <row r="42" spans="1:3">
      <c r="A42" s="3" t="s">
        <v>407</v>
      </c>
    </row>
    <row r="43" spans="1:3">
      <c r="A43" s="4" t="s">
        <v>408</v>
      </c>
      <c r="B43" s="5" t="n">
        <v>767</v>
      </c>
      <c r="C43" s="5" t="n">
        <v>445</v>
      </c>
    </row>
    <row r="44" spans="1:3">
      <c r="A44" s="4" t="s">
        <v>409</v>
      </c>
      <c r="B44" s="8" t="n">
        <v>1585.5</v>
      </c>
      <c r="C44" s="8" t="n">
        <v>1050.3</v>
      </c>
    </row>
    <row r="45" spans="1:3">
      <c r="A45" s="4" t="s">
        <v>410</v>
      </c>
      <c r="B45" s="8" t="n">
        <v>-38.2</v>
      </c>
      <c r="C45" s="7" t="n">
        <v>-8</v>
      </c>
    </row>
    <row r="46" spans="1:3">
      <c r="A46" s="4" t="s">
        <v>411</v>
      </c>
      <c r="B46" s="5" t="n">
        <v>310</v>
      </c>
      <c r="C46" s="5" t="n">
        <v>287</v>
      </c>
    </row>
    <row r="47" spans="1:3">
      <c r="A47" s="4" t="s">
        <v>412</v>
      </c>
      <c r="B47" s="8" t="n">
        <v>492.4</v>
      </c>
      <c r="C47" s="7" t="n">
        <v>478</v>
      </c>
    </row>
    <row r="48" spans="1:3">
      <c r="A48" s="4" t="s">
        <v>413</v>
      </c>
      <c r="B48" s="8" t="n">
        <v>-23.2</v>
      </c>
      <c r="C48" s="8" t="n">
        <v>-11.6</v>
      </c>
    </row>
    <row r="49" spans="1:3">
      <c r="A49" s="4" t="s">
        <v>419</v>
      </c>
    </row>
    <row r="50" spans="1:3">
      <c r="A50" s="3" t="s">
        <v>407</v>
      </c>
    </row>
    <row r="51" spans="1:3">
      <c r="A51" s="4" t="s">
        <v>408</v>
      </c>
      <c r="B51" s="5" t="n">
        <v>16</v>
      </c>
      <c r="C51" s="5" t="n">
        <v>7</v>
      </c>
    </row>
    <row r="52" spans="1:3">
      <c r="A52" s="4" t="s">
        <v>409</v>
      </c>
      <c r="B52" s="8" t="n">
        <v>26.7</v>
      </c>
      <c r="C52" s="8" t="n">
        <v>13.7</v>
      </c>
    </row>
    <row r="53" spans="1:3">
      <c r="A53" s="4" t="s">
        <v>410</v>
      </c>
      <c r="B53" s="8" t="n">
        <v>-0.5</v>
      </c>
      <c r="C53" s="8" t="n">
        <v>-0.1</v>
      </c>
    </row>
    <row r="54" spans="1:3">
      <c r="A54" s="4" t="s">
        <v>411</v>
      </c>
      <c r="B54" s="5" t="n">
        <v>11</v>
      </c>
      <c r="C54" s="5" t="n">
        <v>12</v>
      </c>
    </row>
    <row r="55" spans="1:3">
      <c r="A55" s="4" t="s">
        <v>412</v>
      </c>
      <c r="B55" s="8" t="n">
        <v>26.7</v>
      </c>
      <c r="C55" s="8" t="n">
        <v>27.2</v>
      </c>
    </row>
    <row r="56" spans="1:3">
      <c r="A56" s="4" t="s">
        <v>413</v>
      </c>
      <c r="B56" s="7" t="n">
        <v>-2</v>
      </c>
      <c r="C56" s="7" t="n">
        <v>-2</v>
      </c>
    </row>
    <row r="57" spans="1:3">
      <c r="A57" s="4" t="s">
        <v>420</v>
      </c>
    </row>
    <row r="58" spans="1:3">
      <c r="A58" s="3" t="s">
        <v>407</v>
      </c>
    </row>
    <row r="59" spans="1:3">
      <c r="A59" s="4" t="s">
        <v>408</v>
      </c>
      <c r="B59" s="5" t="n">
        <v>199</v>
      </c>
      <c r="C59" s="5" t="n">
        <v>132</v>
      </c>
    </row>
    <row r="60" spans="1:3">
      <c r="A60" s="4" t="s">
        <v>409</v>
      </c>
      <c r="B60" s="8" t="n">
        <v>642.7</v>
      </c>
      <c r="C60" s="8" t="n">
        <v>406.1</v>
      </c>
    </row>
    <row r="61" spans="1:3">
      <c r="A61" s="4" t="s">
        <v>410</v>
      </c>
      <c r="B61" s="8" t="n">
        <v>-5.8</v>
      </c>
      <c r="C61" s="8" t="n">
        <v>-2.4</v>
      </c>
    </row>
    <row r="62" spans="1:3">
      <c r="A62" s="4" t="s">
        <v>411</v>
      </c>
      <c r="B62" s="5" t="n">
        <v>22</v>
      </c>
      <c r="C62" s="5" t="n">
        <v>20</v>
      </c>
    </row>
    <row r="63" spans="1:3">
      <c r="A63" s="4" t="s">
        <v>412</v>
      </c>
      <c r="B63" s="8" t="n">
        <v>36.5</v>
      </c>
      <c r="C63" s="8" t="n">
        <v>35.8</v>
      </c>
    </row>
    <row r="64" spans="1:3">
      <c r="A64" s="4" t="s">
        <v>413</v>
      </c>
      <c r="B64" s="8" t="n">
        <v>-1.4</v>
      </c>
      <c r="C64" s="8"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5</v>
      </c>
    </row>
    <row r="2" spans="1:3">
      <c r="A2" s="3" t="s">
        <v>407</v>
      </c>
    </row>
    <row r="3" spans="1:3">
      <c r="A3" s="4" t="s">
        <v>422</v>
      </c>
      <c r="B3" s="8" t="n">
        <v>564.3</v>
      </c>
    </row>
    <row r="4" spans="1:3">
      <c r="A4" s="4" t="s">
        <v>423</v>
      </c>
      <c r="B4" s="9" t="n">
        <v>4961.5</v>
      </c>
    </row>
    <row r="5" spans="1:3">
      <c r="A5" s="4" t="s">
        <v>424</v>
      </c>
      <c r="B5" s="9" t="n">
        <v>5256.5</v>
      </c>
    </row>
    <row r="6" spans="1:3">
      <c r="A6" s="4" t="s">
        <v>425</v>
      </c>
      <c r="B6" s="9" t="n">
        <v>3952.3</v>
      </c>
    </row>
    <row r="7" spans="1:3">
      <c r="A7" s="4" t="s">
        <v>426</v>
      </c>
      <c r="B7" s="9" t="n">
        <v>2907.8</v>
      </c>
    </row>
    <row r="8" spans="1:3">
      <c r="A8" s="4" t="s">
        <v>427</v>
      </c>
      <c r="B8" s="9" t="n">
        <v>17642.4</v>
      </c>
      <c r="C8" s="8" t="n">
        <v>17610.5</v>
      </c>
    </row>
    <row r="9" spans="1:3">
      <c r="A9" s="4" t="s">
        <v>428</v>
      </c>
      <c r="B9" s="9" t="n">
        <v>564.2</v>
      </c>
    </row>
    <row r="10" spans="1:3">
      <c r="A10" s="4" t="s">
        <v>429</v>
      </c>
      <c r="B10" s="9" t="n">
        <v>4941.3</v>
      </c>
    </row>
    <row r="11" spans="1:3">
      <c r="A11" s="4" t="s">
        <v>430</v>
      </c>
      <c r="B11" s="9" t="n">
        <v>5213.3</v>
      </c>
    </row>
    <row r="12" spans="1:3">
      <c r="A12" s="4" t="s">
        <v>431</v>
      </c>
      <c r="B12" s="9" t="n">
        <v>3976.4</v>
      </c>
    </row>
    <row r="13" spans="1:3">
      <c r="A13" s="4" t="s">
        <v>432</v>
      </c>
      <c r="B13" s="9" t="n">
        <v>2873.9</v>
      </c>
    </row>
    <row r="14" spans="1:3">
      <c r="A14" s="4" t="s">
        <v>433</v>
      </c>
      <c r="B14" s="8" t="n">
        <v>17569.1</v>
      </c>
      <c r="C14" s="8" t="n">
        <v>1793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8" t="n">
        <v>21248.4</v>
      </c>
      <c r="C4" s="8" t="n">
        <v>20813.1</v>
      </c>
      <c r="D4" s="8" t="n">
        <v>42151.2</v>
      </c>
      <c r="E4" s="8" t="n">
        <v>41764.4</v>
      </c>
    </row>
    <row r="5" spans="1:5">
      <c r="A5" s="4" t="s">
        <v>94</v>
      </c>
      <c r="B5" s="9" t="n">
        <v>1466.4</v>
      </c>
      <c r="C5" s="9" t="n">
        <v>1384.9</v>
      </c>
      <c r="D5" s="9" t="n">
        <v>2905.9</v>
      </c>
      <c r="E5" s="9" t="n">
        <v>2753.1</v>
      </c>
    </row>
    <row r="6" spans="1:5">
      <c r="A6" s="4" t="s">
        <v>95</v>
      </c>
      <c r="B6" s="9" t="n">
        <v>22714.8</v>
      </c>
      <c r="C6" s="5" t="n">
        <v>22198</v>
      </c>
      <c r="D6" s="9" t="n">
        <v>45057.1</v>
      </c>
      <c r="E6" s="9" t="n">
        <v>44517.5</v>
      </c>
    </row>
    <row r="7" spans="1:5">
      <c r="A7" s="4" t="s">
        <v>96</v>
      </c>
      <c r="B7" s="9" t="n">
        <v>229.3</v>
      </c>
      <c r="C7" s="9" t="n">
        <v>200.2</v>
      </c>
      <c r="D7" s="9" t="n">
        <v>458.5</v>
      </c>
      <c r="E7" s="9" t="n">
        <v>407.4</v>
      </c>
    </row>
    <row r="8" spans="1:5">
      <c r="A8" s="4" t="s">
        <v>97</v>
      </c>
      <c r="B8" s="5" t="n">
        <v>4</v>
      </c>
      <c r="C8" s="9" t="n">
        <v>16.2</v>
      </c>
      <c r="D8" s="9" t="n">
        <v>-22.1</v>
      </c>
      <c r="E8" s="9" t="n">
        <v>23.5</v>
      </c>
    </row>
    <row r="9" spans="1:5">
      <c r="A9" s="3" t="s">
        <v>98</v>
      </c>
    </row>
    <row r="10" spans="1:5">
      <c r="A10" s="4" t="s">
        <v>99</v>
      </c>
      <c r="B10" s="9" t="n">
        <v>-4.4</v>
      </c>
      <c r="C10" s="9" t="n">
        <v>-7.3</v>
      </c>
      <c r="D10" s="9" t="n">
        <v>-12.3</v>
      </c>
      <c r="E10" s="9" t="n">
        <v>-16.9</v>
      </c>
    </row>
    <row r="11" spans="1:5">
      <c r="A11" s="4" t="s">
        <v>100</v>
      </c>
      <c r="B11" s="5" t="n">
        <v>0</v>
      </c>
      <c r="C11" s="9" t="n">
        <v>0.1</v>
      </c>
      <c r="D11" s="5" t="n">
        <v>0</v>
      </c>
      <c r="E11" s="9" t="n">
        <v>1.6</v>
      </c>
    </row>
    <row r="12" spans="1:5">
      <c r="A12" s="4" t="s">
        <v>101</v>
      </c>
      <c r="B12" s="9" t="n">
        <v>-4.4</v>
      </c>
      <c r="C12" s="9" t="n">
        <v>-7.2</v>
      </c>
      <c r="D12" s="9" t="n">
        <v>-12.3</v>
      </c>
      <c r="E12" s="9" t="n">
        <v>-15.3</v>
      </c>
    </row>
    <row r="13" spans="1:5">
      <c r="A13" s="4" t="s">
        <v>102</v>
      </c>
      <c r="B13" s="9" t="n">
        <v>22943.7</v>
      </c>
      <c r="C13" s="9" t="n">
        <v>22407.2</v>
      </c>
      <c r="D13" s="9" t="n">
        <v>45481.2</v>
      </c>
      <c r="E13" s="9" t="n">
        <v>44933.1</v>
      </c>
    </row>
    <row r="14" spans="1:5">
      <c r="A14" s="3" t="s">
        <v>103</v>
      </c>
    </row>
    <row r="15" spans="1:5">
      <c r="A15" s="4" t="s">
        <v>104</v>
      </c>
      <c r="B15" s="9" t="n">
        <v>17727.8</v>
      </c>
      <c r="C15" s="9" t="n">
        <v>17917.2</v>
      </c>
      <c r="D15" s="9" t="n">
        <v>34773.7</v>
      </c>
      <c r="E15" s="5" t="n">
        <v>35460</v>
      </c>
    </row>
    <row r="16" spans="1:5">
      <c r="A16" s="3" t="s">
        <v>105</v>
      </c>
    </row>
    <row r="17" spans="1:5">
      <c r="A17" s="4" t="s">
        <v>106</v>
      </c>
      <c r="B17" s="9" t="n">
        <v>323.6</v>
      </c>
      <c r="C17" s="9" t="n">
        <v>345.5</v>
      </c>
      <c r="D17" s="9" t="n">
        <v>641.8</v>
      </c>
      <c r="E17" s="9" t="n">
        <v>694.1</v>
      </c>
    </row>
    <row r="18" spans="1:5">
      <c r="A18" s="4" t="s">
        <v>107</v>
      </c>
      <c r="B18" s="9" t="n">
        <v>3104.4</v>
      </c>
      <c r="C18" s="9" t="n">
        <v>2708.3</v>
      </c>
      <c r="D18" s="9" t="n">
        <v>6214.7</v>
      </c>
      <c r="E18" s="5" t="n">
        <v>5551</v>
      </c>
    </row>
    <row r="19" spans="1:5">
      <c r="A19" s="4" t="s">
        <v>108</v>
      </c>
      <c r="B19" s="5" t="n">
        <v>3428</v>
      </c>
      <c r="C19" s="9" t="n">
        <v>3053.8</v>
      </c>
      <c r="D19" s="9" t="n">
        <v>6856.5</v>
      </c>
      <c r="E19" s="9" t="n">
        <v>6245.1</v>
      </c>
    </row>
    <row r="20" spans="1:5">
      <c r="A20" s="4" t="s">
        <v>109</v>
      </c>
      <c r="B20" s="9" t="n">
        <v>191.7</v>
      </c>
      <c r="C20" s="9" t="n">
        <v>189.9</v>
      </c>
      <c r="D20" s="9" t="n">
        <v>375.9</v>
      </c>
      <c r="E20" s="9" t="n">
        <v>424.9</v>
      </c>
    </row>
    <row r="21" spans="1:5">
      <c r="A21" s="4" t="s">
        <v>110</v>
      </c>
      <c r="B21" s="9" t="n">
        <v>93.59999999999999</v>
      </c>
      <c r="C21" s="9" t="n">
        <v>40.6</v>
      </c>
      <c r="D21" s="9" t="n">
        <v>173.1</v>
      </c>
      <c r="E21" s="9" t="n">
        <v>82.40000000000001</v>
      </c>
    </row>
    <row r="22" spans="1:5">
      <c r="A22" s="4" t="s">
        <v>111</v>
      </c>
      <c r="B22" s="9" t="n">
        <v>-0.9</v>
      </c>
      <c r="C22" s="5" t="n">
        <v>0</v>
      </c>
      <c r="D22" s="9" t="n">
        <v>18.2</v>
      </c>
      <c r="E22" s="5" t="n">
        <v>0</v>
      </c>
    </row>
    <row r="23" spans="1:5">
      <c r="A23" s="4" t="s">
        <v>112</v>
      </c>
      <c r="B23" s="9" t="n">
        <v>21440.2</v>
      </c>
      <c r="C23" s="9" t="n">
        <v>21201.5</v>
      </c>
      <c r="D23" s="9" t="n">
        <v>42197.4</v>
      </c>
      <c r="E23" s="9" t="n">
        <v>42212.4</v>
      </c>
    </row>
    <row r="24" spans="1:5">
      <c r="A24" s="4" t="s">
        <v>113</v>
      </c>
      <c r="B24" s="9" t="n">
        <v>1503.5</v>
      </c>
      <c r="C24" s="9" t="n">
        <v>1205.7</v>
      </c>
      <c r="D24" s="9" t="n">
        <v>3283.8</v>
      </c>
      <c r="E24" s="9" t="n">
        <v>2720.7</v>
      </c>
    </row>
    <row r="25" spans="1:5">
      <c r="A25" s="4" t="s">
        <v>114</v>
      </c>
      <c r="B25" s="9" t="n">
        <v>450.1</v>
      </c>
      <c r="C25" s="9" t="n">
        <v>350.4</v>
      </c>
      <c r="D25" s="9" t="n">
        <v>917.9</v>
      </c>
      <c r="E25" s="9" t="n">
        <v>855.5</v>
      </c>
    </row>
    <row r="26" spans="1:5">
      <c r="A26" s="4" t="s">
        <v>115</v>
      </c>
      <c r="B26" s="8" t="n">
        <v>1053.4</v>
      </c>
      <c r="C26" s="8" t="n">
        <v>855.3</v>
      </c>
      <c r="D26" s="8" t="n">
        <v>2365.9</v>
      </c>
      <c r="E26" s="8" t="n">
        <v>1865.2</v>
      </c>
    </row>
    <row r="27" spans="1:5">
      <c r="A27" s="3" t="s">
        <v>116</v>
      </c>
    </row>
    <row r="28" spans="1:5">
      <c r="A28" s="4" t="s">
        <v>117</v>
      </c>
      <c r="B28" s="10" t="n">
        <v>4.07</v>
      </c>
      <c r="C28" s="10" t="n">
        <v>3.23</v>
      </c>
      <c r="D28" s="10" t="n">
        <v>9.199999999999999</v>
      </c>
      <c r="E28" s="10" t="n">
        <v>7.05</v>
      </c>
    </row>
    <row r="29" spans="1:5">
      <c r="A29" s="4" t="s">
        <v>118</v>
      </c>
      <c r="B29" s="11" t="n">
        <v>3.98</v>
      </c>
      <c r="C29" s="11" t="n">
        <v>3.16</v>
      </c>
      <c r="D29" s="11" t="n">
        <v>8.970000000000001</v>
      </c>
      <c r="E29" s="11" t="n">
        <v>6.89</v>
      </c>
    </row>
    <row r="30" spans="1:5">
      <c r="A30" s="4" t="s">
        <v>119</v>
      </c>
      <c r="B30" s="10" t="n">
        <v>0.75</v>
      </c>
      <c r="C30" s="10" t="n">
        <v>0.65</v>
      </c>
      <c r="D30" s="10" t="n">
        <v>1.5</v>
      </c>
      <c r="E30" s="10" t="n">
        <v>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90</v>
      </c>
      <c r="D1" s="2" t="s">
        <v>1</v>
      </c>
    </row>
    <row r="2" spans="1:5">
      <c r="B2" s="2" t="s">
        <v>2</v>
      </c>
      <c r="C2" s="2" t="s">
        <v>91</v>
      </c>
      <c r="D2" s="2" t="s">
        <v>2</v>
      </c>
      <c r="E2" s="2" t="s">
        <v>91</v>
      </c>
    </row>
    <row r="3" spans="1:5">
      <c r="A3" s="3" t="s">
        <v>435</v>
      </c>
    </row>
    <row r="4" spans="1:5">
      <c r="A4" s="4" t="s">
        <v>436</v>
      </c>
      <c r="B4" s="8" t="n">
        <v>2653.8</v>
      </c>
      <c r="C4" s="8" t="n">
        <v>2744.8</v>
      </c>
      <c r="D4" s="8" t="n">
        <v>4881.1</v>
      </c>
      <c r="E4" s="8" t="n">
        <v>6119.3</v>
      </c>
    </row>
    <row r="5" spans="1:5">
      <c r="A5" s="4" t="s">
        <v>437</v>
      </c>
      <c r="B5" s="9" t="n">
        <v>30.9</v>
      </c>
      <c r="C5" s="9" t="n">
        <v>41.2</v>
      </c>
      <c r="D5" s="9" t="n">
        <v>60.6</v>
      </c>
      <c r="E5" s="9" t="n">
        <v>86.7</v>
      </c>
    </row>
    <row r="6" spans="1:5">
      <c r="A6" s="4" t="s">
        <v>438</v>
      </c>
      <c r="B6" s="8" t="n">
        <v>-32.6</v>
      </c>
      <c r="C6" s="8" t="n">
        <v>-16.6</v>
      </c>
      <c r="D6" s="7" t="n">
        <v>-69</v>
      </c>
      <c r="E6" s="8" t="n">
        <v>-4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3" t="s">
        <v>273</v>
      </c>
    </row>
    <row r="3" spans="1:3">
      <c r="A3" s="4" t="s">
        <v>440</v>
      </c>
      <c r="B3" s="8" t="n">
        <v>2468.2</v>
      </c>
      <c r="C3" s="7" t="n">
        <v>3632</v>
      </c>
    </row>
    <row r="4" spans="1:3">
      <c r="A4" s="4" t="s">
        <v>441</v>
      </c>
    </row>
    <row r="5" spans="1:3">
      <c r="A5" s="3" t="s">
        <v>273</v>
      </c>
    </row>
    <row r="6" spans="1:3">
      <c r="A6" s="4" t="s">
        <v>440</v>
      </c>
      <c r="B6" s="5" t="n">
        <v>631</v>
      </c>
      <c r="C6" s="9" t="n">
        <v>1300.3</v>
      </c>
    </row>
    <row r="7" spans="1:3">
      <c r="A7" s="4" t="s">
        <v>442</v>
      </c>
    </row>
    <row r="8" spans="1:3">
      <c r="A8" s="3" t="s">
        <v>273</v>
      </c>
    </row>
    <row r="9" spans="1:3">
      <c r="A9" s="4" t="s">
        <v>440</v>
      </c>
      <c r="B9" s="9" t="n">
        <v>599.9</v>
      </c>
      <c r="C9" s="9" t="n">
        <v>790.6</v>
      </c>
    </row>
    <row r="10" spans="1:3">
      <c r="A10" s="4" t="s">
        <v>443</v>
      </c>
    </row>
    <row r="11" spans="1:3">
      <c r="A11" s="3" t="s">
        <v>273</v>
      </c>
    </row>
    <row r="12" spans="1:3">
      <c r="A12" s="4" t="s">
        <v>440</v>
      </c>
      <c r="B12" s="9" t="n">
        <v>925.2</v>
      </c>
      <c r="C12" s="9" t="n">
        <v>1253.7</v>
      </c>
    </row>
    <row r="13" spans="1:3">
      <c r="A13" s="4" t="s">
        <v>444</v>
      </c>
    </row>
    <row r="14" spans="1:3">
      <c r="A14" s="3" t="s">
        <v>273</v>
      </c>
    </row>
    <row r="15" spans="1:3">
      <c r="A15" s="4" t="s">
        <v>440</v>
      </c>
      <c r="B15" s="9" t="n">
        <v>312.1</v>
      </c>
      <c r="C15" s="9" t="n">
        <v>287.4</v>
      </c>
    </row>
    <row r="16" spans="1:3">
      <c r="A16" s="4" t="s">
        <v>445</v>
      </c>
    </row>
    <row r="17" spans="1:3">
      <c r="A17" s="3" t="s">
        <v>273</v>
      </c>
    </row>
    <row r="18" spans="1:3">
      <c r="A18" s="4" t="s">
        <v>440</v>
      </c>
      <c r="B18" s="9" t="n">
        <v>2468.2</v>
      </c>
      <c r="C18" s="5" t="n">
        <v>3632</v>
      </c>
    </row>
    <row r="19" spans="1:3">
      <c r="A19" s="4" t="s">
        <v>446</v>
      </c>
    </row>
    <row r="20" spans="1:3">
      <c r="A20" s="3" t="s">
        <v>273</v>
      </c>
    </row>
    <row r="21" spans="1:3">
      <c r="A21" s="4" t="s">
        <v>440</v>
      </c>
      <c r="B21" s="5" t="n">
        <v>631</v>
      </c>
      <c r="C21" s="9" t="n">
        <v>1300.3</v>
      </c>
    </row>
    <row r="22" spans="1:3">
      <c r="A22" s="4" t="s">
        <v>447</v>
      </c>
    </row>
    <row r="23" spans="1:3">
      <c r="A23" s="3" t="s">
        <v>273</v>
      </c>
    </row>
    <row r="24" spans="1:3">
      <c r="A24" s="4" t="s">
        <v>440</v>
      </c>
      <c r="B24" s="9" t="n">
        <v>599.9</v>
      </c>
      <c r="C24" s="9" t="n">
        <v>790.6</v>
      </c>
    </row>
    <row r="25" spans="1:3">
      <c r="A25" s="4" t="s">
        <v>448</v>
      </c>
    </row>
    <row r="26" spans="1:3">
      <c r="A26" s="3" t="s">
        <v>273</v>
      </c>
    </row>
    <row r="27" spans="1:3">
      <c r="A27" s="4" t="s">
        <v>440</v>
      </c>
      <c r="B27" s="9" t="n">
        <v>925.2</v>
      </c>
      <c r="C27" s="9" t="n">
        <v>1253.7</v>
      </c>
    </row>
    <row r="28" spans="1:3">
      <c r="A28" s="4" t="s">
        <v>449</v>
      </c>
    </row>
    <row r="29" spans="1:3">
      <c r="A29" s="3" t="s">
        <v>273</v>
      </c>
    </row>
    <row r="30" spans="1:3">
      <c r="A30" s="4" t="s">
        <v>440</v>
      </c>
      <c r="B30" s="8" t="n">
        <v>312.1</v>
      </c>
      <c r="C30" s="8" t="n">
        <v>28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90</v>
      </c>
      <c r="D1" s="2" t="s">
        <v>1</v>
      </c>
    </row>
    <row r="2" spans="1:5">
      <c r="B2" s="2" t="s">
        <v>2</v>
      </c>
      <c r="C2" s="2" t="s">
        <v>91</v>
      </c>
      <c r="D2" s="2" t="s">
        <v>2</v>
      </c>
      <c r="E2" s="2" t="s">
        <v>91</v>
      </c>
    </row>
    <row r="3" spans="1:5">
      <c r="A3" s="3" t="s">
        <v>451</v>
      </c>
    </row>
    <row r="4" spans="1:5">
      <c r="A4" s="4" t="s">
        <v>97</v>
      </c>
      <c r="B4" s="7" t="n">
        <v>4</v>
      </c>
      <c r="C4" s="8" t="n">
        <v>16.2</v>
      </c>
      <c r="D4" s="8" t="n">
        <v>-22.1</v>
      </c>
      <c r="E4" s="8" t="n">
        <v>23.5</v>
      </c>
    </row>
    <row r="5" spans="1:5">
      <c r="A5" s="4" t="s">
        <v>445</v>
      </c>
    </row>
    <row r="6" spans="1:5">
      <c r="A6" s="3" t="s">
        <v>451</v>
      </c>
    </row>
    <row r="7" spans="1:5">
      <c r="A7" s="4" t="s">
        <v>452</v>
      </c>
      <c r="B7" s="5" t="n">
        <v>24</v>
      </c>
      <c r="D7" s="9" t="n">
        <v>196.9</v>
      </c>
    </row>
    <row r="8" spans="1:5">
      <c r="A8" s="4" t="s">
        <v>453</v>
      </c>
      <c r="B8" s="9" t="n">
        <v>-40.8</v>
      </c>
      <c r="D8" s="9" t="n">
        <v>-256.7</v>
      </c>
    </row>
    <row r="9" spans="1:5">
      <c r="A9" s="4" t="s">
        <v>97</v>
      </c>
      <c r="B9" s="8" t="n">
        <v>-16.8</v>
      </c>
      <c r="D9" s="8" t="n">
        <v>-59.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388</v>
      </c>
    </row>
    <row r="2" spans="1:3">
      <c r="B2" s="2" t="s">
        <v>2</v>
      </c>
      <c r="C2" s="2" t="s">
        <v>25</v>
      </c>
    </row>
    <row r="3" spans="1:3">
      <c r="A3" s="3" t="s">
        <v>455</v>
      </c>
    </row>
    <row r="4" spans="1:3">
      <c r="A4" s="4" t="s">
        <v>456</v>
      </c>
      <c r="B4" s="8" t="n">
        <v>624.3</v>
      </c>
      <c r="C4" s="8" t="n">
        <v>454.4</v>
      </c>
    </row>
    <row r="5" spans="1:3">
      <c r="A5" s="4" t="s">
        <v>457</v>
      </c>
      <c r="B5" s="4" t="s">
        <v>458</v>
      </c>
      <c r="C5" s="4" t="s">
        <v>459</v>
      </c>
    </row>
    <row r="6" spans="1:3">
      <c r="A6" s="4" t="s">
        <v>460</v>
      </c>
      <c r="B6" s="8" t="n">
        <v>624.3</v>
      </c>
      <c r="C6" s="8" t="n">
        <v>454.4</v>
      </c>
    </row>
    <row r="7" spans="1:3">
      <c r="A7" s="4" t="s">
        <v>461</v>
      </c>
    </row>
    <row r="8" spans="1:3">
      <c r="A8" s="3" t="s">
        <v>455</v>
      </c>
    </row>
    <row r="9" spans="1:3">
      <c r="A9" s="4" t="s">
        <v>460</v>
      </c>
      <c r="B9" s="9" t="n">
        <v>624.3</v>
      </c>
    </row>
    <row r="10" spans="1:3">
      <c r="A10" s="4" t="s">
        <v>462</v>
      </c>
    </row>
    <row r="11" spans="1:3">
      <c r="A11" s="3" t="s">
        <v>455</v>
      </c>
    </row>
    <row r="12" spans="1:3">
      <c r="A12" s="4" t="s">
        <v>460</v>
      </c>
      <c r="B12" s="9" t="n">
        <v>12.4</v>
      </c>
    </row>
    <row r="13" spans="1:3">
      <c r="A13" s="4" t="s">
        <v>463</v>
      </c>
    </row>
    <row r="14" spans="1:3">
      <c r="A14" s="3" t="s">
        <v>455</v>
      </c>
    </row>
    <row r="15" spans="1:3">
      <c r="A15" s="4" t="s">
        <v>460</v>
      </c>
      <c r="B15" s="9" t="n">
        <v>481.4</v>
      </c>
    </row>
    <row r="16" spans="1:3">
      <c r="A16" s="4" t="s">
        <v>464</v>
      </c>
    </row>
    <row r="17" spans="1:3">
      <c r="A17" s="3" t="s">
        <v>455</v>
      </c>
    </row>
    <row r="18" spans="1:3">
      <c r="A18" s="4" t="s">
        <v>460</v>
      </c>
      <c r="B18" s="8" t="n">
        <v>1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5</v>
      </c>
      <c r="B1" s="2" t="s">
        <v>90</v>
      </c>
      <c r="D1" s="2" t="s">
        <v>1</v>
      </c>
      <c r="F1" s="2" t="s">
        <v>388</v>
      </c>
    </row>
    <row r="2" spans="1:6">
      <c r="B2" s="2" t="s">
        <v>2</v>
      </c>
      <c r="C2" s="2" t="s">
        <v>91</v>
      </c>
      <c r="D2" s="2" t="s">
        <v>2</v>
      </c>
      <c r="E2" s="2" t="s">
        <v>91</v>
      </c>
      <c r="F2" s="2" t="s">
        <v>25</v>
      </c>
    </row>
    <row r="3" spans="1:6">
      <c r="A3" s="3" t="s">
        <v>407</v>
      </c>
    </row>
    <row r="4" spans="1:6">
      <c r="A4" s="4" t="s">
        <v>437</v>
      </c>
      <c r="B4" s="8" t="n">
        <v>30.9</v>
      </c>
      <c r="C4" s="8" t="n">
        <v>41.2</v>
      </c>
      <c r="D4" s="8" t="n">
        <v>60.6</v>
      </c>
      <c r="E4" s="8" t="n">
        <v>86.7</v>
      </c>
    </row>
    <row r="5" spans="1:6">
      <c r="A5" s="4" t="s">
        <v>466</v>
      </c>
      <c r="B5" s="9" t="n">
        <v>32.6</v>
      </c>
      <c r="C5" s="9" t="n">
        <v>16.6</v>
      </c>
      <c r="D5" s="5" t="n">
        <v>69</v>
      </c>
      <c r="E5" s="9" t="n">
        <v>40.3</v>
      </c>
    </row>
    <row r="6" spans="1:6">
      <c r="A6" s="4" t="s">
        <v>101</v>
      </c>
      <c r="B6" s="9" t="n">
        <v>4.4</v>
      </c>
      <c r="C6" s="9" t="n">
        <v>7.2</v>
      </c>
      <c r="D6" s="9" t="n">
        <v>12.3</v>
      </c>
      <c r="E6" s="9" t="n">
        <v>15.3</v>
      </c>
    </row>
    <row r="7" spans="1:6">
      <c r="A7" s="4" t="s">
        <v>467</v>
      </c>
      <c r="B7" s="8" t="n">
        <v>624.3</v>
      </c>
      <c r="D7" s="8" t="n">
        <v>624.3</v>
      </c>
      <c r="F7" s="8" t="n">
        <v>454.4</v>
      </c>
    </row>
    <row r="8" spans="1:6">
      <c r="A8" s="4" t="s">
        <v>457</v>
      </c>
      <c r="D8" s="4" t="s">
        <v>458</v>
      </c>
      <c r="F8" s="4" t="s">
        <v>459</v>
      </c>
    </row>
    <row r="9" spans="1:6">
      <c r="A9" s="4" t="s">
        <v>468</v>
      </c>
      <c r="D9" s="4" t="s">
        <v>458</v>
      </c>
      <c r="F9" s="4" t="s">
        <v>458</v>
      </c>
    </row>
    <row r="10" spans="1:6">
      <c r="A10" s="4" t="s">
        <v>445</v>
      </c>
    </row>
    <row r="11" spans="1:6">
      <c r="A11" s="3" t="s">
        <v>407</v>
      </c>
    </row>
    <row r="12" spans="1:6">
      <c r="A12" s="4" t="s">
        <v>437</v>
      </c>
      <c r="C12" s="9" t="n">
        <v>9.4</v>
      </c>
      <c r="E12" s="9" t="n">
        <v>23.6</v>
      </c>
    </row>
    <row r="13" spans="1:6">
      <c r="A13" s="4" t="s">
        <v>466</v>
      </c>
      <c r="C13" s="7" t="n">
        <v>3</v>
      </c>
      <c r="E13" s="7"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471</v>
      </c>
      <c r="B3" s="8" t="n">
        <v>1868.8</v>
      </c>
      <c r="C3" s="8" t="n">
        <v>2048.1</v>
      </c>
    </row>
    <row r="4" spans="1:3">
      <c r="A4" s="4" t="s">
        <v>472</v>
      </c>
      <c r="B4" s="9" t="n">
        <v>11.8</v>
      </c>
      <c r="C4" s="9" t="n">
        <v>3.1</v>
      </c>
    </row>
    <row r="5" spans="1:3">
      <c r="A5" s="4" t="s">
        <v>473</v>
      </c>
      <c r="B5" s="9" t="n">
        <v>-11.8</v>
      </c>
      <c r="C5" s="9" t="n">
        <v>-1.6</v>
      </c>
    </row>
    <row r="6" spans="1:3">
      <c r="A6" s="4" t="s">
        <v>474</v>
      </c>
      <c r="B6" s="5" t="n">
        <v>0</v>
      </c>
      <c r="C6" s="9" t="n">
        <v>1.5</v>
      </c>
    </row>
    <row r="7" spans="1:3">
      <c r="A7" s="4" t="s">
        <v>475</v>
      </c>
      <c r="B7" s="9" t="n">
        <v>-17.8</v>
      </c>
      <c r="C7" s="9" t="n">
        <v>-21.5</v>
      </c>
    </row>
    <row r="8" spans="1:3">
      <c r="A8" s="4" t="s">
        <v>473</v>
      </c>
      <c r="B8" s="9" t="n">
        <v>11.8</v>
      </c>
      <c r="C8" s="9" t="n">
        <v>1.6</v>
      </c>
    </row>
    <row r="9" spans="1:3">
      <c r="A9" s="4" t="s">
        <v>476</v>
      </c>
      <c r="B9" s="5" t="n">
        <v>-6</v>
      </c>
      <c r="C9" s="9" t="n">
        <v>-19.9</v>
      </c>
    </row>
    <row r="10" spans="1:3">
      <c r="A10" s="4" t="s">
        <v>477</v>
      </c>
    </row>
    <row r="11" spans="1:3">
      <c r="A11" s="3" t="s">
        <v>470</v>
      </c>
    </row>
    <row r="12" spans="1:3">
      <c r="A12" s="4" t="s">
        <v>471</v>
      </c>
      <c r="B12" s="5" t="n">
        <v>1200</v>
      </c>
      <c r="C12" s="5" t="n">
        <v>1235</v>
      </c>
    </row>
    <row r="13" spans="1:3">
      <c r="A13" s="4" t="s">
        <v>478</v>
      </c>
    </row>
    <row r="14" spans="1:3">
      <c r="A14" s="3" t="s">
        <v>470</v>
      </c>
    </row>
    <row r="15" spans="1:3">
      <c r="A15" s="4" t="s">
        <v>471</v>
      </c>
      <c r="C15" s="5" t="n">
        <v>1660</v>
      </c>
    </row>
    <row r="16" spans="1:3">
      <c r="A16" s="4" t="s">
        <v>472</v>
      </c>
      <c r="C16" s="5" t="n">
        <v>2</v>
      </c>
    </row>
    <row r="17" spans="1:3">
      <c r="A17" s="4" t="s">
        <v>475</v>
      </c>
      <c r="C17" s="9" t="n">
        <v>-14.2</v>
      </c>
    </row>
    <row r="18" spans="1:3">
      <c r="A18" s="4" t="s">
        <v>479</v>
      </c>
    </row>
    <row r="19" spans="1:3">
      <c r="A19" s="3" t="s">
        <v>470</v>
      </c>
    </row>
    <row r="20" spans="1:3">
      <c r="A20" s="4" t="s">
        <v>471</v>
      </c>
      <c r="B20" s="5" t="n">
        <v>1200</v>
      </c>
      <c r="C20" s="5" t="n">
        <v>1235</v>
      </c>
    </row>
    <row r="21" spans="1:3">
      <c r="A21" s="4" t="s">
        <v>472</v>
      </c>
      <c r="B21" s="5" t="n">
        <v>1</v>
      </c>
      <c r="C21" s="5" t="n">
        <v>2</v>
      </c>
    </row>
    <row r="22" spans="1:3">
      <c r="A22" s="4" t="s">
        <v>475</v>
      </c>
      <c r="B22" s="5" t="n">
        <v>-15</v>
      </c>
      <c r="C22" s="9" t="n">
        <v>-5.3</v>
      </c>
    </row>
    <row r="23" spans="1:3">
      <c r="A23" s="4" t="s">
        <v>480</v>
      </c>
    </row>
    <row r="24" spans="1:3">
      <c r="A24" s="3" t="s">
        <v>470</v>
      </c>
    </row>
    <row r="25" spans="1:3">
      <c r="A25" s="4" t="s">
        <v>471</v>
      </c>
      <c r="C25" s="5" t="n">
        <v>425</v>
      </c>
    </row>
    <row r="26" spans="1:3">
      <c r="A26" s="4" t="s">
        <v>472</v>
      </c>
      <c r="C26" s="5" t="n">
        <v>0</v>
      </c>
    </row>
    <row r="27" spans="1:3">
      <c r="A27" s="4" t="s">
        <v>475</v>
      </c>
      <c r="C27" s="9" t="n">
        <v>-8.9</v>
      </c>
    </row>
    <row r="28" spans="1:3">
      <c r="A28" s="4" t="s">
        <v>481</v>
      </c>
    </row>
    <row r="29" spans="1:3">
      <c r="A29" s="3" t="s">
        <v>470</v>
      </c>
    </row>
    <row r="30" spans="1:3">
      <c r="A30" s="4" t="s">
        <v>471</v>
      </c>
      <c r="B30" s="9" t="n">
        <v>668.8</v>
      </c>
      <c r="C30" s="9" t="n">
        <v>388.1</v>
      </c>
    </row>
    <row r="31" spans="1:3">
      <c r="A31" s="4" t="s">
        <v>472</v>
      </c>
      <c r="B31" s="9" t="n">
        <v>10.8</v>
      </c>
      <c r="C31" s="9" t="n">
        <v>1.1</v>
      </c>
    </row>
    <row r="32" spans="1:3">
      <c r="A32" s="4" t="s">
        <v>475</v>
      </c>
      <c r="B32" s="9" t="n">
        <v>-2.8</v>
      </c>
      <c r="C32" s="9" t="n">
        <v>-7.3</v>
      </c>
    </row>
    <row r="33" spans="1:3">
      <c r="A33" s="4" t="s">
        <v>482</v>
      </c>
    </row>
    <row r="34" spans="1:3">
      <c r="A34" s="3" t="s">
        <v>470</v>
      </c>
    </row>
    <row r="35" spans="1:3">
      <c r="A35" s="4" t="s">
        <v>471</v>
      </c>
      <c r="B35" s="5" t="n">
        <v>100</v>
      </c>
      <c r="C35" s="5" t="n">
        <v>100</v>
      </c>
    </row>
    <row r="36" spans="1:3">
      <c r="A36" s="4" t="s">
        <v>472</v>
      </c>
      <c r="B36" s="5" t="n">
        <v>0</v>
      </c>
      <c r="C36" s="5" t="n">
        <v>0</v>
      </c>
    </row>
    <row r="37" spans="1:3">
      <c r="A37" s="4" t="s">
        <v>475</v>
      </c>
      <c r="B37" s="5" t="n">
        <v>0</v>
      </c>
      <c r="C37" s="9" t="n">
        <v>-0.1</v>
      </c>
    </row>
    <row r="38" spans="1:3">
      <c r="A38" s="4" t="s">
        <v>483</v>
      </c>
    </row>
    <row r="39" spans="1:3">
      <c r="A39" s="3" t="s">
        <v>470</v>
      </c>
    </row>
    <row r="40" spans="1:3">
      <c r="A40" s="4" t="s">
        <v>471</v>
      </c>
      <c r="B40" s="9" t="n">
        <v>261.5</v>
      </c>
      <c r="C40" s="9" t="n">
        <v>171.3</v>
      </c>
    </row>
    <row r="41" spans="1:3">
      <c r="A41" s="4" t="s">
        <v>472</v>
      </c>
      <c r="B41" s="9" t="n">
        <v>9.4</v>
      </c>
      <c r="C41" s="5" t="n">
        <v>1</v>
      </c>
    </row>
    <row r="42" spans="1:3">
      <c r="A42" s="4" t="s">
        <v>475</v>
      </c>
      <c r="B42" s="9" t="n">
        <v>-0.4</v>
      </c>
      <c r="C42" s="9" t="n">
        <v>-4.7</v>
      </c>
    </row>
    <row r="43" spans="1:3">
      <c r="A43" s="4" t="s">
        <v>484</v>
      </c>
    </row>
    <row r="44" spans="1:3">
      <c r="A44" s="3" t="s">
        <v>470</v>
      </c>
    </row>
    <row r="45" spans="1:3">
      <c r="A45" s="4" t="s">
        <v>471</v>
      </c>
      <c r="B45" s="9" t="n">
        <v>307.3</v>
      </c>
      <c r="C45" s="9" t="n">
        <v>116.8</v>
      </c>
    </row>
    <row r="46" spans="1:3">
      <c r="A46" s="4" t="s">
        <v>472</v>
      </c>
      <c r="B46" s="9" t="n">
        <v>1.4</v>
      </c>
      <c r="C46" s="9" t="n">
        <v>0.1</v>
      </c>
    </row>
    <row r="47" spans="1:3">
      <c r="A47" s="4" t="s">
        <v>475</v>
      </c>
      <c r="B47" s="8" t="n">
        <v>-2.4</v>
      </c>
      <c r="C47" s="8" t="n">
        <v>-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85</v>
      </c>
      <c r="B1" s="2" t="s">
        <v>1</v>
      </c>
      <c r="C1" s="2" t="s">
        <v>388</v>
      </c>
    </row>
    <row r="2" spans="1:3">
      <c r="B2" s="2" t="s">
        <v>2</v>
      </c>
      <c r="C2" s="2" t="s">
        <v>25</v>
      </c>
    </row>
    <row r="3" spans="1:3">
      <c r="A3" s="3" t="s">
        <v>470</v>
      </c>
    </row>
    <row r="4" spans="1:3">
      <c r="A4" s="4" t="s">
        <v>471</v>
      </c>
      <c r="B4" s="8" t="n">
        <v>1868.8</v>
      </c>
      <c r="C4" s="8" t="n">
        <v>2048.1</v>
      </c>
    </row>
    <row r="5" spans="1:3">
      <c r="A5" s="4" t="s">
        <v>486</v>
      </c>
    </row>
    <row r="6" spans="1:3">
      <c r="A6" s="3" t="s">
        <v>470</v>
      </c>
    </row>
    <row r="7" spans="1:3">
      <c r="A7" s="4" t="s">
        <v>471</v>
      </c>
      <c r="B7" s="5" t="n">
        <v>1200</v>
      </c>
      <c r="C7" s="5" t="n">
        <v>1235</v>
      </c>
    </row>
    <row r="8" spans="1:3">
      <c r="A8" s="4" t="s">
        <v>487</v>
      </c>
    </row>
    <row r="9" spans="1:3">
      <c r="A9" s="3" t="s">
        <v>470</v>
      </c>
    </row>
    <row r="10" spans="1:3">
      <c r="A10" s="4" t="s">
        <v>471</v>
      </c>
      <c r="B10" s="7" t="n">
        <v>50</v>
      </c>
      <c r="C10" s="5" t="n">
        <v>0</v>
      </c>
    </row>
    <row r="11" spans="1:3">
      <c r="A11" s="4" t="s">
        <v>488</v>
      </c>
      <c r="B11" s="4" t="s">
        <v>489</v>
      </c>
    </row>
    <row r="12" spans="1:3">
      <c r="A12" s="4" t="s">
        <v>490</v>
      </c>
      <c r="B12" s="4" t="s">
        <v>491</v>
      </c>
    </row>
    <row r="13" spans="1:3">
      <c r="A13" s="4" t="s">
        <v>492</v>
      </c>
    </row>
    <row r="14" spans="1:3">
      <c r="A14" s="3" t="s">
        <v>470</v>
      </c>
    </row>
    <row r="15" spans="1:3">
      <c r="A15" s="4" t="s">
        <v>471</v>
      </c>
      <c r="B15" s="7" t="n">
        <v>450</v>
      </c>
      <c r="C15" s="5" t="n">
        <v>0</v>
      </c>
    </row>
    <row r="16" spans="1:3">
      <c r="A16" s="4" t="s">
        <v>488</v>
      </c>
      <c r="B16" s="4" t="s">
        <v>493</v>
      </c>
    </row>
    <row r="17" spans="1:3">
      <c r="A17" s="4" t="s">
        <v>490</v>
      </c>
      <c r="B17" s="4" t="s">
        <v>494</v>
      </c>
    </row>
    <row r="18" spans="1:3">
      <c r="A18" s="4" t="s">
        <v>495</v>
      </c>
    </row>
    <row r="19" spans="1:3">
      <c r="A19" s="3" t="s">
        <v>470</v>
      </c>
    </row>
    <row r="20" spans="1:3">
      <c r="A20" s="4" t="s">
        <v>471</v>
      </c>
      <c r="B20" s="7" t="n">
        <v>90</v>
      </c>
      <c r="C20" s="5" t="n">
        <v>0</v>
      </c>
    </row>
    <row r="21" spans="1:3">
      <c r="A21" s="4" t="s">
        <v>488</v>
      </c>
      <c r="B21" s="4" t="s">
        <v>496</v>
      </c>
    </row>
    <row r="22" spans="1:3">
      <c r="A22" s="4" t="s">
        <v>490</v>
      </c>
      <c r="B22" s="4" t="s">
        <v>497</v>
      </c>
    </row>
    <row r="23" spans="1:3">
      <c r="A23" s="4" t="s">
        <v>498</v>
      </c>
    </row>
    <row r="24" spans="1:3">
      <c r="A24" s="3" t="s">
        <v>470</v>
      </c>
    </row>
    <row r="25" spans="1:3">
      <c r="A25" s="4" t="s">
        <v>471</v>
      </c>
      <c r="B25" s="7" t="n">
        <v>50</v>
      </c>
      <c r="C25" s="7" t="n">
        <v>50</v>
      </c>
    </row>
    <row r="26" spans="1:3">
      <c r="A26" s="4" t="s">
        <v>488</v>
      </c>
      <c r="B26" s="4" t="s">
        <v>496</v>
      </c>
      <c r="C26" s="4" t="s">
        <v>496</v>
      </c>
    </row>
    <row r="27" spans="1:3">
      <c r="A27" s="4" t="s">
        <v>490</v>
      </c>
      <c r="B27" s="4" t="s">
        <v>497</v>
      </c>
      <c r="C27" s="4" t="s">
        <v>497</v>
      </c>
    </row>
    <row r="28" spans="1:3">
      <c r="A28" s="4" t="s">
        <v>499</v>
      </c>
    </row>
    <row r="29" spans="1:3">
      <c r="A29" s="3" t="s">
        <v>470</v>
      </c>
    </row>
    <row r="30" spans="1:3">
      <c r="A30" s="4" t="s">
        <v>471</v>
      </c>
      <c r="B30" s="7" t="n">
        <v>200</v>
      </c>
      <c r="C30" s="7" t="n">
        <v>200</v>
      </c>
    </row>
    <row r="31" spans="1:3">
      <c r="A31" s="4" t="s">
        <v>488</v>
      </c>
      <c r="B31" s="4" t="s">
        <v>496</v>
      </c>
      <c r="C31" s="4" t="s">
        <v>496</v>
      </c>
    </row>
    <row r="32" spans="1:3">
      <c r="A32" s="4" t="s">
        <v>490</v>
      </c>
      <c r="B32" s="4" t="s">
        <v>497</v>
      </c>
      <c r="C32" s="4" t="s">
        <v>497</v>
      </c>
    </row>
    <row r="33" spans="1:3">
      <c r="A33" s="4" t="s">
        <v>500</v>
      </c>
    </row>
    <row r="34" spans="1:3">
      <c r="A34" s="3" t="s">
        <v>470</v>
      </c>
    </row>
    <row r="35" spans="1:3">
      <c r="A35" s="4" t="s">
        <v>471</v>
      </c>
      <c r="B35" s="7" t="n">
        <v>150</v>
      </c>
      <c r="C35" s="7" t="n">
        <v>150</v>
      </c>
    </row>
    <row r="36" spans="1:3">
      <c r="A36" s="4" t="s">
        <v>488</v>
      </c>
      <c r="B36" s="4" t="s">
        <v>496</v>
      </c>
      <c r="C36" s="4" t="s">
        <v>496</v>
      </c>
    </row>
    <row r="37" spans="1:3">
      <c r="A37" s="4" t="s">
        <v>490</v>
      </c>
      <c r="B37" s="4" t="s">
        <v>497</v>
      </c>
      <c r="C37" s="4" t="s">
        <v>497</v>
      </c>
    </row>
    <row r="38" spans="1:3">
      <c r="A38" s="4" t="s">
        <v>501</v>
      </c>
    </row>
    <row r="39" spans="1:3">
      <c r="A39" s="3" t="s">
        <v>470</v>
      </c>
    </row>
    <row r="40" spans="1:3">
      <c r="A40" s="4" t="s">
        <v>471</v>
      </c>
      <c r="B40" s="7" t="n">
        <v>10</v>
      </c>
      <c r="C40" s="7" t="n">
        <v>10</v>
      </c>
    </row>
    <row r="41" spans="1:3">
      <c r="A41" s="4" t="s">
        <v>488</v>
      </c>
      <c r="B41" s="4" t="s">
        <v>496</v>
      </c>
      <c r="C41" s="4" t="s">
        <v>496</v>
      </c>
    </row>
    <row r="42" spans="1:3">
      <c r="A42" s="4" t="s">
        <v>490</v>
      </c>
      <c r="B42" s="4" t="s">
        <v>497</v>
      </c>
      <c r="C42" s="4" t="s">
        <v>497</v>
      </c>
    </row>
    <row r="43" spans="1:3">
      <c r="A43" s="4" t="s">
        <v>502</v>
      </c>
    </row>
    <row r="44" spans="1:3">
      <c r="A44" s="3" t="s">
        <v>470</v>
      </c>
    </row>
    <row r="45" spans="1:3">
      <c r="A45" s="4" t="s">
        <v>471</v>
      </c>
      <c r="B45" s="7" t="n">
        <v>200</v>
      </c>
      <c r="C45" s="7" t="n">
        <v>200</v>
      </c>
    </row>
    <row r="46" spans="1:3">
      <c r="A46" s="4" t="s">
        <v>488</v>
      </c>
      <c r="B46" s="4" t="s">
        <v>496</v>
      </c>
      <c r="C46" s="4" t="s">
        <v>496</v>
      </c>
    </row>
    <row r="47" spans="1:3">
      <c r="A47" s="4" t="s">
        <v>490</v>
      </c>
      <c r="B47" s="4" t="s">
        <v>497</v>
      </c>
      <c r="C47" s="4" t="s">
        <v>497</v>
      </c>
    </row>
    <row r="48" spans="1:3">
      <c r="A48" s="4" t="s">
        <v>503</v>
      </c>
    </row>
    <row r="49" spans="1:3">
      <c r="A49" s="3" t="s">
        <v>470</v>
      </c>
    </row>
    <row r="50" spans="1:3">
      <c r="A50" s="4" t="s">
        <v>471</v>
      </c>
      <c r="B50" s="7" t="n">
        <v>0</v>
      </c>
      <c r="C50" s="7" t="n">
        <v>625</v>
      </c>
    </row>
    <row r="51" spans="1:3">
      <c r="A51" s="4" t="s">
        <v>488</v>
      </c>
      <c r="B51" s="4" t="s">
        <v>504</v>
      </c>
      <c r="C51" s="4" t="s">
        <v>504</v>
      </c>
    </row>
    <row r="52" spans="1:3">
      <c r="A52" s="4" t="s">
        <v>490</v>
      </c>
      <c r="B52" s="4" t="s">
        <v>505</v>
      </c>
      <c r="C52" s="4" t="s">
        <v>5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4" t="s">
        <v>507</v>
      </c>
    </row>
    <row r="3" spans="1:3">
      <c r="A3" s="3" t="s">
        <v>508</v>
      </c>
    </row>
    <row r="4" spans="1:3">
      <c r="A4" s="4" t="s">
        <v>509</v>
      </c>
      <c r="B4" s="8" t="n">
        <v>650.2</v>
      </c>
      <c r="C4" s="8" t="n">
        <v>1274.6</v>
      </c>
    </row>
    <row r="5" spans="1:3">
      <c r="A5" s="4" t="s">
        <v>510</v>
      </c>
      <c r="B5" s="5" t="n">
        <v>1</v>
      </c>
      <c r="C5" s="5" t="n">
        <v>2</v>
      </c>
    </row>
    <row r="6" spans="1:3">
      <c r="A6" s="4" t="s">
        <v>511</v>
      </c>
    </row>
    <row r="7" spans="1:3">
      <c r="A7" s="3" t="s">
        <v>508</v>
      </c>
    </row>
    <row r="8" spans="1:3">
      <c r="A8" s="4" t="s">
        <v>509</v>
      </c>
      <c r="B8" s="9" t="n">
        <v>17515.4</v>
      </c>
      <c r="C8" s="9" t="n">
        <v>17382.2</v>
      </c>
    </row>
    <row r="9" spans="1:3">
      <c r="A9" s="4" t="s">
        <v>510</v>
      </c>
      <c r="B9" s="7" t="n">
        <v>-15</v>
      </c>
      <c r="C9" s="8" t="n">
        <v>-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90</v>
      </c>
      <c r="D1" s="2" t="s">
        <v>1</v>
      </c>
    </row>
    <row r="2" spans="1:5">
      <c r="B2" s="2" t="s">
        <v>2</v>
      </c>
      <c r="C2" s="2" t="s">
        <v>91</v>
      </c>
      <c r="D2" s="2" t="s">
        <v>2</v>
      </c>
      <c r="E2" s="2" t="s">
        <v>91</v>
      </c>
    </row>
    <row r="3" spans="1:5">
      <c r="A3" s="3" t="s">
        <v>513</v>
      </c>
    </row>
    <row r="4" spans="1:5">
      <c r="A4" s="4" t="s">
        <v>514</v>
      </c>
      <c r="B4" s="7" t="n">
        <v>0</v>
      </c>
      <c r="C4" s="7" t="n">
        <v>-118</v>
      </c>
      <c r="D4" s="8" t="n">
        <v>33.3</v>
      </c>
      <c r="E4" s="8" t="n">
        <v>-99.7</v>
      </c>
    </row>
    <row r="5" spans="1:5">
      <c r="A5" s="4" t="s">
        <v>515</v>
      </c>
    </row>
    <row r="6" spans="1:5">
      <c r="A6" s="3" t="s">
        <v>513</v>
      </c>
    </row>
    <row r="7" spans="1:5">
      <c r="A7" s="4" t="s">
        <v>516</v>
      </c>
      <c r="B7" s="9" t="n">
        <v>-3.4</v>
      </c>
      <c r="C7" s="9" t="n">
        <v>-1.5</v>
      </c>
      <c r="D7" s="8" t="n">
        <v>-6.6</v>
      </c>
      <c r="E7" s="5" t="n">
        <v>-3</v>
      </c>
    </row>
    <row r="8" spans="1:5">
      <c r="A8" s="4" t="s">
        <v>517</v>
      </c>
    </row>
    <row r="9" spans="1:5">
      <c r="A9" s="3" t="s">
        <v>513</v>
      </c>
    </row>
    <row r="10" spans="1:5">
      <c r="A10" s="4" t="s">
        <v>516</v>
      </c>
      <c r="B10" s="7" t="n">
        <v>0</v>
      </c>
      <c r="C10" s="7" t="n">
        <v>0</v>
      </c>
      <c r="E10" s="7"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90</v>
      </c>
      <c r="D1" s="2" t="s">
        <v>1</v>
      </c>
    </row>
    <row r="2" spans="1:5">
      <c r="B2" s="2" t="s">
        <v>2</v>
      </c>
      <c r="C2" s="2" t="s">
        <v>91</v>
      </c>
      <c r="D2" s="2" t="s">
        <v>2</v>
      </c>
      <c r="E2" s="2" t="s">
        <v>91</v>
      </c>
    </row>
    <row r="3" spans="1:5">
      <c r="A3" s="4" t="s">
        <v>515</v>
      </c>
    </row>
    <row r="4" spans="1:5">
      <c r="A4" s="3" t="s">
        <v>513</v>
      </c>
    </row>
    <row r="5" spans="1:5">
      <c r="A5" s="4" t="s">
        <v>519</v>
      </c>
      <c r="B5" s="8" t="n">
        <v>-191.7</v>
      </c>
      <c r="C5" s="8" t="n">
        <v>-189.9</v>
      </c>
      <c r="D5" s="8" t="n">
        <v>-375.9</v>
      </c>
      <c r="E5" s="8" t="n">
        <v>-424.9</v>
      </c>
    </row>
    <row r="6" spans="1:5">
      <c r="A6" s="4" t="s">
        <v>520</v>
      </c>
    </row>
    <row r="7" spans="1:5">
      <c r="A7" s="3" t="s">
        <v>513</v>
      </c>
    </row>
    <row r="8" spans="1:5">
      <c r="A8" s="4" t="s">
        <v>521</v>
      </c>
      <c r="B8" s="5" t="n">
        <v>4</v>
      </c>
      <c r="C8" s="9" t="n">
        <v>16.2</v>
      </c>
      <c r="D8" s="9" t="n">
        <v>-22.1</v>
      </c>
      <c r="E8" s="9" t="n">
        <v>23.5</v>
      </c>
    </row>
    <row r="9" spans="1:5">
      <c r="A9" s="4" t="s">
        <v>522</v>
      </c>
    </row>
    <row r="10" spans="1:5">
      <c r="A10" s="3" t="s">
        <v>513</v>
      </c>
    </row>
    <row r="11" spans="1:5">
      <c r="A11" s="4" t="s">
        <v>523</v>
      </c>
      <c r="B11" s="5" t="n">
        <v>0</v>
      </c>
      <c r="C11" s="9" t="n">
        <v>0.1</v>
      </c>
      <c r="E11" s="9" t="n">
        <v>-0.2</v>
      </c>
    </row>
    <row r="12" spans="1:5">
      <c r="A12" s="4" t="s">
        <v>524</v>
      </c>
    </row>
    <row r="13" spans="1:5">
      <c r="A13" s="3" t="s">
        <v>513</v>
      </c>
    </row>
    <row r="14" spans="1:5">
      <c r="A14" s="4" t="s">
        <v>523</v>
      </c>
      <c r="B14" s="9" t="n">
        <v>0.5</v>
      </c>
      <c r="D14" s="9" t="n">
        <v>0.8</v>
      </c>
    </row>
    <row r="15" spans="1:5">
      <c r="A15" s="4" t="s">
        <v>525</v>
      </c>
    </row>
    <row r="16" spans="1:5">
      <c r="A16" s="3" t="s">
        <v>513</v>
      </c>
    </row>
    <row r="17" spans="1:5">
      <c r="A17" s="4" t="s">
        <v>516</v>
      </c>
      <c r="B17" s="9" t="n">
        <v>-3.4</v>
      </c>
      <c r="C17" s="9" t="n">
        <v>-1.5</v>
      </c>
      <c r="D17" s="9" t="n">
        <v>-6.6</v>
      </c>
      <c r="E17" s="5" t="n">
        <v>-3</v>
      </c>
    </row>
    <row r="18" spans="1:5">
      <c r="A18" s="4" t="s">
        <v>526</v>
      </c>
    </row>
    <row r="19" spans="1:5">
      <c r="A19" s="3" t="s">
        <v>513</v>
      </c>
    </row>
    <row r="20" spans="1:5">
      <c r="A20" s="4" t="s">
        <v>516</v>
      </c>
      <c r="B20" s="5" t="n">
        <v>0</v>
      </c>
      <c r="C20" s="5" t="n">
        <v>0</v>
      </c>
      <c r="E20" s="5" t="n">
        <v>-12</v>
      </c>
    </row>
    <row r="21" spans="1:5">
      <c r="A21" s="4" t="s">
        <v>527</v>
      </c>
    </row>
    <row r="22" spans="1:5">
      <c r="A22" s="3" t="s">
        <v>513</v>
      </c>
    </row>
    <row r="23" spans="1:5">
      <c r="A23" s="4" t="s">
        <v>528</v>
      </c>
      <c r="B23" s="5" t="n">
        <v>0</v>
      </c>
      <c r="C23" s="8" t="n">
        <v>-0.1</v>
      </c>
      <c r="E23" s="8" t="n">
        <v>0.2</v>
      </c>
    </row>
    <row r="24" spans="1:5">
      <c r="A24" s="4" t="s">
        <v>529</v>
      </c>
    </row>
    <row r="25" spans="1:5">
      <c r="A25" s="3" t="s">
        <v>513</v>
      </c>
    </row>
    <row r="26" spans="1:5">
      <c r="A26" s="4" t="s">
        <v>528</v>
      </c>
      <c r="B26" s="8" t="n">
        <v>-0.5</v>
      </c>
      <c r="D26" s="8" t="n">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0</v>
      </c>
      <c r="D1" s="2" t="s">
        <v>1</v>
      </c>
    </row>
    <row r="2" spans="1:5">
      <c r="B2" s="2" t="s">
        <v>2</v>
      </c>
      <c r="C2" s="2" t="s">
        <v>91</v>
      </c>
      <c r="D2" s="2" t="s">
        <v>2</v>
      </c>
      <c r="E2" s="2" t="s">
        <v>91</v>
      </c>
    </row>
    <row r="3" spans="1:5">
      <c r="A3" s="3" t="s">
        <v>121</v>
      </c>
    </row>
    <row r="4" spans="1:5">
      <c r="A4" s="4" t="s">
        <v>115</v>
      </c>
      <c r="B4" s="8" t="n">
        <v>1053.4</v>
      </c>
      <c r="C4" s="8" t="n">
        <v>855.3</v>
      </c>
      <c r="D4" s="8" t="n">
        <v>2365.9</v>
      </c>
      <c r="E4" s="8" t="n">
        <v>1865.2</v>
      </c>
    </row>
    <row r="5" spans="1:5">
      <c r="A5" s="3" t="s">
        <v>122</v>
      </c>
    </row>
    <row r="6" spans="1:5">
      <c r="A6" s="4" t="s">
        <v>123</v>
      </c>
      <c r="B6" s="5" t="n">
        <v>-72</v>
      </c>
      <c r="C6" s="9" t="n">
        <v>100.9</v>
      </c>
      <c r="D6" s="9" t="n">
        <v>-316.7</v>
      </c>
      <c r="E6" s="9" t="n">
        <v>181.1</v>
      </c>
    </row>
    <row r="7" spans="1:5">
      <c r="A7" s="4" t="s">
        <v>124</v>
      </c>
      <c r="B7" s="5" t="n">
        <v>0</v>
      </c>
      <c r="C7" s="9" t="n">
        <v>0.9</v>
      </c>
      <c r="D7" s="9" t="n">
        <v>0.2</v>
      </c>
      <c r="E7" s="9" t="n">
        <v>4.5</v>
      </c>
    </row>
    <row r="8" spans="1:5">
      <c r="A8" s="4" t="s">
        <v>125</v>
      </c>
      <c r="B8" s="9" t="n">
        <v>2.9</v>
      </c>
      <c r="C8" s="9" t="n">
        <v>-79.8</v>
      </c>
      <c r="D8" s="9" t="n">
        <v>31.7</v>
      </c>
      <c r="E8" s="9" t="n">
        <v>-62.8</v>
      </c>
    </row>
    <row r="9" spans="1:5">
      <c r="A9" s="4" t="s">
        <v>126</v>
      </c>
      <c r="B9" s="9" t="n">
        <v>7.7</v>
      </c>
      <c r="C9" s="9" t="n">
        <v>4.2</v>
      </c>
      <c r="D9" s="9" t="n">
        <v>15.4</v>
      </c>
      <c r="E9" s="9" t="n">
        <v>8.1</v>
      </c>
    </row>
    <row r="10" spans="1:5">
      <c r="A10" s="4" t="s">
        <v>127</v>
      </c>
      <c r="B10" s="9" t="n">
        <v>-0.8</v>
      </c>
      <c r="C10" s="9" t="n">
        <v>0.7</v>
      </c>
      <c r="D10" s="9" t="n">
        <v>-0.4</v>
      </c>
      <c r="E10" s="9" t="n">
        <v>2.1</v>
      </c>
    </row>
    <row r="11" spans="1:5">
      <c r="A11" s="4" t="s">
        <v>128</v>
      </c>
      <c r="B11" s="9" t="n">
        <v>-62.2</v>
      </c>
      <c r="C11" s="9" t="n">
        <v>26.9</v>
      </c>
      <c r="D11" s="9" t="n">
        <v>-269.8</v>
      </c>
      <c r="E11" s="5" t="n">
        <v>133</v>
      </c>
    </row>
    <row r="12" spans="1:5">
      <c r="A12" s="4" t="s">
        <v>129</v>
      </c>
      <c r="B12" s="8" t="n">
        <v>991.2</v>
      </c>
      <c r="C12" s="8" t="n">
        <v>882.2</v>
      </c>
      <c r="D12" s="8" t="n">
        <v>2096.1</v>
      </c>
      <c r="E12" s="8" t="n">
        <v>199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90</v>
      </c>
      <c r="D1" s="2" t="s">
        <v>1</v>
      </c>
    </row>
    <row r="2" spans="1:5">
      <c r="B2" s="2" t="s">
        <v>2</v>
      </c>
      <c r="C2" s="2" t="s">
        <v>91</v>
      </c>
      <c r="D2" s="2" t="s">
        <v>2</v>
      </c>
      <c r="E2" s="2" t="s">
        <v>91</v>
      </c>
    </row>
    <row r="3" spans="1:5">
      <c r="A3" s="3" t="s">
        <v>513</v>
      </c>
    </row>
    <row r="4" spans="1:5">
      <c r="A4" s="4" t="s">
        <v>531</v>
      </c>
      <c r="B4" s="8" t="n">
        <v>19.4</v>
      </c>
      <c r="C4" s="8" t="n">
        <v>-14.6</v>
      </c>
      <c r="D4" s="8" t="n">
        <v>19.3</v>
      </c>
      <c r="E4" s="8" t="n">
        <v>-24.9</v>
      </c>
    </row>
    <row r="5" spans="1:5">
      <c r="A5" s="4" t="s">
        <v>532</v>
      </c>
    </row>
    <row r="6" spans="1:5">
      <c r="A6" s="3" t="s">
        <v>513</v>
      </c>
    </row>
    <row r="7" spans="1:5">
      <c r="A7" s="4" t="s">
        <v>531</v>
      </c>
      <c r="B7" s="9" t="n">
        <v>16.9</v>
      </c>
      <c r="C7" s="5" t="n">
        <v>-2</v>
      </c>
      <c r="D7" s="9" t="n">
        <v>14.5</v>
      </c>
      <c r="E7" s="9" t="n">
        <v>-1.4</v>
      </c>
    </row>
    <row r="8" spans="1:5">
      <c r="A8" s="4" t="s">
        <v>533</v>
      </c>
    </row>
    <row r="9" spans="1:5">
      <c r="A9" s="3" t="s">
        <v>513</v>
      </c>
    </row>
    <row r="10" spans="1:5">
      <c r="A10" s="4" t="s">
        <v>531</v>
      </c>
      <c r="B10" s="9" t="n">
        <v>0.5</v>
      </c>
      <c r="C10" s="9" t="n">
        <v>-10.6</v>
      </c>
      <c r="D10" s="9" t="n">
        <v>-0.2</v>
      </c>
      <c r="E10" s="9" t="n">
        <v>-21.1</v>
      </c>
    </row>
    <row r="11" spans="1:5">
      <c r="A11" s="4" t="s">
        <v>534</v>
      </c>
    </row>
    <row r="12" spans="1:5">
      <c r="A12" s="3" t="s">
        <v>513</v>
      </c>
    </row>
    <row r="13" spans="1:5">
      <c r="A13" s="4" t="s">
        <v>531</v>
      </c>
      <c r="B13" s="7" t="n">
        <v>2</v>
      </c>
      <c r="C13" s="7" t="n">
        <v>-2</v>
      </c>
      <c r="D13" s="7" t="n">
        <v>5</v>
      </c>
      <c r="E13" s="8" t="n">
        <v>-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5</v>
      </c>
      <c r="B1" s="2" t="s">
        <v>1</v>
      </c>
    </row>
    <row r="2" spans="1:4">
      <c r="B2" s="2" t="s">
        <v>2</v>
      </c>
      <c r="C2" s="2" t="s">
        <v>25</v>
      </c>
      <c r="D2" s="2" t="s">
        <v>91</v>
      </c>
    </row>
    <row r="3" spans="1:4">
      <c r="A3" s="3" t="s">
        <v>508</v>
      </c>
    </row>
    <row r="4" spans="1:4">
      <c r="A4" s="4" t="s">
        <v>536</v>
      </c>
      <c r="B4" s="7" t="n">
        <v>9</v>
      </c>
      <c r="C4" s="8" t="n">
        <v>11.5</v>
      </c>
    </row>
    <row r="5" spans="1:4">
      <c r="A5" s="4" t="s">
        <v>471</v>
      </c>
      <c r="B5" s="9" t="n">
        <v>1868.8</v>
      </c>
      <c r="C5" s="9" t="n">
        <v>2048.1</v>
      </c>
    </row>
    <row r="6" spans="1:4">
      <c r="A6" s="4" t="s">
        <v>537</v>
      </c>
      <c r="B6" s="9" t="n">
        <v>251.6</v>
      </c>
      <c r="D6" s="8" t="n">
        <v>231.2</v>
      </c>
    </row>
    <row r="7" spans="1:4">
      <c r="A7" s="4" t="s">
        <v>538</v>
      </c>
    </row>
    <row r="8" spans="1:4">
      <c r="A8" s="3" t="s">
        <v>508</v>
      </c>
    </row>
    <row r="9" spans="1:4">
      <c r="A9" s="4" t="s">
        <v>471</v>
      </c>
      <c r="C9" s="5" t="n">
        <v>425</v>
      </c>
    </row>
    <row r="10" spans="1:4">
      <c r="A10" s="4" t="s">
        <v>537</v>
      </c>
      <c r="B10" s="9" t="n">
        <v>251.6</v>
      </c>
      <c r="C10" s="5" t="n">
        <v>233</v>
      </c>
    </row>
    <row r="11" spans="1:4">
      <c r="A11" s="4" t="s">
        <v>539</v>
      </c>
      <c r="B11" s="9" t="n">
        <v>14.2</v>
      </c>
    </row>
    <row r="12" spans="1:4">
      <c r="A12" s="4" t="s">
        <v>540</v>
      </c>
    </row>
    <row r="13" spans="1:4">
      <c r="A13" s="3" t="s">
        <v>508</v>
      </c>
    </row>
    <row r="14" spans="1:4">
      <c r="A14" s="4" t="s">
        <v>541</v>
      </c>
      <c r="B14" s="5" t="n">
        <v>425</v>
      </c>
    </row>
    <row r="15" spans="1:4">
      <c r="A15" s="4" t="s">
        <v>542</v>
      </c>
      <c r="B15" s="9" t="n">
        <v>24.4</v>
      </c>
    </row>
    <row r="16" spans="1:4">
      <c r="A16" s="4" t="s">
        <v>481</v>
      </c>
    </row>
    <row r="17" spans="1:4">
      <c r="A17" s="3" t="s">
        <v>508</v>
      </c>
    </row>
    <row r="18" spans="1:4">
      <c r="A18" s="4" t="s">
        <v>471</v>
      </c>
      <c r="B18" s="8" t="n">
        <v>668.8</v>
      </c>
      <c r="C18" s="8" t="n">
        <v>38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8" t="n">
        <v>2626.2</v>
      </c>
      <c r="C3" s="8" t="n">
        <v>1956.4</v>
      </c>
    </row>
    <row r="4" spans="1:3">
      <c r="A4" s="4" t="s">
        <v>440</v>
      </c>
      <c r="B4" s="9" t="n">
        <v>2468.2</v>
      </c>
      <c r="C4" s="5" t="n">
        <v>3632</v>
      </c>
    </row>
    <row r="5" spans="1:3">
      <c r="A5" s="4" t="s">
        <v>31</v>
      </c>
      <c r="B5" s="9" t="n">
        <v>23.8</v>
      </c>
      <c r="C5" s="9" t="n">
        <v>17.2</v>
      </c>
    </row>
    <row r="6" spans="1:3">
      <c r="A6" s="4" t="s">
        <v>37</v>
      </c>
      <c r="B6" s="9" t="n">
        <v>624.6</v>
      </c>
      <c r="C6" s="9" t="n">
        <v>455.1</v>
      </c>
    </row>
    <row r="7" spans="1:3">
      <c r="A7" s="4" t="s">
        <v>48</v>
      </c>
      <c r="B7" s="9" t="n">
        <v>23323.7</v>
      </c>
      <c r="C7" s="9" t="n">
        <v>24001.9</v>
      </c>
    </row>
    <row r="8" spans="1:3">
      <c r="A8" s="4" t="s">
        <v>66</v>
      </c>
      <c r="B8" s="9" t="n">
        <v>-17.8</v>
      </c>
      <c r="C8" s="9" t="n">
        <v>-21.5</v>
      </c>
    </row>
    <row r="9" spans="1:3">
      <c r="A9" s="4" t="s">
        <v>441</v>
      </c>
    </row>
    <row r="10" spans="1:3">
      <c r="A10" s="3" t="s">
        <v>544</v>
      </c>
    </row>
    <row r="11" spans="1:3">
      <c r="A11" s="4" t="s">
        <v>440</v>
      </c>
      <c r="B11" s="5" t="n">
        <v>631</v>
      </c>
      <c r="C11" s="9" t="n">
        <v>1300.3</v>
      </c>
    </row>
    <row r="12" spans="1:3">
      <c r="A12" s="4" t="s">
        <v>442</v>
      </c>
    </row>
    <row r="13" spans="1:3">
      <c r="A13" s="3" t="s">
        <v>544</v>
      </c>
    </row>
    <row r="14" spans="1:3">
      <c r="A14" s="4" t="s">
        <v>440</v>
      </c>
      <c r="B14" s="9" t="n">
        <v>599.9</v>
      </c>
      <c r="C14" s="9" t="n">
        <v>790.6</v>
      </c>
    </row>
    <row r="15" spans="1:3">
      <c r="A15" s="4" t="s">
        <v>443</v>
      </c>
    </row>
    <row r="16" spans="1:3">
      <c r="A16" s="3" t="s">
        <v>544</v>
      </c>
    </row>
    <row r="17" spans="1:3">
      <c r="A17" s="4" t="s">
        <v>440</v>
      </c>
      <c r="B17" s="9" t="n">
        <v>925.2</v>
      </c>
      <c r="C17" s="9" t="n">
        <v>1253.7</v>
      </c>
    </row>
    <row r="18" spans="1:3">
      <c r="A18" s="4" t="s">
        <v>444</v>
      </c>
    </row>
    <row r="19" spans="1:3">
      <c r="A19" s="3" t="s">
        <v>544</v>
      </c>
    </row>
    <row r="20" spans="1:3">
      <c r="A20" s="4" t="s">
        <v>440</v>
      </c>
      <c r="B20" s="9" t="n">
        <v>312.1</v>
      </c>
      <c r="C20" s="9" t="n">
        <v>287.4</v>
      </c>
    </row>
    <row r="21" spans="1:3">
      <c r="A21" s="4" t="s">
        <v>391</v>
      </c>
    </row>
    <row r="22" spans="1:3">
      <c r="A22" s="3" t="s">
        <v>544</v>
      </c>
    </row>
    <row r="23" spans="1:3">
      <c r="A23" s="4" t="s">
        <v>395</v>
      </c>
      <c r="B23" s="9" t="n">
        <v>17569.1</v>
      </c>
      <c r="C23" s="9" t="n">
        <v>17938.1</v>
      </c>
    </row>
    <row r="24" spans="1:3">
      <c r="A24" s="4" t="s">
        <v>397</v>
      </c>
    </row>
    <row r="25" spans="1:3">
      <c r="A25" s="3" t="s">
        <v>544</v>
      </c>
    </row>
    <row r="26" spans="1:3">
      <c r="A26" s="4" t="s">
        <v>395</v>
      </c>
      <c r="B26" s="9" t="n">
        <v>491.7</v>
      </c>
      <c r="C26" s="9" t="n">
        <v>645.5</v>
      </c>
    </row>
    <row r="27" spans="1:3">
      <c r="A27" s="4" t="s">
        <v>398</v>
      </c>
    </row>
    <row r="28" spans="1:3">
      <c r="A28" s="3" t="s">
        <v>544</v>
      </c>
    </row>
    <row r="29" spans="1:3">
      <c r="A29" s="4" t="s">
        <v>395</v>
      </c>
      <c r="B29" s="9" t="n">
        <v>109.9</v>
      </c>
      <c r="C29" s="9" t="n">
        <v>90.09999999999999</v>
      </c>
    </row>
    <row r="30" spans="1:3">
      <c r="A30" s="4" t="s">
        <v>399</v>
      </c>
    </row>
    <row r="31" spans="1:3">
      <c r="A31" s="3" t="s">
        <v>544</v>
      </c>
    </row>
    <row r="32" spans="1:3">
      <c r="A32" s="4" t="s">
        <v>395</v>
      </c>
      <c r="B32" s="5" t="n">
        <v>5165</v>
      </c>
      <c r="C32" s="9" t="n">
        <v>6034.9</v>
      </c>
    </row>
    <row r="33" spans="1:3">
      <c r="A33" s="4" t="s">
        <v>400</v>
      </c>
    </row>
    <row r="34" spans="1:3">
      <c r="A34" s="3" t="s">
        <v>544</v>
      </c>
    </row>
    <row r="35" spans="1:3">
      <c r="A35" s="4" t="s">
        <v>395</v>
      </c>
      <c r="B35" s="9" t="n">
        <v>7782.5</v>
      </c>
      <c r="C35" s="9" t="n">
        <v>7485.8</v>
      </c>
    </row>
    <row r="36" spans="1:3">
      <c r="A36" s="4" t="s">
        <v>401</v>
      </c>
    </row>
    <row r="37" spans="1:3">
      <c r="A37" s="3" t="s">
        <v>544</v>
      </c>
    </row>
    <row r="38" spans="1:3">
      <c r="A38" s="4" t="s">
        <v>395</v>
      </c>
      <c r="B38" s="9" t="n">
        <v>2800.6</v>
      </c>
      <c r="C38" s="9" t="n">
        <v>2538.9</v>
      </c>
    </row>
    <row r="39" spans="1:3">
      <c r="A39" s="4" t="s">
        <v>402</v>
      </c>
    </row>
    <row r="40" spans="1:3">
      <c r="A40" s="3" t="s">
        <v>544</v>
      </c>
    </row>
    <row r="41" spans="1:3">
      <c r="A41" s="4" t="s">
        <v>395</v>
      </c>
      <c r="B41" s="9" t="n">
        <v>73.3</v>
      </c>
      <c r="C41" s="9" t="n">
        <v>78.7</v>
      </c>
    </row>
    <row r="42" spans="1:3">
      <c r="A42" s="4" t="s">
        <v>403</v>
      </c>
    </row>
    <row r="43" spans="1:3">
      <c r="A43" s="3" t="s">
        <v>544</v>
      </c>
    </row>
    <row r="44" spans="1:3">
      <c r="A44" s="4" t="s">
        <v>395</v>
      </c>
      <c r="B44" s="9" t="n">
        <v>1146.1</v>
      </c>
      <c r="C44" s="9" t="n">
        <v>1064.2</v>
      </c>
    </row>
    <row r="45" spans="1:3">
      <c r="A45" s="4" t="s">
        <v>445</v>
      </c>
    </row>
    <row r="46" spans="1:3">
      <c r="A46" s="3" t="s">
        <v>544</v>
      </c>
    </row>
    <row r="47" spans="1:3">
      <c r="A47" s="4" t="s">
        <v>440</v>
      </c>
      <c r="B47" s="9" t="n">
        <v>2468.2</v>
      </c>
      <c r="C47" s="5" t="n">
        <v>3632</v>
      </c>
    </row>
    <row r="48" spans="1:3">
      <c r="A48" s="4" t="s">
        <v>446</v>
      </c>
    </row>
    <row r="49" spans="1:3">
      <c r="A49" s="3" t="s">
        <v>544</v>
      </c>
    </row>
    <row r="50" spans="1:3">
      <c r="A50" s="4" t="s">
        <v>440</v>
      </c>
      <c r="B50" s="5" t="n">
        <v>631</v>
      </c>
      <c r="C50" s="9" t="n">
        <v>1300.3</v>
      </c>
    </row>
    <row r="51" spans="1:3">
      <c r="A51" s="4" t="s">
        <v>447</v>
      </c>
    </row>
    <row r="52" spans="1:3">
      <c r="A52" s="3" t="s">
        <v>544</v>
      </c>
    </row>
    <row r="53" spans="1:3">
      <c r="A53" s="4" t="s">
        <v>440</v>
      </c>
      <c r="B53" s="9" t="n">
        <v>599.9</v>
      </c>
      <c r="C53" s="9" t="n">
        <v>790.6</v>
      </c>
    </row>
    <row r="54" spans="1:3">
      <c r="A54" s="4" t="s">
        <v>448</v>
      </c>
    </row>
    <row r="55" spans="1:3">
      <c r="A55" s="3" t="s">
        <v>544</v>
      </c>
    </row>
    <row r="56" spans="1:3">
      <c r="A56" s="4" t="s">
        <v>440</v>
      </c>
      <c r="B56" s="9" t="n">
        <v>925.2</v>
      </c>
      <c r="C56" s="9" t="n">
        <v>1253.7</v>
      </c>
    </row>
    <row r="57" spans="1:3">
      <c r="A57" s="4" t="s">
        <v>449</v>
      </c>
    </row>
    <row r="58" spans="1:3">
      <c r="A58" s="3" t="s">
        <v>544</v>
      </c>
    </row>
    <row r="59" spans="1:3">
      <c r="A59" s="4" t="s">
        <v>440</v>
      </c>
      <c r="B59" s="9" t="n">
        <v>312.1</v>
      </c>
      <c r="C59" s="9" t="n">
        <v>287.4</v>
      </c>
    </row>
    <row r="60" spans="1:3">
      <c r="A60" s="4" t="s">
        <v>546</v>
      </c>
    </row>
    <row r="61" spans="1:3">
      <c r="A61" s="3" t="s">
        <v>544</v>
      </c>
    </row>
    <row r="62" spans="1:3">
      <c r="A62" s="4" t="s">
        <v>31</v>
      </c>
      <c r="B62" s="9" t="n">
        <v>23.8</v>
      </c>
      <c r="C62" s="9" t="n">
        <v>17.2</v>
      </c>
    </row>
    <row r="63" spans="1:3">
      <c r="A63" s="4" t="s">
        <v>547</v>
      </c>
    </row>
    <row r="64" spans="1:3">
      <c r="A64" s="3" t="s">
        <v>544</v>
      </c>
    </row>
    <row r="65" spans="1:3">
      <c r="A65" s="4" t="s">
        <v>548</v>
      </c>
      <c r="B65" s="9" t="n">
        <v>11.8</v>
      </c>
      <c r="C65" s="9" t="n">
        <v>3.1</v>
      </c>
    </row>
    <row r="66" spans="1:3">
      <c r="A66" s="4" t="s">
        <v>549</v>
      </c>
      <c r="B66" s="9" t="n">
        <v>-17.8</v>
      </c>
      <c r="C66" s="9" t="n">
        <v>-21.5</v>
      </c>
    </row>
    <row r="67" spans="1:3">
      <c r="A67" s="4" t="s">
        <v>550</v>
      </c>
    </row>
    <row r="68" spans="1:3">
      <c r="A68" s="3" t="s">
        <v>544</v>
      </c>
    </row>
    <row r="69" spans="1:3">
      <c r="A69" s="4" t="s">
        <v>545</v>
      </c>
      <c r="B69" s="9" t="n">
        <v>2626.2</v>
      </c>
      <c r="C69" s="9" t="n">
        <v>1956.4</v>
      </c>
    </row>
    <row r="70" spans="1:3">
      <c r="A70" s="4" t="s">
        <v>37</v>
      </c>
      <c r="B70" s="9" t="n">
        <v>473.9</v>
      </c>
      <c r="C70" s="9" t="n">
        <v>214.1</v>
      </c>
    </row>
    <row r="71" spans="1:3">
      <c r="A71" s="4" t="s">
        <v>48</v>
      </c>
      <c r="B71" s="9" t="n">
        <v>4591.9</v>
      </c>
      <c r="C71" s="9" t="n">
        <v>4734.6</v>
      </c>
    </row>
    <row r="72" spans="1:3">
      <c r="A72" s="4" t="s">
        <v>66</v>
      </c>
      <c r="B72" s="5" t="n">
        <v>0</v>
      </c>
      <c r="C72" s="5" t="n">
        <v>0</v>
      </c>
    </row>
    <row r="73" spans="1:3">
      <c r="A73" s="4" t="s">
        <v>551</v>
      </c>
    </row>
    <row r="74" spans="1:3">
      <c r="A74" s="3" t="s">
        <v>544</v>
      </c>
    </row>
    <row r="75" spans="1:3">
      <c r="A75" s="4" t="s">
        <v>395</v>
      </c>
      <c r="B75" s="9" t="n">
        <v>2.8</v>
      </c>
      <c r="C75" s="5" t="n">
        <v>100</v>
      </c>
    </row>
    <row r="76" spans="1:3">
      <c r="A76" s="4" t="s">
        <v>552</v>
      </c>
    </row>
    <row r="77" spans="1:3">
      <c r="A77" s="3" t="s">
        <v>544</v>
      </c>
    </row>
    <row r="78" spans="1:3">
      <c r="A78" s="4" t="s">
        <v>395</v>
      </c>
      <c r="B78" s="5" t="n">
        <v>0</v>
      </c>
      <c r="C78" s="5" t="n">
        <v>0</v>
      </c>
    </row>
    <row r="79" spans="1:3">
      <c r="A79" s="4" t="s">
        <v>553</v>
      </c>
    </row>
    <row r="80" spans="1:3">
      <c r="A80" s="3" t="s">
        <v>544</v>
      </c>
    </row>
    <row r="81" spans="1:3">
      <c r="A81" s="4" t="s">
        <v>395</v>
      </c>
      <c r="B81" s="5" t="n">
        <v>0</v>
      </c>
      <c r="C81" s="5" t="n">
        <v>0</v>
      </c>
    </row>
    <row r="82" spans="1:3">
      <c r="A82" s="4" t="s">
        <v>554</v>
      </c>
    </row>
    <row r="83" spans="1:3">
      <c r="A83" s="3" t="s">
        <v>544</v>
      </c>
    </row>
    <row r="84" spans="1:3">
      <c r="A84" s="4" t="s">
        <v>395</v>
      </c>
      <c r="B84" s="5" t="n">
        <v>0</v>
      </c>
      <c r="C84" s="5" t="n">
        <v>0</v>
      </c>
    </row>
    <row r="85" spans="1:3">
      <c r="A85" s="4" t="s">
        <v>555</v>
      </c>
    </row>
    <row r="86" spans="1:3">
      <c r="A86" s="3" t="s">
        <v>544</v>
      </c>
    </row>
    <row r="87" spans="1:3">
      <c r="A87" s="4" t="s">
        <v>395</v>
      </c>
      <c r="B87" s="9" t="n">
        <v>2.8</v>
      </c>
      <c r="C87" s="9" t="n">
        <v>24.8</v>
      </c>
    </row>
    <row r="88" spans="1:3">
      <c r="A88" s="4" t="s">
        <v>556</v>
      </c>
    </row>
    <row r="89" spans="1:3">
      <c r="A89" s="3" t="s">
        <v>544</v>
      </c>
    </row>
    <row r="90" spans="1:3">
      <c r="A90" s="4" t="s">
        <v>395</v>
      </c>
      <c r="B90" s="5" t="n">
        <v>0</v>
      </c>
      <c r="C90" s="5" t="n">
        <v>0</v>
      </c>
    </row>
    <row r="91" spans="1:3">
      <c r="A91" s="4" t="s">
        <v>557</v>
      </c>
    </row>
    <row r="92" spans="1:3">
      <c r="A92" s="3" t="s">
        <v>544</v>
      </c>
    </row>
    <row r="93" spans="1:3">
      <c r="A93" s="4" t="s">
        <v>395</v>
      </c>
      <c r="B93" s="5" t="n">
        <v>0</v>
      </c>
      <c r="C93" s="5" t="n">
        <v>0</v>
      </c>
    </row>
    <row r="94" spans="1:3">
      <c r="A94" s="4" t="s">
        <v>558</v>
      </c>
    </row>
    <row r="95" spans="1:3">
      <c r="A95" s="3" t="s">
        <v>544</v>
      </c>
    </row>
    <row r="96" spans="1:3">
      <c r="A96" s="4" t="s">
        <v>395</v>
      </c>
      <c r="B96" s="5" t="n">
        <v>0</v>
      </c>
      <c r="C96" s="9" t="n">
        <v>75.2</v>
      </c>
    </row>
    <row r="97" spans="1:3">
      <c r="A97" s="4" t="s">
        <v>559</v>
      </c>
    </row>
    <row r="98" spans="1:3">
      <c r="A98" s="3" t="s">
        <v>544</v>
      </c>
    </row>
    <row r="99" spans="1:3">
      <c r="A99" s="4" t="s">
        <v>440</v>
      </c>
      <c r="B99" s="9" t="n">
        <v>1465.2</v>
      </c>
      <c r="C99" s="9" t="n">
        <v>2446.9</v>
      </c>
    </row>
    <row r="100" spans="1:3">
      <c r="A100" s="4" t="s">
        <v>560</v>
      </c>
    </row>
    <row r="101" spans="1:3">
      <c r="A101" s="3" t="s">
        <v>544</v>
      </c>
    </row>
    <row r="102" spans="1:3">
      <c r="A102" s="4" t="s">
        <v>440</v>
      </c>
      <c r="B102" s="5" t="n">
        <v>631</v>
      </c>
      <c r="C102" s="9" t="n">
        <v>1300.3</v>
      </c>
    </row>
    <row r="103" spans="1:3">
      <c r="A103" s="4" t="s">
        <v>561</v>
      </c>
    </row>
    <row r="104" spans="1:3">
      <c r="A104" s="3" t="s">
        <v>544</v>
      </c>
    </row>
    <row r="105" spans="1:3">
      <c r="A105" s="4" t="s">
        <v>440</v>
      </c>
      <c r="B105" s="5" t="n">
        <v>0</v>
      </c>
      <c r="C105" s="5" t="n">
        <v>0</v>
      </c>
    </row>
    <row r="106" spans="1:3">
      <c r="A106" s="4" t="s">
        <v>562</v>
      </c>
    </row>
    <row r="107" spans="1:3">
      <c r="A107" s="3" t="s">
        <v>544</v>
      </c>
    </row>
    <row r="108" spans="1:3">
      <c r="A108" s="4" t="s">
        <v>440</v>
      </c>
      <c r="B108" s="9" t="n">
        <v>834.2</v>
      </c>
      <c r="C108" s="9" t="n">
        <v>1146.6</v>
      </c>
    </row>
    <row r="109" spans="1:3">
      <c r="A109" s="4" t="s">
        <v>563</v>
      </c>
    </row>
    <row r="110" spans="1:3">
      <c r="A110" s="3" t="s">
        <v>544</v>
      </c>
    </row>
    <row r="111" spans="1:3">
      <c r="A111" s="4" t="s">
        <v>440</v>
      </c>
      <c r="B111" s="5" t="n">
        <v>0</v>
      </c>
      <c r="C111" s="5" t="n">
        <v>0</v>
      </c>
    </row>
    <row r="112" spans="1:3">
      <c r="A112" s="4" t="s">
        <v>564</v>
      </c>
    </row>
    <row r="113" spans="1:3">
      <c r="A113" s="3" t="s">
        <v>544</v>
      </c>
    </row>
    <row r="114" spans="1:3">
      <c r="A114" s="4" t="s">
        <v>31</v>
      </c>
      <c r="B114" s="9" t="n">
        <v>23.8</v>
      </c>
      <c r="C114" s="9" t="n">
        <v>17.2</v>
      </c>
    </row>
    <row r="115" spans="1:3">
      <c r="A115" s="4" t="s">
        <v>565</v>
      </c>
    </row>
    <row r="116" spans="1:3">
      <c r="A116" s="3" t="s">
        <v>544</v>
      </c>
    </row>
    <row r="117" spans="1:3">
      <c r="A117" s="4" t="s">
        <v>548</v>
      </c>
      <c r="B117" s="5" t="n">
        <v>0</v>
      </c>
      <c r="C117" s="5" t="n">
        <v>0</v>
      </c>
    </row>
    <row r="118" spans="1:3">
      <c r="A118" s="4" t="s">
        <v>549</v>
      </c>
      <c r="B118" s="5" t="n">
        <v>0</v>
      </c>
      <c r="C118" s="5" t="n">
        <v>0</v>
      </c>
    </row>
    <row r="119" spans="1:3">
      <c r="A119" s="4" t="s">
        <v>566</v>
      </c>
    </row>
    <row r="120" spans="1:3">
      <c r="A120" s="3" t="s">
        <v>544</v>
      </c>
    </row>
    <row r="121" spans="1:3">
      <c r="A121" s="4" t="s">
        <v>545</v>
      </c>
      <c r="B121" s="5" t="n">
        <v>0</v>
      </c>
      <c r="C121" s="5" t="n">
        <v>0</v>
      </c>
    </row>
    <row r="122" spans="1:3">
      <c r="A122" s="4" t="s">
        <v>37</v>
      </c>
      <c r="B122" s="9" t="n">
        <v>150.7</v>
      </c>
      <c r="C122" s="5" t="n">
        <v>241</v>
      </c>
    </row>
    <row r="123" spans="1:3">
      <c r="A123" s="4" t="s">
        <v>48</v>
      </c>
      <c r="B123" s="9" t="n">
        <v>18085.2</v>
      </c>
      <c r="C123" s="9" t="n">
        <v>18729.8</v>
      </c>
    </row>
    <row r="124" spans="1:3">
      <c r="A124" s="4" t="s">
        <v>66</v>
      </c>
      <c r="B124" s="9" t="n">
        <v>-17.8</v>
      </c>
      <c r="C124" s="9" t="n">
        <v>-21.5</v>
      </c>
    </row>
    <row r="125" spans="1:3">
      <c r="A125" s="4" t="s">
        <v>567</v>
      </c>
    </row>
    <row r="126" spans="1:3">
      <c r="A126" s="3" t="s">
        <v>544</v>
      </c>
    </row>
    <row r="127" spans="1:3">
      <c r="A127" s="4" t="s">
        <v>395</v>
      </c>
      <c r="B127" s="9" t="n">
        <v>17231.8</v>
      </c>
      <c r="C127" s="5" t="n">
        <v>17588</v>
      </c>
    </row>
    <row r="128" spans="1:3">
      <c r="A128" s="4" t="s">
        <v>568</v>
      </c>
    </row>
    <row r="129" spans="1:3">
      <c r="A129" s="3" t="s">
        <v>544</v>
      </c>
    </row>
    <row r="130" spans="1:3">
      <c r="A130" s="4" t="s">
        <v>395</v>
      </c>
      <c r="B130" s="9" t="n">
        <v>491.7</v>
      </c>
      <c r="C130" s="9" t="n">
        <v>645.5</v>
      </c>
    </row>
    <row r="131" spans="1:3">
      <c r="A131" s="4" t="s">
        <v>569</v>
      </c>
    </row>
    <row r="132" spans="1:3">
      <c r="A132" s="3" t="s">
        <v>544</v>
      </c>
    </row>
    <row r="133" spans="1:3">
      <c r="A133" s="4" t="s">
        <v>395</v>
      </c>
      <c r="B133" s="9" t="n">
        <v>109.9</v>
      </c>
      <c r="C133" s="9" t="n">
        <v>90.09999999999999</v>
      </c>
    </row>
    <row r="134" spans="1:3">
      <c r="A134" s="4" t="s">
        <v>570</v>
      </c>
    </row>
    <row r="135" spans="1:3">
      <c r="A135" s="3" t="s">
        <v>544</v>
      </c>
    </row>
    <row r="136" spans="1:3">
      <c r="A136" s="4" t="s">
        <v>395</v>
      </c>
      <c r="B136" s="5" t="n">
        <v>5165</v>
      </c>
      <c r="C136" s="9" t="n">
        <v>6034.9</v>
      </c>
    </row>
    <row r="137" spans="1:3">
      <c r="A137" s="4" t="s">
        <v>571</v>
      </c>
    </row>
    <row r="138" spans="1:3">
      <c r="A138" s="3" t="s">
        <v>544</v>
      </c>
    </row>
    <row r="139" spans="1:3">
      <c r="A139" s="4" t="s">
        <v>395</v>
      </c>
      <c r="B139" s="9" t="n">
        <v>7475.3</v>
      </c>
      <c r="C139" s="9" t="n">
        <v>7231.8</v>
      </c>
    </row>
    <row r="140" spans="1:3">
      <c r="A140" s="4" t="s">
        <v>572</v>
      </c>
    </row>
    <row r="141" spans="1:3">
      <c r="A141" s="3" t="s">
        <v>544</v>
      </c>
    </row>
    <row r="142" spans="1:3">
      <c r="A142" s="4" t="s">
        <v>395</v>
      </c>
      <c r="B142" s="9" t="n">
        <v>2796.1</v>
      </c>
      <c r="C142" s="9" t="n">
        <v>2533.9</v>
      </c>
    </row>
    <row r="143" spans="1:3">
      <c r="A143" s="4" t="s">
        <v>573</v>
      </c>
    </row>
    <row r="144" spans="1:3">
      <c r="A144" s="3" t="s">
        <v>544</v>
      </c>
    </row>
    <row r="145" spans="1:3">
      <c r="A145" s="4" t="s">
        <v>395</v>
      </c>
      <c r="B145" s="9" t="n">
        <v>73.3</v>
      </c>
      <c r="C145" s="9" t="n">
        <v>78.7</v>
      </c>
    </row>
    <row r="146" spans="1:3">
      <c r="A146" s="4" t="s">
        <v>574</v>
      </c>
    </row>
    <row r="147" spans="1:3">
      <c r="A147" s="3" t="s">
        <v>544</v>
      </c>
    </row>
    <row r="148" spans="1:3">
      <c r="A148" s="4" t="s">
        <v>395</v>
      </c>
      <c r="B148" s="9" t="n">
        <v>1120.5</v>
      </c>
      <c r="C148" s="9" t="n">
        <v>973.1</v>
      </c>
    </row>
    <row r="149" spans="1:3">
      <c r="A149" s="4" t="s">
        <v>575</v>
      </c>
    </row>
    <row r="150" spans="1:3">
      <c r="A150" s="3" t="s">
        <v>544</v>
      </c>
    </row>
    <row r="151" spans="1:3">
      <c r="A151" s="4" t="s">
        <v>440</v>
      </c>
      <c r="B151" s="9" t="n">
        <v>690.9</v>
      </c>
      <c r="C151" s="9" t="n">
        <v>897.7</v>
      </c>
    </row>
    <row r="152" spans="1:3">
      <c r="A152" s="4" t="s">
        <v>576</v>
      </c>
    </row>
    <row r="153" spans="1:3">
      <c r="A153" s="3" t="s">
        <v>544</v>
      </c>
    </row>
    <row r="154" spans="1:3">
      <c r="A154" s="4" t="s">
        <v>440</v>
      </c>
      <c r="B154" s="5" t="n">
        <v>0</v>
      </c>
      <c r="C154" s="5" t="n">
        <v>0</v>
      </c>
    </row>
    <row r="155" spans="1:3">
      <c r="A155" s="4" t="s">
        <v>577</v>
      </c>
    </row>
    <row r="156" spans="1:3">
      <c r="A156" s="3" t="s">
        <v>544</v>
      </c>
    </row>
    <row r="157" spans="1:3">
      <c r="A157" s="4" t="s">
        <v>440</v>
      </c>
      <c r="B157" s="9" t="n">
        <v>599.9</v>
      </c>
      <c r="C157" s="9" t="n">
        <v>790.6</v>
      </c>
    </row>
    <row r="158" spans="1:3">
      <c r="A158" s="4" t="s">
        <v>578</v>
      </c>
    </row>
    <row r="159" spans="1:3">
      <c r="A159" s="3" t="s">
        <v>544</v>
      </c>
    </row>
    <row r="160" spans="1:3">
      <c r="A160" s="4" t="s">
        <v>440</v>
      </c>
      <c r="B160" s="5" t="n">
        <v>91</v>
      </c>
      <c r="C160" s="9" t="n">
        <v>107.1</v>
      </c>
    </row>
    <row r="161" spans="1:3">
      <c r="A161" s="4" t="s">
        <v>579</v>
      </c>
    </row>
    <row r="162" spans="1:3">
      <c r="A162" s="3" t="s">
        <v>544</v>
      </c>
    </row>
    <row r="163" spans="1:3">
      <c r="A163" s="4" t="s">
        <v>440</v>
      </c>
      <c r="B163" s="5" t="n">
        <v>0</v>
      </c>
      <c r="C163" s="5" t="n">
        <v>0</v>
      </c>
    </row>
    <row r="164" spans="1:3">
      <c r="A164" s="4" t="s">
        <v>580</v>
      </c>
    </row>
    <row r="165" spans="1:3">
      <c r="A165" s="3" t="s">
        <v>544</v>
      </c>
    </row>
    <row r="166" spans="1:3">
      <c r="A166" s="4" t="s">
        <v>31</v>
      </c>
      <c r="B166" s="5" t="n">
        <v>0</v>
      </c>
      <c r="C166" s="5" t="n">
        <v>0</v>
      </c>
    </row>
    <row r="167" spans="1:3">
      <c r="A167" s="4" t="s">
        <v>581</v>
      </c>
    </row>
    <row r="168" spans="1:3">
      <c r="A168" s="3" t="s">
        <v>544</v>
      </c>
    </row>
    <row r="169" spans="1:3">
      <c r="A169" s="4" t="s">
        <v>548</v>
      </c>
      <c r="B169" s="9" t="n">
        <v>11.8</v>
      </c>
      <c r="C169" s="9" t="n">
        <v>3.1</v>
      </c>
    </row>
    <row r="170" spans="1:3">
      <c r="A170" s="4" t="s">
        <v>549</v>
      </c>
      <c r="B170" s="9" t="n">
        <v>-17.8</v>
      </c>
      <c r="C170" s="9" t="n">
        <v>-21.5</v>
      </c>
    </row>
    <row r="171" spans="1:3">
      <c r="A171" s="4" t="s">
        <v>582</v>
      </c>
    </row>
    <row r="172" spans="1:3">
      <c r="A172" s="3" t="s">
        <v>544</v>
      </c>
    </row>
    <row r="173" spans="1:3">
      <c r="A173" s="4" t="s">
        <v>545</v>
      </c>
      <c r="B173" s="5" t="n">
        <v>0</v>
      </c>
      <c r="C173" s="5" t="n">
        <v>0</v>
      </c>
    </row>
    <row r="174" spans="1:3">
      <c r="A174" s="4" t="s">
        <v>37</v>
      </c>
      <c r="B174" s="5" t="n">
        <v>0</v>
      </c>
      <c r="C174" s="5" t="n">
        <v>0</v>
      </c>
    </row>
    <row r="175" spans="1:3">
      <c r="A175" s="4" t="s">
        <v>48</v>
      </c>
      <c r="B175" s="9" t="n">
        <v>646.6</v>
      </c>
      <c r="C175" s="9" t="n">
        <v>537.5</v>
      </c>
    </row>
    <row r="176" spans="1:3">
      <c r="A176" s="4" t="s">
        <v>66</v>
      </c>
      <c r="B176" s="5" t="n">
        <v>0</v>
      </c>
      <c r="C176" s="5" t="n">
        <v>0</v>
      </c>
    </row>
    <row r="177" spans="1:3">
      <c r="A177" s="4" t="s">
        <v>583</v>
      </c>
    </row>
    <row r="178" spans="1:3">
      <c r="A178" s="3" t="s">
        <v>544</v>
      </c>
    </row>
    <row r="179" spans="1:3">
      <c r="A179" s="4" t="s">
        <v>395</v>
      </c>
      <c r="B179" s="9" t="n">
        <v>334.5</v>
      </c>
      <c r="C179" s="9" t="n">
        <v>250.1</v>
      </c>
    </row>
    <row r="180" spans="1:3">
      <c r="A180" s="4" t="s">
        <v>584</v>
      </c>
    </row>
    <row r="181" spans="1:3">
      <c r="A181" s="3" t="s">
        <v>544</v>
      </c>
    </row>
    <row r="182" spans="1:3">
      <c r="A182" s="4" t="s">
        <v>395</v>
      </c>
      <c r="B182" s="5" t="n">
        <v>0</v>
      </c>
      <c r="C182" s="5" t="n">
        <v>0</v>
      </c>
    </row>
    <row r="183" spans="1:3">
      <c r="A183" s="4" t="s">
        <v>585</v>
      </c>
    </row>
    <row r="184" spans="1:3">
      <c r="A184" s="3" t="s">
        <v>544</v>
      </c>
    </row>
    <row r="185" spans="1:3">
      <c r="A185" s="4" t="s">
        <v>395</v>
      </c>
      <c r="B185" s="5" t="n">
        <v>0</v>
      </c>
      <c r="C185" s="5" t="n">
        <v>0</v>
      </c>
    </row>
    <row r="186" spans="1:3">
      <c r="A186" s="4" t="s">
        <v>586</v>
      </c>
    </row>
    <row r="187" spans="1:3">
      <c r="A187" s="3" t="s">
        <v>544</v>
      </c>
    </row>
    <row r="188" spans="1:3">
      <c r="A188" s="4" t="s">
        <v>395</v>
      </c>
      <c r="B188" s="5" t="n">
        <v>0</v>
      </c>
      <c r="C188" s="5" t="n">
        <v>0</v>
      </c>
    </row>
    <row r="189" spans="1:3">
      <c r="A189" s="4" t="s">
        <v>587</v>
      </c>
    </row>
    <row r="190" spans="1:3">
      <c r="A190" s="3" t="s">
        <v>544</v>
      </c>
    </row>
    <row r="191" spans="1:3">
      <c r="A191" s="4" t="s">
        <v>395</v>
      </c>
      <c r="B191" s="9" t="n">
        <v>304.4</v>
      </c>
      <c r="C191" s="9" t="n">
        <v>229.2</v>
      </c>
    </row>
    <row r="192" spans="1:3">
      <c r="A192" s="4" t="s">
        <v>588</v>
      </c>
    </row>
    <row r="193" spans="1:3">
      <c r="A193" s="3" t="s">
        <v>544</v>
      </c>
    </row>
    <row r="194" spans="1:3">
      <c r="A194" s="4" t="s">
        <v>395</v>
      </c>
      <c r="B194" s="9" t="n">
        <v>4.5</v>
      </c>
      <c r="C194" s="5" t="n">
        <v>5</v>
      </c>
    </row>
    <row r="195" spans="1:3">
      <c r="A195" s="4" t="s">
        <v>589</v>
      </c>
    </row>
    <row r="196" spans="1:3">
      <c r="A196" s="3" t="s">
        <v>544</v>
      </c>
    </row>
    <row r="197" spans="1:3">
      <c r="A197" s="4" t="s">
        <v>395</v>
      </c>
      <c r="B197" s="5" t="n">
        <v>0</v>
      </c>
      <c r="C197" s="5" t="n">
        <v>0</v>
      </c>
    </row>
    <row r="198" spans="1:3">
      <c r="A198" s="4" t="s">
        <v>590</v>
      </c>
    </row>
    <row r="199" spans="1:3">
      <c r="A199" s="3" t="s">
        <v>544</v>
      </c>
    </row>
    <row r="200" spans="1:3">
      <c r="A200" s="4" t="s">
        <v>395</v>
      </c>
      <c r="B200" s="9" t="n">
        <v>25.6</v>
      </c>
      <c r="C200" s="9" t="n">
        <v>15.9</v>
      </c>
    </row>
    <row r="201" spans="1:3">
      <c r="A201" s="4" t="s">
        <v>591</v>
      </c>
    </row>
    <row r="202" spans="1:3">
      <c r="A202" s="3" t="s">
        <v>544</v>
      </c>
    </row>
    <row r="203" spans="1:3">
      <c r="A203" s="4" t="s">
        <v>440</v>
      </c>
      <c r="B203" s="9" t="n">
        <v>312.1</v>
      </c>
      <c r="C203" s="9" t="n">
        <v>287.4</v>
      </c>
    </row>
    <row r="204" spans="1:3">
      <c r="A204" s="4" t="s">
        <v>592</v>
      </c>
    </row>
    <row r="205" spans="1:3">
      <c r="A205" s="3" t="s">
        <v>544</v>
      </c>
    </row>
    <row r="206" spans="1:3">
      <c r="A206" s="4" t="s">
        <v>440</v>
      </c>
      <c r="B206" s="5" t="n">
        <v>0</v>
      </c>
      <c r="C206" s="5" t="n">
        <v>0</v>
      </c>
    </row>
    <row r="207" spans="1:3">
      <c r="A207" s="4" t="s">
        <v>593</v>
      </c>
    </row>
    <row r="208" spans="1:3">
      <c r="A208" s="3" t="s">
        <v>544</v>
      </c>
    </row>
    <row r="209" spans="1:3">
      <c r="A209" s="4" t="s">
        <v>440</v>
      </c>
      <c r="B209" s="5" t="n">
        <v>0</v>
      </c>
      <c r="C209" s="5" t="n">
        <v>0</v>
      </c>
    </row>
    <row r="210" spans="1:3">
      <c r="A210" s="4" t="s">
        <v>594</v>
      </c>
    </row>
    <row r="211" spans="1:3">
      <c r="A211" s="3" t="s">
        <v>544</v>
      </c>
    </row>
    <row r="212" spans="1:3">
      <c r="A212" s="4" t="s">
        <v>440</v>
      </c>
      <c r="B212" s="5" t="n">
        <v>0</v>
      </c>
      <c r="C212" s="5" t="n">
        <v>0</v>
      </c>
    </row>
    <row r="213" spans="1:3">
      <c r="A213" s="4" t="s">
        <v>595</v>
      </c>
    </row>
    <row r="214" spans="1:3">
      <c r="A214" s="3" t="s">
        <v>544</v>
      </c>
    </row>
    <row r="215" spans="1:3">
      <c r="A215" s="4" t="s">
        <v>440</v>
      </c>
      <c r="B215" s="9" t="n">
        <v>312.1</v>
      </c>
      <c r="C215" s="9" t="n">
        <v>287.4</v>
      </c>
    </row>
    <row r="216" spans="1:3">
      <c r="A216" s="4" t="s">
        <v>596</v>
      </c>
    </row>
    <row r="217" spans="1:3">
      <c r="A217" s="3" t="s">
        <v>544</v>
      </c>
    </row>
    <row r="218" spans="1:3">
      <c r="A218" s="4" t="s">
        <v>31</v>
      </c>
      <c r="B218" s="5" t="n">
        <v>0</v>
      </c>
      <c r="C218" s="5" t="n">
        <v>0</v>
      </c>
    </row>
    <row r="219" spans="1:3">
      <c r="A219" s="4" t="s">
        <v>597</v>
      </c>
    </row>
    <row r="220" spans="1:3">
      <c r="A220" s="3" t="s">
        <v>544</v>
      </c>
    </row>
    <row r="221" spans="1:3">
      <c r="A221" s="4" t="s">
        <v>548</v>
      </c>
      <c r="B221" s="5" t="n">
        <v>0</v>
      </c>
      <c r="C221" s="5" t="n">
        <v>0</v>
      </c>
    </row>
    <row r="222" spans="1:3">
      <c r="A222" s="4" t="s">
        <v>549</v>
      </c>
      <c r="B222" s="7" t="n">
        <v>0</v>
      </c>
      <c r="C22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90</v>
      </c>
      <c r="D1" s="2" t="s">
        <v>1</v>
      </c>
    </row>
    <row r="2" spans="1:5">
      <c r="B2" s="2" t="s">
        <v>2</v>
      </c>
      <c r="C2" s="2" t="s">
        <v>91</v>
      </c>
      <c r="D2" s="2" t="s">
        <v>2</v>
      </c>
      <c r="E2" s="2" t="s">
        <v>91</v>
      </c>
    </row>
    <row r="3" spans="1:5">
      <c r="A3" s="3" t="s">
        <v>599</v>
      </c>
    </row>
    <row r="4" spans="1:5">
      <c r="A4" s="4" t="s">
        <v>600</v>
      </c>
      <c r="B4" s="8" t="n">
        <v>582.3</v>
      </c>
      <c r="C4" s="8" t="n">
        <v>489.1</v>
      </c>
      <c r="D4" s="8" t="n">
        <v>537.5</v>
      </c>
      <c r="E4" s="8" t="n">
        <v>481.4</v>
      </c>
    </row>
    <row r="5" spans="1:5">
      <c r="A5" s="4" t="s">
        <v>601</v>
      </c>
      <c r="B5" s="9" t="n">
        <v>8.1</v>
      </c>
      <c r="C5" s="9" t="n">
        <v>0.4</v>
      </c>
      <c r="D5" s="9" t="n">
        <v>-230.9</v>
      </c>
      <c r="E5" s="9" t="n">
        <v>-0.6</v>
      </c>
    </row>
    <row r="6" spans="1:5">
      <c r="A6" s="4" t="s">
        <v>602</v>
      </c>
      <c r="B6" s="9" t="n">
        <v>-2.8</v>
      </c>
      <c r="C6" s="9" t="n">
        <v>0.6</v>
      </c>
      <c r="D6" s="9" t="n">
        <v>-2.4</v>
      </c>
      <c r="E6" s="9" t="n">
        <v>3.9</v>
      </c>
    </row>
    <row r="7" spans="1:5">
      <c r="A7" s="4" t="s">
        <v>603</v>
      </c>
      <c r="B7" s="9" t="n">
        <v>53.4</v>
      </c>
      <c r="C7" s="5" t="n">
        <v>68</v>
      </c>
      <c r="D7" s="5" t="n">
        <v>329</v>
      </c>
      <c r="E7" s="9" t="n">
        <v>149.8</v>
      </c>
    </row>
    <row r="8" spans="1:5">
      <c r="A8" s="4" t="s">
        <v>152</v>
      </c>
      <c r="B8" s="9" t="n">
        <v>-11.6</v>
      </c>
      <c r="C8" s="5" t="n">
        <v>-12</v>
      </c>
      <c r="D8" s="9" t="n">
        <v>-16.1</v>
      </c>
      <c r="E8" s="9" t="n">
        <v>-46.5</v>
      </c>
    </row>
    <row r="9" spans="1:5">
      <c r="A9" s="4" t="s">
        <v>604</v>
      </c>
      <c r="B9" s="5" t="n">
        <v>-24</v>
      </c>
      <c r="C9" s="9" t="n">
        <v>-16.8</v>
      </c>
      <c r="D9" s="9" t="n">
        <v>-31.1</v>
      </c>
      <c r="E9" s="5" t="n">
        <v>-37</v>
      </c>
    </row>
    <row r="10" spans="1:5">
      <c r="A10" s="4" t="s">
        <v>605</v>
      </c>
      <c r="B10" s="9" t="n">
        <v>41.8</v>
      </c>
      <c r="C10" s="9" t="n">
        <v>6.3</v>
      </c>
      <c r="D10" s="9" t="n">
        <v>62.6</v>
      </c>
      <c r="E10" s="9" t="n">
        <v>15.8</v>
      </c>
    </row>
    <row r="11" spans="1:5">
      <c r="A11" s="4" t="s">
        <v>606</v>
      </c>
      <c r="B11" s="9" t="n">
        <v>-0.6</v>
      </c>
      <c r="C11" s="9" t="n">
        <v>-15.2</v>
      </c>
      <c r="D11" s="5" t="n">
        <v>-2</v>
      </c>
      <c r="E11" s="9" t="n">
        <v>-46.4</v>
      </c>
    </row>
    <row r="12" spans="1:5">
      <c r="A12" s="4" t="s">
        <v>607</v>
      </c>
      <c r="B12" s="9" t="n">
        <v>646.6</v>
      </c>
      <c r="C12" s="9" t="n">
        <v>520.4</v>
      </c>
      <c r="D12" s="9" t="n">
        <v>646.6</v>
      </c>
      <c r="E12" s="9" t="n">
        <v>520.4</v>
      </c>
    </row>
    <row r="13" spans="1:5">
      <c r="A13" s="4" t="s">
        <v>608</v>
      </c>
      <c r="B13" s="9" t="n">
        <v>7.4</v>
      </c>
      <c r="C13" s="9" t="n">
        <v>-0.9</v>
      </c>
      <c r="D13" s="9" t="n">
        <v>37.6</v>
      </c>
      <c r="E13" s="9" t="n">
        <v>-2.6</v>
      </c>
    </row>
    <row r="14" spans="1:5">
      <c r="A14" s="4" t="s">
        <v>417</v>
      </c>
    </row>
    <row r="15" spans="1:5">
      <c r="A15" s="3" t="s">
        <v>599</v>
      </c>
    </row>
    <row r="16" spans="1:5">
      <c r="A16" s="4" t="s">
        <v>600</v>
      </c>
      <c r="B16" s="9" t="n">
        <v>260.5</v>
      </c>
      <c r="C16" s="5" t="n">
        <v>230</v>
      </c>
      <c r="D16" s="9" t="n">
        <v>229.2</v>
      </c>
      <c r="E16" s="9" t="n">
        <v>238.8</v>
      </c>
    </row>
    <row r="17" spans="1:5">
      <c r="A17" s="4" t="s">
        <v>601</v>
      </c>
      <c r="B17" s="9" t="n">
        <v>1.1</v>
      </c>
      <c r="C17" s="9" t="n">
        <v>0.9</v>
      </c>
      <c r="D17" s="9" t="n">
        <v>0.8</v>
      </c>
      <c r="E17" s="9" t="n">
        <v>-0.4</v>
      </c>
    </row>
    <row r="18" spans="1:5">
      <c r="A18" s="4" t="s">
        <v>602</v>
      </c>
      <c r="B18" s="9" t="n">
        <v>-2.9</v>
      </c>
      <c r="C18" s="9" t="n">
        <v>0.1</v>
      </c>
      <c r="D18" s="9" t="n">
        <v>-2.4</v>
      </c>
      <c r="E18" s="9" t="n">
        <v>3.7</v>
      </c>
    </row>
    <row r="19" spans="1:5">
      <c r="A19" s="4" t="s">
        <v>603</v>
      </c>
      <c r="B19" s="9" t="n">
        <v>42.1</v>
      </c>
      <c r="C19" s="9" t="n">
        <v>25.4</v>
      </c>
      <c r="D19" s="5" t="n">
        <v>62</v>
      </c>
      <c r="E19" s="9" t="n">
        <v>60.2</v>
      </c>
    </row>
    <row r="20" spans="1:5">
      <c r="A20" s="4" t="s">
        <v>152</v>
      </c>
      <c r="B20" s="9" t="n">
        <v>-10.9</v>
      </c>
      <c r="C20" s="9" t="n">
        <v>-7.3</v>
      </c>
      <c r="D20" s="9" t="n">
        <v>-14.5</v>
      </c>
      <c r="E20" s="9" t="n">
        <v>-39.9</v>
      </c>
    </row>
    <row r="21" spans="1:5">
      <c r="A21" s="4" t="s">
        <v>604</v>
      </c>
      <c r="B21" s="9" t="n">
        <v>-23.6</v>
      </c>
      <c r="C21" s="5" t="n">
        <v>-16</v>
      </c>
      <c r="D21" s="9" t="n">
        <v>-29.6</v>
      </c>
      <c r="E21" s="9" t="n">
        <v>-35.6</v>
      </c>
    </row>
    <row r="22" spans="1:5">
      <c r="A22" s="4" t="s">
        <v>605</v>
      </c>
      <c r="B22" s="9" t="n">
        <v>38.1</v>
      </c>
      <c r="C22" s="9" t="n">
        <v>5.1</v>
      </c>
      <c r="D22" s="9" t="n">
        <v>58.9</v>
      </c>
      <c r="E22" s="9" t="n">
        <v>13.4</v>
      </c>
    </row>
    <row r="23" spans="1:5">
      <c r="A23" s="4" t="s">
        <v>606</v>
      </c>
      <c r="B23" s="5" t="n">
        <v>0</v>
      </c>
      <c r="C23" s="5" t="n">
        <v>0</v>
      </c>
      <c r="D23" s="5" t="n">
        <v>0</v>
      </c>
      <c r="E23" s="5" t="n">
        <v>-2</v>
      </c>
    </row>
    <row r="24" spans="1:5">
      <c r="A24" s="4" t="s">
        <v>607</v>
      </c>
      <c r="B24" s="9" t="n">
        <v>304.4</v>
      </c>
      <c r="C24" s="9" t="n">
        <v>238.2</v>
      </c>
      <c r="D24" s="9" t="n">
        <v>304.4</v>
      </c>
      <c r="E24" s="9" t="n">
        <v>238.2</v>
      </c>
    </row>
    <row r="25" spans="1:5">
      <c r="A25" s="4" t="s">
        <v>608</v>
      </c>
      <c r="B25" s="5" t="n">
        <v>0</v>
      </c>
      <c r="C25" s="9" t="n">
        <v>-0.9</v>
      </c>
      <c r="D25" s="5" t="n">
        <v>0</v>
      </c>
      <c r="E25" s="9" t="n">
        <v>-2.6</v>
      </c>
    </row>
    <row r="26" spans="1:5">
      <c r="A26" s="4" t="s">
        <v>418</v>
      </c>
    </row>
    <row r="27" spans="1:5">
      <c r="A27" s="3" t="s">
        <v>599</v>
      </c>
    </row>
    <row r="28" spans="1:5">
      <c r="A28" s="4" t="s">
        <v>600</v>
      </c>
      <c r="B28" s="9" t="n">
        <v>4.7</v>
      </c>
      <c r="C28" s="9" t="n">
        <v>7.2</v>
      </c>
      <c r="D28" s="5" t="n">
        <v>5</v>
      </c>
      <c r="E28" s="5" t="n">
        <v>12</v>
      </c>
    </row>
    <row r="29" spans="1:5">
      <c r="A29" s="4" t="s">
        <v>601</v>
      </c>
      <c r="B29" s="5" t="n">
        <v>0</v>
      </c>
      <c r="C29" s="5" t="n">
        <v>0</v>
      </c>
      <c r="D29" s="5" t="n">
        <v>0</v>
      </c>
      <c r="E29" s="5" t="n">
        <v>0</v>
      </c>
    </row>
    <row r="30" spans="1:5">
      <c r="A30" s="4" t="s">
        <v>602</v>
      </c>
      <c r="B30" s="5" t="n">
        <v>0</v>
      </c>
      <c r="C30" s="5" t="n">
        <v>0</v>
      </c>
      <c r="D30" s="5" t="n">
        <v>0</v>
      </c>
      <c r="E30" s="5" t="n">
        <v>0</v>
      </c>
    </row>
    <row r="31" spans="1:5">
      <c r="A31" s="4" t="s">
        <v>603</v>
      </c>
      <c r="B31" s="5" t="n">
        <v>0</v>
      </c>
      <c r="C31" s="5" t="n">
        <v>0</v>
      </c>
      <c r="D31" s="9" t="n">
        <v>0.1</v>
      </c>
      <c r="E31" s="9" t="n">
        <v>1.5</v>
      </c>
    </row>
    <row r="32" spans="1:5">
      <c r="A32" s="4" t="s">
        <v>152</v>
      </c>
      <c r="B32" s="5" t="n">
        <v>0</v>
      </c>
      <c r="C32" s="9" t="n">
        <v>-3.9</v>
      </c>
      <c r="D32" s="5" t="n">
        <v>0</v>
      </c>
      <c r="E32" s="9" t="n">
        <v>-5.4</v>
      </c>
    </row>
    <row r="33" spans="1:5">
      <c r="A33" s="4" t="s">
        <v>604</v>
      </c>
      <c r="B33" s="9" t="n">
        <v>-0.2</v>
      </c>
      <c r="C33" s="9" t="n">
        <v>-0.1</v>
      </c>
      <c r="D33" s="9" t="n">
        <v>-0.6</v>
      </c>
      <c r="E33" s="9" t="n">
        <v>-0.3</v>
      </c>
    </row>
    <row r="34" spans="1:5">
      <c r="A34" s="4" t="s">
        <v>605</v>
      </c>
      <c r="B34" s="5" t="n">
        <v>0</v>
      </c>
      <c r="C34" s="9" t="n">
        <v>1.2</v>
      </c>
      <c r="D34" s="5" t="n">
        <v>0</v>
      </c>
      <c r="E34" s="9" t="n">
        <v>1.2</v>
      </c>
    </row>
    <row r="35" spans="1:5">
      <c r="A35" s="4" t="s">
        <v>606</v>
      </c>
      <c r="B35" s="5" t="n">
        <v>0</v>
      </c>
      <c r="C35" s="9" t="n">
        <v>-1.5</v>
      </c>
      <c r="D35" s="5" t="n">
        <v>0</v>
      </c>
      <c r="E35" s="9" t="n">
        <v>-6.1</v>
      </c>
    </row>
    <row r="36" spans="1:5">
      <c r="A36" s="4" t="s">
        <v>607</v>
      </c>
      <c r="B36" s="9" t="n">
        <v>4.5</v>
      </c>
      <c r="C36" s="9" t="n">
        <v>2.9</v>
      </c>
      <c r="D36" s="9" t="n">
        <v>4.5</v>
      </c>
      <c r="E36" s="9" t="n">
        <v>2.9</v>
      </c>
    </row>
    <row r="37" spans="1:5">
      <c r="A37" s="4" t="s">
        <v>608</v>
      </c>
      <c r="B37" s="5" t="n">
        <v>0</v>
      </c>
      <c r="C37" s="5" t="n">
        <v>0</v>
      </c>
      <c r="D37" s="5" t="n">
        <v>0</v>
      </c>
      <c r="E37" s="5" t="n">
        <v>0</v>
      </c>
    </row>
    <row r="38" spans="1:5">
      <c r="A38" s="4" t="s">
        <v>420</v>
      </c>
    </row>
    <row r="39" spans="1:5">
      <c r="A39" s="3" t="s">
        <v>599</v>
      </c>
    </row>
    <row r="40" spans="1:5">
      <c r="A40" s="4" t="s">
        <v>600</v>
      </c>
      <c r="B40" s="9" t="n">
        <v>13.7</v>
      </c>
      <c r="C40" s="9" t="n">
        <v>28.6</v>
      </c>
      <c r="D40" s="9" t="n">
        <v>15.9</v>
      </c>
      <c r="E40" s="9" t="n">
        <v>42.8</v>
      </c>
    </row>
    <row r="41" spans="1:5">
      <c r="A41" s="4" t="s">
        <v>601</v>
      </c>
      <c r="B41" s="5" t="n">
        <v>0</v>
      </c>
      <c r="C41" s="5" t="n">
        <v>0</v>
      </c>
      <c r="D41" s="5" t="n">
        <v>0</v>
      </c>
      <c r="E41" s="5" t="n">
        <v>0</v>
      </c>
    </row>
    <row r="42" spans="1:5">
      <c r="A42" s="4" t="s">
        <v>602</v>
      </c>
      <c r="B42" s="9" t="n">
        <v>0.1</v>
      </c>
      <c r="C42" s="9" t="n">
        <v>0.1</v>
      </c>
      <c r="D42" s="5" t="n">
        <v>0</v>
      </c>
      <c r="E42" s="9" t="n">
        <v>0.2</v>
      </c>
    </row>
    <row r="43" spans="1:5">
      <c r="A43" s="4" t="s">
        <v>603</v>
      </c>
      <c r="B43" s="9" t="n">
        <v>8.9</v>
      </c>
      <c r="C43" s="9" t="n">
        <v>21.3</v>
      </c>
      <c r="D43" s="9" t="n">
        <v>8.9</v>
      </c>
      <c r="E43" s="9" t="n">
        <v>30.8</v>
      </c>
    </row>
    <row r="44" spans="1:5">
      <c r="A44" s="4" t="s">
        <v>152</v>
      </c>
      <c r="B44" s="5" t="n">
        <v>0</v>
      </c>
      <c r="C44" s="9" t="n">
        <v>-0.8</v>
      </c>
      <c r="D44" s="5" t="n">
        <v>0</v>
      </c>
      <c r="E44" s="9" t="n">
        <v>-0.8</v>
      </c>
    </row>
    <row r="45" spans="1:5">
      <c r="A45" s="4" t="s">
        <v>604</v>
      </c>
      <c r="B45" s="9" t="n">
        <v>-0.2</v>
      </c>
      <c r="C45" s="9" t="n">
        <v>-0.7</v>
      </c>
      <c r="D45" s="9" t="n">
        <v>-0.9</v>
      </c>
      <c r="E45" s="9" t="n">
        <v>-1.1</v>
      </c>
    </row>
    <row r="46" spans="1:5">
      <c r="A46" s="4" t="s">
        <v>605</v>
      </c>
      <c r="B46" s="9" t="n">
        <v>3.7</v>
      </c>
      <c r="C46" s="5" t="n">
        <v>0</v>
      </c>
      <c r="D46" s="9" t="n">
        <v>3.7</v>
      </c>
      <c r="E46" s="9" t="n">
        <v>1.2</v>
      </c>
    </row>
    <row r="47" spans="1:5">
      <c r="A47" s="4" t="s">
        <v>606</v>
      </c>
      <c r="B47" s="9" t="n">
        <v>-0.6</v>
      </c>
      <c r="C47" s="9" t="n">
        <v>-13.7</v>
      </c>
      <c r="D47" s="5" t="n">
        <v>-2</v>
      </c>
      <c r="E47" s="9" t="n">
        <v>-38.3</v>
      </c>
    </row>
    <row r="48" spans="1:5">
      <c r="A48" s="4" t="s">
        <v>607</v>
      </c>
      <c r="B48" s="9" t="n">
        <v>25.6</v>
      </c>
      <c r="C48" s="9" t="n">
        <v>34.8</v>
      </c>
      <c r="D48" s="9" t="n">
        <v>25.6</v>
      </c>
      <c r="E48" s="9" t="n">
        <v>34.8</v>
      </c>
    </row>
    <row r="49" spans="1:5">
      <c r="A49" s="4" t="s">
        <v>608</v>
      </c>
      <c r="B49" s="5" t="n">
        <v>0</v>
      </c>
      <c r="C49" s="5" t="n">
        <v>0</v>
      </c>
      <c r="D49" s="5" t="n">
        <v>0</v>
      </c>
      <c r="E49" s="5" t="n">
        <v>0</v>
      </c>
    </row>
    <row r="50" spans="1:5">
      <c r="A50" s="4" t="s">
        <v>445</v>
      </c>
    </row>
    <row r="51" spans="1:5">
      <c r="A51" s="3" t="s">
        <v>599</v>
      </c>
    </row>
    <row r="52" spans="1:5">
      <c r="A52" s="4" t="s">
        <v>600</v>
      </c>
      <c r="B52" s="9" t="n">
        <v>303.4</v>
      </c>
      <c r="C52" s="9" t="n">
        <v>223.3</v>
      </c>
      <c r="D52" s="9" t="n">
        <v>287.4</v>
      </c>
      <c r="E52" s="9" t="n">
        <v>187.8</v>
      </c>
    </row>
    <row r="53" spans="1:5">
      <c r="A53" s="4" t="s">
        <v>601</v>
      </c>
      <c r="B53" s="5" t="n">
        <v>7</v>
      </c>
      <c r="C53" s="9" t="n">
        <v>-0.5</v>
      </c>
      <c r="D53" s="9" t="n">
        <v>-231.7</v>
      </c>
      <c r="E53" s="9" t="n">
        <v>-0.2</v>
      </c>
    </row>
    <row r="54" spans="1:5">
      <c r="A54" s="4" t="s">
        <v>602</v>
      </c>
      <c r="B54" s="5" t="n">
        <v>0</v>
      </c>
      <c r="C54" s="9" t="n">
        <v>0.4</v>
      </c>
      <c r="D54" s="5" t="n">
        <v>0</v>
      </c>
      <c r="E54" s="5" t="n">
        <v>0</v>
      </c>
    </row>
    <row r="55" spans="1:5">
      <c r="A55" s="4" t="s">
        <v>603</v>
      </c>
      <c r="B55" s="9" t="n">
        <v>2.4</v>
      </c>
      <c r="C55" s="9" t="n">
        <v>21.3</v>
      </c>
      <c r="D55" s="5" t="n">
        <v>258</v>
      </c>
      <c r="E55" s="9" t="n">
        <v>57.3</v>
      </c>
    </row>
    <row r="56" spans="1:5">
      <c r="A56" s="4" t="s">
        <v>152</v>
      </c>
      <c r="B56" s="9" t="n">
        <v>-0.7</v>
      </c>
      <c r="C56" s="5" t="n">
        <v>0</v>
      </c>
      <c r="D56" s="9" t="n">
        <v>-1.6</v>
      </c>
      <c r="E56" s="9" t="n">
        <v>-0.4</v>
      </c>
    </row>
    <row r="57" spans="1:5">
      <c r="A57" s="4" t="s">
        <v>604</v>
      </c>
      <c r="B57" s="5" t="n">
        <v>0</v>
      </c>
      <c r="C57" s="5" t="n">
        <v>0</v>
      </c>
      <c r="D57" s="5" t="n">
        <v>0</v>
      </c>
      <c r="E57" s="5" t="n">
        <v>0</v>
      </c>
    </row>
    <row r="58" spans="1:5">
      <c r="A58" s="4" t="s">
        <v>605</v>
      </c>
      <c r="B58" s="5" t="n">
        <v>0</v>
      </c>
      <c r="C58" s="5" t="n">
        <v>0</v>
      </c>
      <c r="D58" s="5" t="n">
        <v>0</v>
      </c>
      <c r="E58" s="5" t="n">
        <v>0</v>
      </c>
    </row>
    <row r="59" spans="1:5">
      <c r="A59" s="4" t="s">
        <v>606</v>
      </c>
      <c r="B59" s="5" t="n">
        <v>0</v>
      </c>
      <c r="C59" s="5" t="n">
        <v>0</v>
      </c>
      <c r="D59" s="5" t="n">
        <v>0</v>
      </c>
      <c r="E59" s="5" t="n">
        <v>0</v>
      </c>
    </row>
    <row r="60" spans="1:5">
      <c r="A60" s="4" t="s">
        <v>607</v>
      </c>
      <c r="B60" s="9" t="n">
        <v>312.1</v>
      </c>
      <c r="C60" s="9" t="n">
        <v>244.5</v>
      </c>
      <c r="D60" s="9" t="n">
        <v>312.1</v>
      </c>
      <c r="E60" s="9" t="n">
        <v>244.5</v>
      </c>
    </row>
    <row r="61" spans="1:5">
      <c r="A61" s="4" t="s">
        <v>608</v>
      </c>
      <c r="B61" s="8" t="n">
        <v>7.4</v>
      </c>
      <c r="C61" s="7" t="n">
        <v>0</v>
      </c>
      <c r="D61" s="8" t="n">
        <v>37.6</v>
      </c>
      <c r="E6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3" t="s">
        <v>544</v>
      </c>
    </row>
    <row r="3" spans="1:3">
      <c r="A3" s="4" t="s">
        <v>43</v>
      </c>
      <c r="B3" s="8" t="n">
        <v>3495.2</v>
      </c>
      <c r="C3" s="8" t="n">
        <v>3343.8</v>
      </c>
    </row>
    <row r="4" spans="1:3">
      <c r="A4" s="4" t="s">
        <v>58</v>
      </c>
      <c r="B4" s="5" t="n">
        <v>1120</v>
      </c>
      <c r="C4" s="5" t="n">
        <v>1275</v>
      </c>
    </row>
    <row r="5" spans="1:3">
      <c r="A5" s="4" t="s">
        <v>610</v>
      </c>
    </row>
    <row r="6" spans="1:3">
      <c r="A6" s="3" t="s">
        <v>544</v>
      </c>
    </row>
    <row r="7" spans="1:3">
      <c r="A7" s="4" t="s">
        <v>43</v>
      </c>
      <c r="B7" s="9" t="n">
        <v>3495.2</v>
      </c>
      <c r="C7" s="9" t="n">
        <v>3343.8</v>
      </c>
    </row>
    <row r="8" spans="1:3">
      <c r="A8" s="4" t="s">
        <v>58</v>
      </c>
      <c r="B8" s="5" t="n">
        <v>1120</v>
      </c>
      <c r="C8" s="5" t="n">
        <v>1275</v>
      </c>
    </row>
    <row r="9" spans="1:3">
      <c r="A9" s="4" t="s">
        <v>611</v>
      </c>
      <c r="B9" s="9" t="n">
        <v>99.90000000000001</v>
      </c>
      <c r="C9" s="9" t="n">
        <v>803.6</v>
      </c>
    </row>
    <row r="10" spans="1:3">
      <c r="A10" s="4" t="s">
        <v>612</v>
      </c>
      <c r="B10" s="9" t="n">
        <v>17811.3</v>
      </c>
      <c r="C10" s="9" t="n">
        <v>17592.7</v>
      </c>
    </row>
    <row r="11" spans="1:3">
      <c r="A11" s="4" t="s">
        <v>613</v>
      </c>
      <c r="B11" s="9" t="n">
        <v>254.4</v>
      </c>
      <c r="C11" s="9" t="n">
        <v>260.5</v>
      </c>
    </row>
    <row r="12" spans="1:3">
      <c r="A12" s="4" t="s">
        <v>614</v>
      </c>
    </row>
    <row r="13" spans="1:3">
      <c r="A13" s="3" t="s">
        <v>544</v>
      </c>
    </row>
    <row r="14" spans="1:3">
      <c r="A14" s="4" t="s">
        <v>43</v>
      </c>
      <c r="B14" s="9" t="n">
        <v>3495.2</v>
      </c>
      <c r="C14" s="9" t="n">
        <v>3343.8</v>
      </c>
    </row>
    <row r="15" spans="1:3">
      <c r="A15" s="4" t="s">
        <v>58</v>
      </c>
      <c r="B15" s="5" t="n">
        <v>1120</v>
      </c>
      <c r="C15" s="5" t="n">
        <v>1275</v>
      </c>
    </row>
    <row r="16" spans="1:3">
      <c r="A16" s="4" t="s">
        <v>611</v>
      </c>
      <c r="B16" s="9" t="n">
        <v>99.90000000000001</v>
      </c>
      <c r="C16" s="9" t="n">
        <v>803.6</v>
      </c>
    </row>
    <row r="17" spans="1:3">
      <c r="A17" s="4" t="s">
        <v>612</v>
      </c>
      <c r="B17" s="9" t="n">
        <v>17783.8</v>
      </c>
      <c r="C17" s="9" t="n">
        <v>18815.1</v>
      </c>
    </row>
    <row r="18" spans="1:3">
      <c r="A18" s="4" t="s">
        <v>613</v>
      </c>
      <c r="B18" s="9" t="n">
        <v>1291.6</v>
      </c>
      <c r="C18" s="9" t="n">
        <v>1215.7</v>
      </c>
    </row>
    <row r="19" spans="1:3">
      <c r="A19" s="4" t="s">
        <v>615</v>
      </c>
    </row>
    <row r="20" spans="1:3">
      <c r="A20" s="3" t="s">
        <v>544</v>
      </c>
    </row>
    <row r="21" spans="1:3">
      <c r="A21" s="4" t="s">
        <v>43</v>
      </c>
      <c r="B21" s="9" t="n">
        <v>3495.2</v>
      </c>
      <c r="C21" s="9" t="n">
        <v>3343.8</v>
      </c>
    </row>
    <row r="22" spans="1:3">
      <c r="A22" s="4" t="s">
        <v>58</v>
      </c>
      <c r="B22" s="5" t="n">
        <v>0</v>
      </c>
      <c r="C22" s="5" t="n">
        <v>0</v>
      </c>
    </row>
    <row r="23" spans="1:3">
      <c r="A23" s="4" t="s">
        <v>611</v>
      </c>
      <c r="B23" s="5" t="n">
        <v>0</v>
      </c>
      <c r="C23" s="5" t="n">
        <v>0</v>
      </c>
    </row>
    <row r="24" spans="1:3">
      <c r="A24" s="4" t="s">
        <v>612</v>
      </c>
      <c r="B24" s="5" t="n">
        <v>0</v>
      </c>
      <c r="C24" s="5" t="n">
        <v>0</v>
      </c>
    </row>
    <row r="25" spans="1:3">
      <c r="A25" s="4" t="s">
        <v>613</v>
      </c>
      <c r="B25" s="5" t="n">
        <v>0</v>
      </c>
      <c r="C25" s="5" t="n">
        <v>0</v>
      </c>
    </row>
    <row r="26" spans="1:3">
      <c r="A26" s="4" t="s">
        <v>616</v>
      </c>
    </row>
    <row r="27" spans="1:3">
      <c r="A27" s="3" t="s">
        <v>544</v>
      </c>
    </row>
    <row r="28" spans="1:3">
      <c r="A28" s="4" t="s">
        <v>43</v>
      </c>
      <c r="B28" s="5" t="n">
        <v>0</v>
      </c>
      <c r="C28" s="5" t="n">
        <v>0</v>
      </c>
    </row>
    <row r="29" spans="1:3">
      <c r="A29" s="4" t="s">
        <v>58</v>
      </c>
      <c r="B29" s="5" t="n">
        <v>1120</v>
      </c>
      <c r="C29" s="5" t="n">
        <v>1275</v>
      </c>
    </row>
    <row r="30" spans="1:3">
      <c r="A30" s="4" t="s">
        <v>611</v>
      </c>
      <c r="B30" s="9" t="n">
        <v>99.90000000000001</v>
      </c>
      <c r="C30" s="9" t="n">
        <v>803.6</v>
      </c>
    </row>
    <row r="31" spans="1:3">
      <c r="A31" s="4" t="s">
        <v>612</v>
      </c>
      <c r="B31" s="9" t="n">
        <v>17783.8</v>
      </c>
      <c r="C31" s="9" t="n">
        <v>18815.1</v>
      </c>
    </row>
    <row r="32" spans="1:3">
      <c r="A32" s="4" t="s">
        <v>613</v>
      </c>
      <c r="B32" s="9" t="n">
        <v>1291.6</v>
      </c>
      <c r="C32" s="9" t="n">
        <v>1215.7</v>
      </c>
    </row>
    <row r="33" spans="1:3">
      <c r="A33" s="4" t="s">
        <v>617</v>
      </c>
    </row>
    <row r="34" spans="1:3">
      <c r="A34" s="3" t="s">
        <v>544</v>
      </c>
    </row>
    <row r="35" spans="1:3">
      <c r="A35" s="4" t="s">
        <v>43</v>
      </c>
      <c r="B35" s="5" t="n">
        <v>0</v>
      </c>
      <c r="C35" s="5" t="n">
        <v>0</v>
      </c>
    </row>
    <row r="36" spans="1:3">
      <c r="A36" s="4" t="s">
        <v>58</v>
      </c>
      <c r="B36" s="5" t="n">
        <v>0</v>
      </c>
      <c r="C36" s="5" t="n">
        <v>0</v>
      </c>
    </row>
    <row r="37" spans="1:3">
      <c r="A37" s="4" t="s">
        <v>611</v>
      </c>
      <c r="B37" s="5" t="n">
        <v>0</v>
      </c>
      <c r="C37" s="5" t="n">
        <v>0</v>
      </c>
    </row>
    <row r="38" spans="1:3">
      <c r="A38" s="4" t="s">
        <v>612</v>
      </c>
      <c r="B38" s="5" t="n">
        <v>0</v>
      </c>
      <c r="C38" s="5" t="n">
        <v>0</v>
      </c>
    </row>
    <row r="39" spans="1:3">
      <c r="A39" s="4" t="s">
        <v>613</v>
      </c>
      <c r="B39" s="7" t="n">
        <v>0</v>
      </c>
      <c r="C3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18</v>
      </c>
      <c r="B1" s="2" t="s">
        <v>90</v>
      </c>
      <c r="D1" s="2" t="s">
        <v>1</v>
      </c>
    </row>
    <row r="2" spans="1:5">
      <c r="B2" s="2" t="s">
        <v>2</v>
      </c>
      <c r="C2" s="2" t="s">
        <v>91</v>
      </c>
      <c r="D2" s="2" t="s">
        <v>2</v>
      </c>
      <c r="E2" s="2" t="s">
        <v>91</v>
      </c>
    </row>
    <row r="3" spans="1:5">
      <c r="A3" s="3" t="s">
        <v>233</v>
      </c>
    </row>
    <row r="4" spans="1:5">
      <c r="A4" s="4" t="s">
        <v>114</v>
      </c>
      <c r="B4" s="8" t="n">
        <v>450.1</v>
      </c>
      <c r="C4" s="8" t="n">
        <v>350.4</v>
      </c>
      <c r="D4" s="8" t="n">
        <v>917.9</v>
      </c>
      <c r="E4" s="8" t="n">
        <v>855.5</v>
      </c>
    </row>
    <row r="5" spans="1:5">
      <c r="A5" s="4" t="s">
        <v>619</v>
      </c>
      <c r="B5" s="4" t="s">
        <v>620</v>
      </c>
      <c r="C5" s="4" t="s">
        <v>621</v>
      </c>
      <c r="D5" s="4" t="s">
        <v>622</v>
      </c>
      <c r="E5" s="4" t="s">
        <v>623</v>
      </c>
    </row>
    <row r="6" spans="1:5">
      <c r="A6" s="4" t="s">
        <v>624</v>
      </c>
      <c r="B6" s="8" t="n">
        <v>83.59999999999999</v>
      </c>
      <c r="D6" s="8" t="n">
        <v>166.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90</v>
      </c>
      <c r="D1" s="2" t="s">
        <v>1</v>
      </c>
    </row>
    <row r="2" spans="1:5">
      <c r="B2" s="2" t="s">
        <v>2</v>
      </c>
      <c r="C2" s="2" t="s">
        <v>91</v>
      </c>
      <c r="D2" s="2" t="s">
        <v>2</v>
      </c>
      <c r="E2" s="2" t="s">
        <v>91</v>
      </c>
    </row>
    <row r="3" spans="1:5">
      <c r="A3" s="4" t="s">
        <v>626</v>
      </c>
    </row>
    <row r="4" spans="1:5">
      <c r="A4" s="3" t="s">
        <v>627</v>
      </c>
    </row>
    <row r="5" spans="1:5">
      <c r="A5" s="4" t="s">
        <v>628</v>
      </c>
      <c r="B5" s="7" t="n">
        <v>2</v>
      </c>
      <c r="C5" s="8" t="n">
        <v>2.5</v>
      </c>
      <c r="D5" s="8" t="n">
        <v>4.1</v>
      </c>
      <c r="E5" s="7" t="n">
        <v>5</v>
      </c>
    </row>
    <row r="6" spans="1:5">
      <c r="A6" s="4" t="s">
        <v>629</v>
      </c>
      <c r="B6" s="9" t="n">
        <v>13.5</v>
      </c>
      <c r="C6" s="9" t="n">
        <v>16.7</v>
      </c>
      <c r="D6" s="9" t="n">
        <v>27.1</v>
      </c>
      <c r="E6" s="9" t="n">
        <v>33.3</v>
      </c>
    </row>
    <row r="7" spans="1:5">
      <c r="A7" s="4" t="s">
        <v>630</v>
      </c>
      <c r="B7" s="9" t="n">
        <v>-36.7</v>
      </c>
      <c r="C7" s="5" t="n">
        <v>-37</v>
      </c>
      <c r="D7" s="9" t="n">
        <v>-73.5</v>
      </c>
      <c r="E7" s="9" t="n">
        <v>-73.8</v>
      </c>
    </row>
    <row r="8" spans="1:5">
      <c r="A8" s="4" t="s">
        <v>631</v>
      </c>
      <c r="B8" s="5" t="n">
        <v>6</v>
      </c>
      <c r="C8" s="9" t="n">
        <v>5.5</v>
      </c>
      <c r="D8" s="5" t="n">
        <v>12</v>
      </c>
      <c r="E8" s="9" t="n">
        <v>10.9</v>
      </c>
    </row>
    <row r="9" spans="1:5">
      <c r="A9" s="4" t="s">
        <v>632</v>
      </c>
      <c r="B9" s="9" t="n">
        <v>6.6</v>
      </c>
      <c r="C9" s="9" t="n">
        <v>2.1</v>
      </c>
      <c r="D9" s="9" t="n">
        <v>13.2</v>
      </c>
      <c r="E9" s="9" t="n">
        <v>3.8</v>
      </c>
    </row>
    <row r="10" spans="1:5">
      <c r="A10" s="4" t="s">
        <v>633</v>
      </c>
      <c r="B10" s="9" t="n">
        <v>0.1</v>
      </c>
      <c r="C10" s="9" t="n">
        <v>-0.1</v>
      </c>
      <c r="D10" s="9" t="n">
        <v>0.1</v>
      </c>
      <c r="E10" s="9" t="n">
        <v>-0.2</v>
      </c>
    </row>
    <row r="11" spans="1:5">
      <c r="A11" s="4" t="s">
        <v>634</v>
      </c>
      <c r="B11" s="9" t="n">
        <v>-8.5</v>
      </c>
      <c r="C11" s="9" t="n">
        <v>-10.3</v>
      </c>
      <c r="D11" s="5" t="n">
        <v>-17</v>
      </c>
      <c r="E11" s="5" t="n">
        <v>-21</v>
      </c>
    </row>
    <row r="12" spans="1:5">
      <c r="A12" s="4" t="s">
        <v>635</v>
      </c>
    </row>
    <row r="13" spans="1:5">
      <c r="A13" s="3" t="s">
        <v>627</v>
      </c>
    </row>
    <row r="14" spans="1:5">
      <c r="A14" s="4" t="s">
        <v>628</v>
      </c>
      <c r="B14" s="9" t="n">
        <v>0.3</v>
      </c>
      <c r="C14" s="9" t="n">
        <v>0.4</v>
      </c>
      <c r="D14" s="9" t="n">
        <v>0.6</v>
      </c>
      <c r="E14" s="9" t="n">
        <v>0.7</v>
      </c>
    </row>
    <row r="15" spans="1:5">
      <c r="A15" s="4" t="s">
        <v>629</v>
      </c>
      <c r="B15" s="9" t="n">
        <v>3.8</v>
      </c>
      <c r="C15" s="9" t="n">
        <v>5.2</v>
      </c>
      <c r="D15" s="9" t="n">
        <v>7.6</v>
      </c>
      <c r="E15" s="9" t="n">
        <v>10.4</v>
      </c>
    </row>
    <row r="16" spans="1:5">
      <c r="A16" s="4" t="s">
        <v>630</v>
      </c>
      <c r="B16" s="5" t="n">
        <v>-6</v>
      </c>
      <c r="C16" s="9" t="n">
        <v>-5.6</v>
      </c>
      <c r="D16" s="9" t="n">
        <v>-12.1</v>
      </c>
      <c r="E16" s="9" t="n">
        <v>-11.3</v>
      </c>
    </row>
    <row r="17" spans="1:5">
      <c r="A17" s="4" t="s">
        <v>631</v>
      </c>
      <c r="B17" s="9" t="n">
        <v>0.8</v>
      </c>
      <c r="C17" s="9" t="n">
        <v>2.8</v>
      </c>
      <c r="D17" s="9" t="n">
        <v>1.7</v>
      </c>
      <c r="E17" s="9" t="n">
        <v>5.7</v>
      </c>
    </row>
    <row r="18" spans="1:5">
      <c r="A18" s="4" t="s">
        <v>632</v>
      </c>
      <c r="B18" s="5" t="n">
        <v>0</v>
      </c>
      <c r="C18" s="5" t="n">
        <v>0</v>
      </c>
      <c r="D18" s="5" t="n">
        <v>0</v>
      </c>
      <c r="E18" s="5" t="n">
        <v>0</v>
      </c>
    </row>
    <row r="19" spans="1:5">
      <c r="A19" s="4" t="s">
        <v>633</v>
      </c>
      <c r="B19" s="9" t="n">
        <v>-3.1</v>
      </c>
      <c r="C19" s="9" t="n">
        <v>-3.4</v>
      </c>
      <c r="D19" s="9" t="n">
        <v>-6.2</v>
      </c>
      <c r="E19" s="9" t="n">
        <v>-6.8</v>
      </c>
    </row>
    <row r="20" spans="1:5">
      <c r="A20" s="4" t="s">
        <v>634</v>
      </c>
      <c r="B20" s="8" t="n">
        <v>-4.2</v>
      </c>
      <c r="C20" s="8" t="n">
        <v>-0.6</v>
      </c>
      <c r="D20" s="8" t="n">
        <v>-8.4</v>
      </c>
      <c r="E20" s="8" t="n">
        <v>-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90</v>
      </c>
      <c r="D1" s="2" t="s">
        <v>1</v>
      </c>
    </row>
    <row r="2" spans="1:5">
      <c r="B2" s="2" t="s">
        <v>2</v>
      </c>
      <c r="C2" s="2" t="s">
        <v>91</v>
      </c>
      <c r="D2" s="2" t="s">
        <v>2</v>
      </c>
      <c r="E2" s="2" t="s">
        <v>91</v>
      </c>
    </row>
    <row r="3" spans="1:5">
      <c r="A3" s="3" t="s">
        <v>637</v>
      </c>
    </row>
    <row r="4" spans="1:5">
      <c r="A4" s="4" t="s">
        <v>638</v>
      </c>
      <c r="D4" s="8" t="n">
        <v>7991.5</v>
      </c>
      <c r="E4" s="8" t="n">
        <v>7892.6</v>
      </c>
    </row>
    <row r="5" spans="1:5">
      <c r="A5" s="4" t="s">
        <v>639</v>
      </c>
      <c r="D5" s="9" t="n">
        <v>-104.9</v>
      </c>
      <c r="E5" s="9" t="n">
        <v>-539.1</v>
      </c>
    </row>
    <row r="6" spans="1:5">
      <c r="A6" s="4" t="s">
        <v>640</v>
      </c>
      <c r="D6" s="9" t="n">
        <v>7886.6</v>
      </c>
      <c r="E6" s="9" t="n">
        <v>7353.5</v>
      </c>
    </row>
    <row r="7" spans="1:5">
      <c r="A7" s="4" t="s">
        <v>641</v>
      </c>
      <c r="B7" s="8" t="n">
        <v>199.2</v>
      </c>
      <c r="D7" s="9" t="n">
        <v>199.2</v>
      </c>
    </row>
    <row r="8" spans="1:5">
      <c r="A8" s="4" t="s">
        <v>642</v>
      </c>
      <c r="D8" s="9" t="n">
        <v>34733.8</v>
      </c>
      <c r="E8" s="9" t="n">
        <v>35686.5</v>
      </c>
    </row>
    <row r="9" spans="1:5">
      <c r="A9" s="4" t="s">
        <v>643</v>
      </c>
      <c r="D9" s="9" t="n">
        <v>-804.5</v>
      </c>
      <c r="E9" s="5" t="n">
        <v>-951</v>
      </c>
    </row>
    <row r="10" spans="1:5">
      <c r="A10" s="4" t="s">
        <v>644</v>
      </c>
      <c r="B10" s="9" t="n">
        <v>17303.3</v>
      </c>
      <c r="C10" s="8" t="n">
        <v>17561.6</v>
      </c>
      <c r="D10" s="9" t="n">
        <v>33929.3</v>
      </c>
      <c r="E10" s="9" t="n">
        <v>34735.5</v>
      </c>
    </row>
    <row r="11" spans="1:5">
      <c r="A11" s="4" t="s">
        <v>645</v>
      </c>
      <c r="D11" s="9" t="n">
        <v>28146.4</v>
      </c>
      <c r="E11" s="9" t="n">
        <v>28540.4</v>
      </c>
    </row>
    <row r="12" spans="1:5">
      <c r="A12" s="4" t="s">
        <v>646</v>
      </c>
      <c r="D12" s="9" t="n">
        <v>6358.2</v>
      </c>
      <c r="E12" s="9" t="n">
        <v>6070.9</v>
      </c>
    </row>
    <row r="13" spans="1:5">
      <c r="A13" s="4" t="s">
        <v>647</v>
      </c>
      <c r="D13" s="9" t="n">
        <v>34504.6</v>
      </c>
      <c r="E13" s="9" t="n">
        <v>34611.3</v>
      </c>
    </row>
    <row r="14" spans="1:5">
      <c r="A14" s="4" t="s">
        <v>648</v>
      </c>
      <c r="B14" s="9" t="n">
        <v>7510.5</v>
      </c>
      <c r="C14" s="9" t="n">
        <v>7477.7</v>
      </c>
      <c r="D14" s="9" t="n">
        <v>7510.5</v>
      </c>
      <c r="E14" s="9" t="n">
        <v>7477.7</v>
      </c>
    </row>
    <row r="15" spans="1:5">
      <c r="A15" s="4" t="s">
        <v>649</v>
      </c>
      <c r="B15" s="9" t="n">
        <v>34.8</v>
      </c>
      <c r="C15" s="9" t="n">
        <v>491.8</v>
      </c>
      <c r="D15" s="9" t="n">
        <v>34.8</v>
      </c>
      <c r="E15" s="9" t="n">
        <v>491.8</v>
      </c>
    </row>
    <row r="16" spans="1:5">
      <c r="A16" s="4" t="s">
        <v>650</v>
      </c>
      <c r="B16" s="9" t="n">
        <v>7545.3</v>
      </c>
      <c r="C16" s="9" t="n">
        <v>7969.5</v>
      </c>
      <c r="D16" s="9" t="n">
        <v>7545.3</v>
      </c>
      <c r="E16" s="9" t="n">
        <v>7969.5</v>
      </c>
    </row>
    <row r="17" spans="1:5">
      <c r="A17" s="4" t="s">
        <v>651</v>
      </c>
    </row>
    <row r="18" spans="1:5">
      <c r="A18" s="3" t="s">
        <v>637</v>
      </c>
    </row>
    <row r="19" spans="1:5">
      <c r="A19" s="4" t="s">
        <v>638</v>
      </c>
      <c r="D19" s="9" t="n">
        <v>4584.9</v>
      </c>
      <c r="E19" s="9" t="n">
        <v>4625.6</v>
      </c>
    </row>
    <row r="20" spans="1:5">
      <c r="A20" s="4" t="s">
        <v>639</v>
      </c>
      <c r="D20" s="9" t="n">
        <v>-26.9</v>
      </c>
      <c r="E20" s="9" t="n">
        <v>-17.8</v>
      </c>
    </row>
    <row r="21" spans="1:5">
      <c r="A21" s="4" t="s">
        <v>640</v>
      </c>
      <c r="D21" s="5" t="n">
        <v>4558</v>
      </c>
      <c r="E21" s="9" t="n">
        <v>4607.8</v>
      </c>
    </row>
    <row r="22" spans="1:5">
      <c r="A22" s="4" t="s">
        <v>641</v>
      </c>
      <c r="B22" s="9" t="n">
        <v>199.2</v>
      </c>
      <c r="D22" s="9" t="n">
        <v>199.2</v>
      </c>
    </row>
    <row r="23" spans="1:5">
      <c r="A23" s="4" t="s">
        <v>642</v>
      </c>
      <c r="D23" s="9" t="n">
        <v>22881.4</v>
      </c>
      <c r="E23" s="9" t="n">
        <v>21263.1</v>
      </c>
    </row>
    <row r="24" spans="1:5">
      <c r="A24" s="4" t="s">
        <v>643</v>
      </c>
      <c r="D24" s="9" t="n">
        <v>-398.2</v>
      </c>
      <c r="E24" s="9" t="n">
        <v>-542.1</v>
      </c>
    </row>
    <row r="25" spans="1:5">
      <c r="A25" s="4" t="s">
        <v>644</v>
      </c>
      <c r="B25" s="9" t="n">
        <v>11345.4</v>
      </c>
      <c r="C25" s="9" t="n">
        <v>10297.2</v>
      </c>
      <c r="D25" s="9" t="n">
        <v>22483.2</v>
      </c>
      <c r="E25" s="5" t="n">
        <v>20721</v>
      </c>
    </row>
    <row r="26" spans="1:5">
      <c r="A26" s="4" t="s">
        <v>645</v>
      </c>
      <c r="D26" s="9" t="n">
        <v>18650.8</v>
      </c>
      <c r="E26" s="9" t="n">
        <v>17045.2</v>
      </c>
    </row>
    <row r="27" spans="1:5">
      <c r="A27" s="4" t="s">
        <v>646</v>
      </c>
      <c r="D27" s="9" t="n">
        <v>3817.8</v>
      </c>
      <c r="E27" s="9" t="n">
        <v>3699.8</v>
      </c>
    </row>
    <row r="28" spans="1:5">
      <c r="A28" s="4" t="s">
        <v>647</v>
      </c>
      <c r="D28" s="9" t="n">
        <v>22468.6</v>
      </c>
      <c r="E28" s="5" t="n">
        <v>20745</v>
      </c>
    </row>
    <row r="29" spans="1:5">
      <c r="A29" s="4" t="s">
        <v>648</v>
      </c>
      <c r="B29" s="9" t="n">
        <v>4771.8</v>
      </c>
      <c r="C29" s="9" t="n">
        <v>4583.8</v>
      </c>
      <c r="D29" s="9" t="n">
        <v>4771.8</v>
      </c>
      <c r="E29" s="9" t="n">
        <v>4583.8</v>
      </c>
    </row>
    <row r="30" spans="1:5">
      <c r="A30" s="4" t="s">
        <v>649</v>
      </c>
      <c r="B30" s="9" t="n">
        <v>30.8</v>
      </c>
      <c r="C30" s="9" t="n">
        <v>22.3</v>
      </c>
      <c r="D30" s="9" t="n">
        <v>30.8</v>
      </c>
      <c r="E30" s="9" t="n">
        <v>22.3</v>
      </c>
    </row>
    <row r="31" spans="1:5">
      <c r="A31" s="4" t="s">
        <v>650</v>
      </c>
      <c r="B31" s="9" t="n">
        <v>4802.6</v>
      </c>
      <c r="C31" s="9" t="n">
        <v>4606.1</v>
      </c>
      <c r="D31" s="9" t="n">
        <v>4802.6</v>
      </c>
      <c r="E31" s="9" t="n">
        <v>4606.1</v>
      </c>
    </row>
    <row r="32" spans="1:5">
      <c r="A32" s="4" t="s">
        <v>652</v>
      </c>
    </row>
    <row r="33" spans="1:5">
      <c r="A33" s="3" t="s">
        <v>637</v>
      </c>
    </row>
    <row r="34" spans="1:5">
      <c r="A34" s="4" t="s">
        <v>638</v>
      </c>
      <c r="D34" s="9" t="n">
        <v>3406.6</v>
      </c>
      <c r="E34" s="5" t="n">
        <v>3267</v>
      </c>
    </row>
    <row r="35" spans="1:5">
      <c r="A35" s="4" t="s">
        <v>639</v>
      </c>
      <c r="D35" s="5" t="n">
        <v>-78</v>
      </c>
      <c r="E35" s="9" t="n">
        <v>-521.3</v>
      </c>
    </row>
    <row r="36" spans="1:5">
      <c r="A36" s="4" t="s">
        <v>640</v>
      </c>
      <c r="D36" s="9" t="n">
        <v>3328.6</v>
      </c>
      <c r="E36" s="9" t="n">
        <v>2745.7</v>
      </c>
    </row>
    <row r="37" spans="1:5">
      <c r="A37" s="4" t="s">
        <v>641</v>
      </c>
      <c r="B37" s="5" t="n">
        <v>0</v>
      </c>
      <c r="D37" s="5" t="n">
        <v>0</v>
      </c>
    </row>
    <row r="38" spans="1:5">
      <c r="A38" s="4" t="s">
        <v>642</v>
      </c>
      <c r="D38" s="9" t="n">
        <v>11852.4</v>
      </c>
      <c r="E38" s="9" t="n">
        <v>14423.4</v>
      </c>
    </row>
    <row r="39" spans="1:5">
      <c r="A39" s="4" t="s">
        <v>643</v>
      </c>
      <c r="D39" s="9" t="n">
        <v>-406.3</v>
      </c>
      <c r="E39" s="9" t="n">
        <v>-408.9</v>
      </c>
    </row>
    <row r="40" spans="1:5">
      <c r="A40" s="4" t="s">
        <v>644</v>
      </c>
      <c r="B40" s="9" t="n">
        <v>5957.9</v>
      </c>
      <c r="C40" s="9" t="n">
        <v>7264.4</v>
      </c>
      <c r="D40" s="9" t="n">
        <v>11446.1</v>
      </c>
      <c r="E40" s="9" t="n">
        <v>14014.5</v>
      </c>
    </row>
    <row r="41" spans="1:5">
      <c r="A41" s="4" t="s">
        <v>645</v>
      </c>
      <c r="D41" s="9" t="n">
        <v>9495.6</v>
      </c>
      <c r="E41" s="9" t="n">
        <v>11495.2</v>
      </c>
    </row>
    <row r="42" spans="1:5">
      <c r="A42" s="4" t="s">
        <v>646</v>
      </c>
      <c r="D42" s="9" t="n">
        <v>2540.4</v>
      </c>
      <c r="E42" s="9" t="n">
        <v>2371.1</v>
      </c>
    </row>
    <row r="43" spans="1:5">
      <c r="A43" s="4" t="s">
        <v>647</v>
      </c>
      <c r="D43" s="5" t="n">
        <v>12036</v>
      </c>
      <c r="E43" s="9" t="n">
        <v>13866.3</v>
      </c>
    </row>
    <row r="44" spans="1:5">
      <c r="A44" s="4" t="s">
        <v>648</v>
      </c>
      <c r="B44" s="9" t="n">
        <v>2738.7</v>
      </c>
      <c r="C44" s="9" t="n">
        <v>2893.9</v>
      </c>
      <c r="D44" s="9" t="n">
        <v>2738.7</v>
      </c>
      <c r="E44" s="9" t="n">
        <v>2893.9</v>
      </c>
    </row>
    <row r="45" spans="1:5">
      <c r="A45" s="4" t="s">
        <v>649</v>
      </c>
      <c r="B45" s="5" t="n">
        <v>4</v>
      </c>
      <c r="C45" s="9" t="n">
        <v>469.5</v>
      </c>
      <c r="D45" s="5" t="n">
        <v>4</v>
      </c>
      <c r="E45" s="9" t="n">
        <v>469.5</v>
      </c>
    </row>
    <row r="46" spans="1:5">
      <c r="A46" s="4" t="s">
        <v>650</v>
      </c>
      <c r="B46" s="8" t="n">
        <v>2742.7</v>
      </c>
      <c r="C46" s="8" t="n">
        <v>3363.4</v>
      </c>
      <c r="D46" s="8" t="n">
        <v>2742.7</v>
      </c>
      <c r="E46" s="8" t="n">
        <v>336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3</v>
      </c>
      <c r="B1" s="2" t="s">
        <v>90</v>
      </c>
      <c r="D1" s="2" t="s">
        <v>1</v>
      </c>
    </row>
    <row r="2" spans="1:5">
      <c r="B2" s="2" t="s">
        <v>2</v>
      </c>
      <c r="C2" s="2" t="s">
        <v>91</v>
      </c>
      <c r="D2" s="2" t="s">
        <v>2</v>
      </c>
      <c r="E2" s="2" t="s">
        <v>91</v>
      </c>
    </row>
    <row r="3" spans="1:5">
      <c r="A3" s="3" t="s">
        <v>654</v>
      </c>
    </row>
    <row r="4" spans="1:5">
      <c r="A4" s="4" t="s">
        <v>644</v>
      </c>
      <c r="B4" s="8" t="n">
        <v>17303.3</v>
      </c>
      <c r="C4" s="8" t="n">
        <v>17561.6</v>
      </c>
      <c r="D4" s="8" t="n">
        <v>33929.3</v>
      </c>
      <c r="E4" s="8" t="n">
        <v>34735.5</v>
      </c>
    </row>
    <row r="5" spans="1:5">
      <c r="A5" s="4" t="s">
        <v>655</v>
      </c>
      <c r="B5" s="9" t="n">
        <v>424.5</v>
      </c>
      <c r="C5" s="9" t="n">
        <v>355.6</v>
      </c>
      <c r="D5" s="9" t="n">
        <v>844.4</v>
      </c>
      <c r="E5" s="9" t="n">
        <v>724.5</v>
      </c>
    </row>
    <row r="6" spans="1:5">
      <c r="A6" s="4" t="s">
        <v>104</v>
      </c>
      <c r="B6" s="9" t="n">
        <v>17727.8</v>
      </c>
      <c r="C6" s="9" t="n">
        <v>17917.2</v>
      </c>
      <c r="D6" s="9" t="n">
        <v>34773.7</v>
      </c>
      <c r="E6" s="5" t="n">
        <v>35460</v>
      </c>
    </row>
    <row r="7" spans="1:5">
      <c r="A7" s="4" t="s">
        <v>651</v>
      </c>
    </row>
    <row r="8" spans="1:5">
      <c r="A8" s="3" t="s">
        <v>654</v>
      </c>
    </row>
    <row r="9" spans="1:5">
      <c r="A9" s="4" t="s">
        <v>644</v>
      </c>
      <c r="B9" s="9" t="n">
        <v>11345.4</v>
      </c>
      <c r="C9" s="9" t="n">
        <v>10297.2</v>
      </c>
      <c r="D9" s="9" t="n">
        <v>22483.2</v>
      </c>
      <c r="E9" s="5" t="n">
        <v>20721</v>
      </c>
    </row>
    <row r="10" spans="1:5">
      <c r="A10" s="4" t="s">
        <v>652</v>
      </c>
    </row>
    <row r="11" spans="1:5">
      <c r="A11" s="3" t="s">
        <v>654</v>
      </c>
    </row>
    <row r="12" spans="1:5">
      <c r="A12" s="4" t="s">
        <v>644</v>
      </c>
      <c r="B12" s="8" t="n">
        <v>5957.9</v>
      </c>
      <c r="C12" s="8" t="n">
        <v>7264.4</v>
      </c>
      <c r="D12" s="8" t="n">
        <v>11446.1</v>
      </c>
      <c r="E12" s="8" t="n">
        <v>1401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6</v>
      </c>
      <c r="B1" s="2" t="s">
        <v>657</v>
      </c>
    </row>
    <row r="2" spans="1:2">
      <c r="A2" s="4" t="s">
        <v>658</v>
      </c>
    </row>
    <row r="3" spans="1:2">
      <c r="A3" s="3" t="s">
        <v>659</v>
      </c>
    </row>
    <row r="4" spans="1:2">
      <c r="A4" s="4" t="s">
        <v>660</v>
      </c>
      <c r="B4" s="8" t="n">
        <v>2356.8</v>
      </c>
    </row>
    <row r="5" spans="1:2">
      <c r="A5" s="4" t="s">
        <v>661</v>
      </c>
    </row>
    <row r="6" spans="1:2">
      <c r="A6" s="3" t="s">
        <v>659</v>
      </c>
    </row>
    <row r="7" spans="1:2">
      <c r="A7" s="4" t="s">
        <v>660</v>
      </c>
      <c r="B7" s="9" t="n">
        <v>4429.7</v>
      </c>
    </row>
    <row r="8" spans="1:2">
      <c r="A8" s="4" t="s">
        <v>662</v>
      </c>
    </row>
    <row r="9" spans="1:2">
      <c r="A9" s="3" t="s">
        <v>659</v>
      </c>
    </row>
    <row r="10" spans="1:2">
      <c r="A10" s="4" t="s">
        <v>660</v>
      </c>
      <c r="B10" s="9" t="n">
        <v>353.6</v>
      </c>
    </row>
    <row r="11" spans="1:2">
      <c r="A11" s="4" t="s">
        <v>663</v>
      </c>
    </row>
    <row r="12" spans="1:2">
      <c r="A12" s="3" t="s">
        <v>659</v>
      </c>
    </row>
    <row r="13" spans="1:2">
      <c r="A13" s="4" t="s">
        <v>660</v>
      </c>
      <c r="B13" s="9" t="n">
        <v>305.6</v>
      </c>
    </row>
    <row r="14" spans="1:2">
      <c r="A14" s="4" t="s">
        <v>664</v>
      </c>
    </row>
    <row r="15" spans="1:2">
      <c r="A15" s="3" t="s">
        <v>659</v>
      </c>
    </row>
    <row r="16" spans="1:2">
      <c r="A16" s="4" t="s">
        <v>660</v>
      </c>
      <c r="B16" s="9" t="n">
        <v>28.3</v>
      </c>
    </row>
    <row r="17" spans="1:2">
      <c r="A17" s="4" t="s">
        <v>665</v>
      </c>
    </row>
    <row r="18" spans="1:2">
      <c r="A18" s="3" t="s">
        <v>659</v>
      </c>
    </row>
    <row r="19" spans="1:2">
      <c r="A19" s="4" t="s">
        <v>660</v>
      </c>
      <c r="B19" s="8" t="n">
        <v>3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91</v>
      </c>
    </row>
    <row r="3" spans="1:3">
      <c r="A3" s="3" t="s">
        <v>131</v>
      </c>
    </row>
    <row r="4" spans="1:3">
      <c r="A4" s="4" t="s">
        <v>115</v>
      </c>
      <c r="B4" s="8" t="n">
        <v>2365.9</v>
      </c>
      <c r="C4" s="8" t="n">
        <v>1865.2</v>
      </c>
    </row>
    <row r="5" spans="1:3">
      <c r="A5" s="3" t="s">
        <v>132</v>
      </c>
    </row>
    <row r="6" spans="1:3">
      <c r="A6" s="4" t="s">
        <v>133</v>
      </c>
      <c r="B6" s="9" t="n">
        <v>22.1</v>
      </c>
      <c r="C6" s="9" t="n">
        <v>-23.5</v>
      </c>
    </row>
    <row r="7" spans="1:3">
      <c r="A7" s="4" t="s">
        <v>101</v>
      </c>
      <c r="B7" s="9" t="n">
        <v>12.3</v>
      </c>
      <c r="C7" s="9" t="n">
        <v>15.3</v>
      </c>
    </row>
    <row r="8" spans="1:3">
      <c r="A8" s="4" t="s">
        <v>134</v>
      </c>
      <c r="B8" s="9" t="n">
        <v>18.2</v>
      </c>
      <c r="C8" s="5" t="n">
        <v>0</v>
      </c>
    </row>
    <row r="9" spans="1:3">
      <c r="A9" s="4" t="s">
        <v>135</v>
      </c>
      <c r="B9" s="9" t="n">
        <v>0.5</v>
      </c>
      <c r="C9" s="9" t="n">
        <v>0.4</v>
      </c>
    </row>
    <row r="10" spans="1:3">
      <c r="A10" s="4" t="s">
        <v>136</v>
      </c>
      <c r="B10" s="9" t="n">
        <v>1.9</v>
      </c>
      <c r="C10" s="9" t="n">
        <v>-209.9</v>
      </c>
    </row>
    <row r="11" spans="1:3">
      <c r="A11" s="4" t="s">
        <v>137</v>
      </c>
      <c r="B11" s="9" t="n">
        <v>495.1</v>
      </c>
      <c r="C11" s="5" t="n">
        <v>385</v>
      </c>
    </row>
    <row r="12" spans="1:3">
      <c r="A12" s="4" t="s">
        <v>138</v>
      </c>
      <c r="B12" s="9" t="n">
        <v>60.6</v>
      </c>
      <c r="C12" s="9" t="n">
        <v>54.5</v>
      </c>
    </row>
    <row r="13" spans="1:3">
      <c r="A13" s="4" t="s">
        <v>139</v>
      </c>
      <c r="B13" s="9" t="n">
        <v>78.09999999999999</v>
      </c>
      <c r="C13" s="9" t="n">
        <v>87.09999999999999</v>
      </c>
    </row>
    <row r="14" spans="1:3">
      <c r="A14" s="3" t="s">
        <v>140</v>
      </c>
    </row>
    <row r="15" spans="1:3">
      <c r="A15" s="4" t="s">
        <v>141</v>
      </c>
      <c r="B15" s="9" t="n">
        <v>-570.1</v>
      </c>
      <c r="C15" s="9" t="n">
        <v>-134.7</v>
      </c>
    </row>
    <row r="16" spans="1:3">
      <c r="A16" s="4" t="s">
        <v>142</v>
      </c>
      <c r="B16" s="5" t="n">
        <v>-11</v>
      </c>
      <c r="C16" s="9" t="n">
        <v>-22.4</v>
      </c>
    </row>
    <row r="17" spans="1:3">
      <c r="A17" s="4" t="s">
        <v>143</v>
      </c>
      <c r="B17" s="9" t="n">
        <v>-445.2</v>
      </c>
      <c r="C17" s="9" t="n">
        <v>-322.4</v>
      </c>
    </row>
    <row r="18" spans="1:3">
      <c r="A18" s="4" t="s">
        <v>144</v>
      </c>
      <c r="B18" s="9" t="n">
        <v>-609.9</v>
      </c>
      <c r="C18" s="5" t="n">
        <v>254</v>
      </c>
    </row>
    <row r="19" spans="1:3">
      <c r="A19" s="4" t="s">
        <v>54</v>
      </c>
      <c r="B19" s="9" t="n">
        <v>1157.6</v>
      </c>
      <c r="C19" s="9" t="n">
        <v>865.9</v>
      </c>
    </row>
    <row r="20" spans="1:3">
      <c r="A20" s="4" t="s">
        <v>55</v>
      </c>
      <c r="B20" s="9" t="n">
        <v>28.8</v>
      </c>
      <c r="C20" s="5" t="n">
        <v>-53</v>
      </c>
    </row>
    <row r="21" spans="1:3">
      <c r="A21" s="4" t="s">
        <v>145</v>
      </c>
      <c r="B21" s="9" t="n">
        <v>70.09999999999999</v>
      </c>
      <c r="C21" s="9" t="n">
        <v>81.5</v>
      </c>
    </row>
    <row r="22" spans="1:3">
      <c r="A22" s="4" t="s">
        <v>146</v>
      </c>
      <c r="B22" s="9" t="n">
        <v>187.4</v>
      </c>
      <c r="C22" s="9" t="n">
        <v>281.7</v>
      </c>
    </row>
    <row r="23" spans="1:3">
      <c r="A23" s="4" t="s">
        <v>147</v>
      </c>
      <c r="B23" s="9" t="n">
        <v>-105.3</v>
      </c>
      <c r="C23" s="9" t="n">
        <v>-43.4</v>
      </c>
    </row>
    <row r="24" spans="1:3">
      <c r="A24" s="4" t="s">
        <v>148</v>
      </c>
      <c r="B24" s="9" t="n">
        <v>2757.1</v>
      </c>
      <c r="C24" s="9" t="n">
        <v>3081.3</v>
      </c>
    </row>
    <row r="25" spans="1:3">
      <c r="A25" s="3" t="s">
        <v>149</v>
      </c>
    </row>
    <row r="26" spans="1:3">
      <c r="A26" s="4" t="s">
        <v>150</v>
      </c>
      <c r="B26" s="9" t="n">
        <v>-4885.8</v>
      </c>
      <c r="C26" s="5" t="n">
        <v>-7637</v>
      </c>
    </row>
    <row r="27" spans="1:3">
      <c r="A27" s="3" t="s">
        <v>151</v>
      </c>
    </row>
    <row r="28" spans="1:3">
      <c r="A28" s="4" t="s">
        <v>152</v>
      </c>
      <c r="B28" s="9" t="n">
        <v>3864.5</v>
      </c>
      <c r="C28" s="9" t="n">
        <v>5152.9</v>
      </c>
    </row>
    <row r="29" spans="1:3">
      <c r="A29" s="4" t="s">
        <v>153</v>
      </c>
      <c r="B29" s="9" t="n">
        <v>1016.6</v>
      </c>
      <c r="C29" s="9" t="n">
        <v>966.4</v>
      </c>
    </row>
    <row r="30" spans="1:3">
      <c r="A30" s="4" t="s">
        <v>154</v>
      </c>
      <c r="B30" s="9" t="n">
        <v>657.9</v>
      </c>
      <c r="C30" s="5" t="n">
        <v>506</v>
      </c>
    </row>
    <row r="31" spans="1:3">
      <c r="A31" s="4" t="s">
        <v>155</v>
      </c>
      <c r="B31" s="9" t="n">
        <v>1777.1</v>
      </c>
      <c r="C31" s="9" t="n">
        <v>214.7</v>
      </c>
    </row>
    <row r="32" spans="1:3">
      <c r="A32" s="4" t="s">
        <v>156</v>
      </c>
      <c r="B32" s="9" t="n">
        <v>-246.7</v>
      </c>
      <c r="C32" s="9" t="n">
        <v>-162.3</v>
      </c>
    </row>
    <row r="33" spans="1:3">
      <c r="A33" s="4" t="s">
        <v>157</v>
      </c>
      <c r="B33" s="9" t="n">
        <v>197.8</v>
      </c>
      <c r="C33" s="9" t="n">
        <v>121.8</v>
      </c>
    </row>
    <row r="34" spans="1:3">
      <c r="A34" s="4" t="s">
        <v>158</v>
      </c>
      <c r="B34" s="5" t="n">
        <v>0</v>
      </c>
      <c r="C34" s="9" t="n">
        <v>-2.1</v>
      </c>
    </row>
    <row r="35" spans="1:3">
      <c r="A35" s="4" t="s">
        <v>159</v>
      </c>
      <c r="B35" s="5" t="n">
        <v>-170</v>
      </c>
      <c r="C35" s="9" t="n">
        <v>-134.8</v>
      </c>
    </row>
    <row r="36" spans="1:3">
      <c r="A36" s="4" t="s">
        <v>160</v>
      </c>
      <c r="B36" s="9" t="n">
        <v>-1722.5</v>
      </c>
      <c r="C36" s="5" t="n">
        <v>0</v>
      </c>
    </row>
    <row r="37" spans="1:3">
      <c r="A37" s="4" t="s">
        <v>161</v>
      </c>
      <c r="B37" s="9" t="n">
        <v>-532.5</v>
      </c>
      <c r="C37" s="9" t="n">
        <v>-297.5</v>
      </c>
    </row>
    <row r="38" spans="1:3">
      <c r="A38" s="4" t="s">
        <v>162</v>
      </c>
      <c r="B38" s="5" t="n">
        <v>0</v>
      </c>
      <c r="C38" s="9" t="n">
        <v>3.3</v>
      </c>
    </row>
    <row r="39" spans="1:3">
      <c r="A39" s="4" t="s">
        <v>147</v>
      </c>
      <c r="B39" s="9" t="n">
        <v>15.2</v>
      </c>
      <c r="C39" s="9" t="n">
        <v>11.8</v>
      </c>
    </row>
    <row r="40" spans="1:3">
      <c r="A40" s="4" t="s">
        <v>163</v>
      </c>
      <c r="B40" s="9" t="n">
        <v>-1344.2</v>
      </c>
      <c r="C40" s="9" t="n">
        <v>-2268.8</v>
      </c>
    </row>
    <row r="41" spans="1:3">
      <c r="A41" s="3" t="s">
        <v>164</v>
      </c>
    </row>
    <row r="42" spans="1:3">
      <c r="A42" s="4" t="s">
        <v>165</v>
      </c>
      <c r="B42" s="9" t="n">
        <v>-703.7</v>
      </c>
      <c r="C42" s="9" t="n">
        <v>1347.8</v>
      </c>
    </row>
    <row r="43" spans="1:3">
      <c r="A43" s="4" t="s">
        <v>166</v>
      </c>
      <c r="B43" s="9" t="n">
        <v>834.9</v>
      </c>
      <c r="C43" s="5" t="n">
        <v>0</v>
      </c>
    </row>
    <row r="44" spans="1:3">
      <c r="A44" s="4" t="s">
        <v>167</v>
      </c>
      <c r="B44" s="5" t="n">
        <v>-663</v>
      </c>
      <c r="C44" s="9" t="n">
        <v>-929.9</v>
      </c>
    </row>
    <row r="45" spans="1:3">
      <c r="A45" s="4" t="s">
        <v>168</v>
      </c>
      <c r="B45" s="5" t="n">
        <v>3330</v>
      </c>
      <c r="C45" s="5" t="n">
        <v>2190</v>
      </c>
    </row>
    <row r="46" spans="1:3">
      <c r="A46" s="4" t="s">
        <v>169</v>
      </c>
      <c r="B46" s="5" t="n">
        <v>-3485</v>
      </c>
      <c r="C46" s="5" t="n">
        <v>-2050</v>
      </c>
    </row>
    <row r="47" spans="1:3">
      <c r="A47" s="4" t="s">
        <v>170</v>
      </c>
      <c r="B47" s="9" t="n">
        <v>169.9</v>
      </c>
      <c r="C47" s="9" t="n">
        <v>134.8</v>
      </c>
    </row>
    <row r="48" spans="1:3">
      <c r="A48" s="4" t="s">
        <v>171</v>
      </c>
      <c r="B48" s="9" t="n">
        <v>69.40000000000001</v>
      </c>
      <c r="C48" s="9" t="n">
        <v>-146.2</v>
      </c>
    </row>
    <row r="49" spans="1:3">
      <c r="A49" s="4" t="s">
        <v>172</v>
      </c>
      <c r="B49" s="9" t="n">
        <v>0.3</v>
      </c>
      <c r="C49" s="5" t="n">
        <v>0</v>
      </c>
    </row>
    <row r="50" spans="1:3">
      <c r="A50" s="4" t="s">
        <v>173</v>
      </c>
      <c r="B50" s="5" t="n">
        <v>1250</v>
      </c>
      <c r="C50" s="5" t="n">
        <v>0</v>
      </c>
    </row>
    <row r="51" spans="1:3">
      <c r="A51" s="4" t="s">
        <v>174</v>
      </c>
      <c r="B51" s="5" t="n">
        <v>-795</v>
      </c>
      <c r="C51" s="5" t="n">
        <v>-509</v>
      </c>
    </row>
    <row r="52" spans="1:3">
      <c r="A52" s="4" t="s">
        <v>175</v>
      </c>
      <c r="B52" s="9" t="n">
        <v>21.9</v>
      </c>
      <c r="C52" s="9" t="n">
        <v>-128.4</v>
      </c>
    </row>
    <row r="53" spans="1:3">
      <c r="A53" s="4" t="s">
        <v>176</v>
      </c>
      <c r="B53" s="9" t="n">
        <v>-388.3</v>
      </c>
      <c r="C53" s="5" t="n">
        <v>-344</v>
      </c>
    </row>
    <row r="54" spans="1:3">
      <c r="A54" s="4" t="s">
        <v>177</v>
      </c>
      <c r="B54" s="9" t="n">
        <v>94.8</v>
      </c>
      <c r="C54" s="5" t="n">
        <v>151</v>
      </c>
    </row>
    <row r="55" spans="1:3">
      <c r="A55" s="4" t="s">
        <v>178</v>
      </c>
      <c r="B55" s="9" t="n">
        <v>-75.59999999999999</v>
      </c>
      <c r="C55" s="9" t="n">
        <v>-45.6</v>
      </c>
    </row>
    <row r="56" spans="1:3">
      <c r="A56" s="4" t="s">
        <v>179</v>
      </c>
      <c r="B56" s="9" t="n">
        <v>-339.4</v>
      </c>
      <c r="C56" s="9" t="n">
        <v>-329.5</v>
      </c>
    </row>
    <row r="57" spans="1:3">
      <c r="A57" s="4" t="s">
        <v>180</v>
      </c>
      <c r="B57" s="9" t="n">
        <v>-0.4</v>
      </c>
      <c r="C57" s="9" t="n">
        <v>2.9</v>
      </c>
    </row>
    <row r="58" spans="1:3">
      <c r="A58" s="4" t="s">
        <v>181</v>
      </c>
      <c r="B58" s="9" t="n">
        <v>1073.1</v>
      </c>
      <c r="C58" s="9" t="n">
        <v>485.9</v>
      </c>
    </row>
    <row r="59" spans="1:3">
      <c r="A59" s="4" t="s">
        <v>182</v>
      </c>
      <c r="B59" s="9" t="n">
        <v>3608.9</v>
      </c>
      <c r="C59" s="9" t="n">
        <v>4075.3</v>
      </c>
    </row>
    <row r="60" spans="1:3">
      <c r="A60" s="4" t="s">
        <v>183</v>
      </c>
      <c r="B60" s="7" t="n">
        <v>4682</v>
      </c>
      <c r="C60" s="8" t="n">
        <v>456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6</v>
      </c>
      <c r="B1" s="2" t="s">
        <v>2</v>
      </c>
      <c r="C1" s="2" t="s">
        <v>25</v>
      </c>
    </row>
    <row r="2" spans="1:3">
      <c r="A2" s="3" t="s">
        <v>667</v>
      </c>
    </row>
    <row r="3" spans="1:3">
      <c r="A3" s="4" t="s">
        <v>59</v>
      </c>
      <c r="B3" s="8" t="n">
        <v>-650.2</v>
      </c>
      <c r="C3" s="8" t="n">
        <v>-1274.6</v>
      </c>
    </row>
    <row r="4" spans="1:3">
      <c r="A4" s="4" t="s">
        <v>62</v>
      </c>
      <c r="B4" s="9" t="n">
        <v>17515.4</v>
      </c>
      <c r="C4" s="9" t="n">
        <v>17382.2</v>
      </c>
    </row>
    <row r="5" spans="1:3">
      <c r="A5" s="4" t="s">
        <v>668</v>
      </c>
    </row>
    <row r="6" spans="1:3">
      <c r="A6" s="3" t="s">
        <v>667</v>
      </c>
    </row>
    <row r="7" spans="1:3">
      <c r="A7" s="4" t="s">
        <v>669</v>
      </c>
      <c r="B7" s="8" t="n">
        <v>17786.1</v>
      </c>
      <c r="C7" s="8" t="n">
        <v>1632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70</v>
      </c>
      <c r="B1" s="2" t="s">
        <v>1</v>
      </c>
    </row>
    <row r="2" spans="1:2">
      <c r="B2" s="2" t="s">
        <v>671</v>
      </c>
    </row>
    <row r="3" spans="1:2">
      <c r="A3" s="3" t="s">
        <v>667</v>
      </c>
    </row>
    <row r="4" spans="1:2">
      <c r="A4" s="4" t="s">
        <v>672</v>
      </c>
      <c r="B4" s="8" t="n">
        <v>384.7</v>
      </c>
    </row>
    <row r="5" spans="1:2">
      <c r="A5" s="4" t="s">
        <v>673</v>
      </c>
      <c r="B5" s="9" t="n">
        <v>126.3</v>
      </c>
    </row>
    <row r="6" spans="1:2">
      <c r="A6" s="4" t="s">
        <v>674</v>
      </c>
      <c r="B6" s="9" t="n">
        <v>254.4</v>
      </c>
    </row>
    <row r="7" spans="1:2">
      <c r="A7" s="4" t="s">
        <v>675</v>
      </c>
      <c r="B7" s="8" t="n">
        <v>139.4</v>
      </c>
    </row>
    <row r="8" spans="1:2">
      <c r="A8" s="4" t="s">
        <v>676</v>
      </c>
      <c r="B8" s="12" t="n">
        <v>13.8022</v>
      </c>
    </row>
    <row r="9" spans="1:2">
      <c r="A9" s="4" t="s">
        <v>677</v>
      </c>
      <c r="B9" s="13" t="n">
        <v>72.45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6"/>
    <col customWidth="1" max="6" min="6" width="14"/>
    <col customWidth="1" max="7" min="7" width="14"/>
    <col customWidth="1" max="8" min="8" width="15"/>
    <col customWidth="1" max="9" min="9" width="14"/>
    <col customWidth="1" max="10" min="10" width="15"/>
    <col customWidth="1" max="11" min="11" width="15"/>
  </cols>
  <sheetData>
    <row r="1" spans="1:11">
      <c r="A1" s="1" t="s">
        <v>678</v>
      </c>
      <c r="B1" s="2" t="s">
        <v>679</v>
      </c>
      <c r="C1" s="2" t="s">
        <v>2</v>
      </c>
      <c r="D1" s="2" t="s">
        <v>91</v>
      </c>
      <c r="E1" s="2" t="s">
        <v>2</v>
      </c>
      <c r="F1" s="2" t="s">
        <v>91</v>
      </c>
      <c r="G1" s="2" t="s">
        <v>680</v>
      </c>
      <c r="H1" s="2" t="s">
        <v>681</v>
      </c>
      <c r="I1" s="2" t="s">
        <v>682</v>
      </c>
      <c r="J1" s="2" t="s">
        <v>25</v>
      </c>
      <c r="K1" s="2" t="s">
        <v>683</v>
      </c>
    </row>
    <row r="2" spans="1:11">
      <c r="A2" s="3" t="s">
        <v>667</v>
      </c>
    </row>
    <row r="3" spans="1:11">
      <c r="A3" s="4" t="s">
        <v>684</v>
      </c>
      <c r="C3" s="7" t="n">
        <v>900000</v>
      </c>
      <c r="D3" s="7" t="n">
        <v>0</v>
      </c>
      <c r="E3" s="7" t="n">
        <v>-18200000</v>
      </c>
      <c r="F3" s="7" t="n">
        <v>0</v>
      </c>
    </row>
    <row r="4" spans="1:11">
      <c r="A4" s="4" t="s">
        <v>207</v>
      </c>
      <c r="C4" s="5" t="n">
        <v>6000000</v>
      </c>
      <c r="E4" s="5" t="n">
        <v>6000000</v>
      </c>
    </row>
    <row r="5" spans="1:11">
      <c r="A5" s="4" t="s">
        <v>58</v>
      </c>
      <c r="C5" s="7" t="n">
        <v>1120000000</v>
      </c>
      <c r="E5" s="7" t="n">
        <v>1120000000</v>
      </c>
      <c r="J5" s="7" t="n">
        <v>1275000000</v>
      </c>
    </row>
    <row r="6" spans="1:11">
      <c r="A6" s="4" t="s">
        <v>685</v>
      </c>
      <c r="E6" s="5" t="n">
        <v>663000000</v>
      </c>
      <c r="F6" s="7" t="n">
        <v>929900000</v>
      </c>
    </row>
    <row r="7" spans="1:11">
      <c r="A7" s="4" t="s">
        <v>686</v>
      </c>
    </row>
    <row r="8" spans="1:11">
      <c r="A8" s="3" t="s">
        <v>667</v>
      </c>
    </row>
    <row r="9" spans="1:11">
      <c r="A9" s="4" t="s">
        <v>687</v>
      </c>
      <c r="K9" s="5" t="n">
        <v>25000000</v>
      </c>
    </row>
    <row r="10" spans="1:11">
      <c r="A10" s="4" t="s">
        <v>688</v>
      </c>
      <c r="C10" s="7" t="n">
        <v>50</v>
      </c>
      <c r="E10" s="7" t="n">
        <v>50</v>
      </c>
    </row>
    <row r="11" spans="1:11">
      <c r="A11" s="4" t="s">
        <v>689</v>
      </c>
      <c r="C11" s="4" t="s">
        <v>690</v>
      </c>
      <c r="E11" s="4" t="s">
        <v>690</v>
      </c>
    </row>
    <row r="12" spans="1:11">
      <c r="A12" s="4" t="s">
        <v>691</v>
      </c>
      <c r="K12" s="7" t="n">
        <v>1250000000</v>
      </c>
    </row>
    <row r="13" spans="1:11">
      <c r="A13" s="4" t="s">
        <v>692</v>
      </c>
      <c r="B13" s="12" t="n">
        <v>0.2412</v>
      </c>
    </row>
    <row r="14" spans="1:11">
      <c r="A14" s="4" t="s">
        <v>207</v>
      </c>
      <c r="B14" s="5" t="n">
        <v>6000000</v>
      </c>
    </row>
    <row r="15" spans="1:11">
      <c r="A15" s="4" t="s">
        <v>693</v>
      </c>
    </row>
    <row r="16" spans="1:11">
      <c r="A16" s="3" t="s">
        <v>667</v>
      </c>
    </row>
    <row r="17" spans="1:11">
      <c r="A17" s="4" t="s">
        <v>694</v>
      </c>
      <c r="C17" s="7" t="n">
        <v>3500000000</v>
      </c>
      <c r="E17" s="7" t="n">
        <v>3500000000</v>
      </c>
    </row>
    <row r="18" spans="1:11">
      <c r="A18" s="4" t="s">
        <v>695</v>
      </c>
    </row>
    <row r="19" spans="1:11">
      <c r="A19" s="3" t="s">
        <v>667</v>
      </c>
    </row>
    <row r="20" spans="1:11">
      <c r="A20" s="4" t="s">
        <v>696</v>
      </c>
      <c r="E20" s="5" t="n">
        <v>11400000</v>
      </c>
    </row>
    <row r="21" spans="1:11">
      <c r="A21" s="4" t="s">
        <v>685</v>
      </c>
      <c r="E21" s="7" t="n">
        <v>38000000</v>
      </c>
    </row>
    <row r="22" spans="1:11">
      <c r="A22" s="4" t="s">
        <v>697</v>
      </c>
    </row>
    <row r="23" spans="1:11">
      <c r="A23" s="3" t="s">
        <v>667</v>
      </c>
    </row>
    <row r="24" spans="1:11">
      <c r="A24" s="4" t="s">
        <v>698</v>
      </c>
      <c r="C24" s="5" t="n">
        <v>2</v>
      </c>
      <c r="E24" s="5" t="n">
        <v>2</v>
      </c>
    </row>
    <row r="25" spans="1:11">
      <c r="A25" s="4" t="s">
        <v>694</v>
      </c>
      <c r="C25" s="7" t="n">
        <v>450000000</v>
      </c>
      <c r="E25" s="7" t="n">
        <v>450000000</v>
      </c>
    </row>
    <row r="26" spans="1:11">
      <c r="A26" s="4" t="s">
        <v>58</v>
      </c>
      <c r="C26" s="5" t="n">
        <v>450000000</v>
      </c>
      <c r="E26" s="5" t="n">
        <v>450000000</v>
      </c>
      <c r="J26" s="5" t="n">
        <v>450000000</v>
      </c>
    </row>
    <row r="27" spans="1:11">
      <c r="A27" s="4" t="s">
        <v>699</v>
      </c>
    </row>
    <row r="28" spans="1:11">
      <c r="A28" s="3" t="s">
        <v>667</v>
      </c>
    </row>
    <row r="29" spans="1:11">
      <c r="A29" s="4" t="s">
        <v>700</v>
      </c>
      <c r="C29" s="7" t="n">
        <v>670000000</v>
      </c>
      <c r="E29" s="7" t="n">
        <v>670000000</v>
      </c>
      <c r="J29" s="7" t="n">
        <v>825000000</v>
      </c>
    </row>
    <row r="30" spans="1:11">
      <c r="A30" s="4" t="s">
        <v>701</v>
      </c>
      <c r="C30" s="4" t="s">
        <v>702</v>
      </c>
      <c r="E30" s="4" t="s">
        <v>702</v>
      </c>
      <c r="J30" s="4" t="s">
        <v>703</v>
      </c>
    </row>
    <row r="31" spans="1:11">
      <c r="A31" s="4" t="s">
        <v>704</v>
      </c>
    </row>
    <row r="32" spans="1:11">
      <c r="A32" s="3" t="s">
        <v>667</v>
      </c>
    </row>
    <row r="33" spans="1:11">
      <c r="A33" s="4" t="s">
        <v>669</v>
      </c>
      <c r="C33" s="7" t="n">
        <v>25000000</v>
      </c>
      <c r="E33" s="7" t="n">
        <v>25000000</v>
      </c>
      <c r="J33" s="7" t="n">
        <v>24900000</v>
      </c>
    </row>
    <row r="34" spans="1:11">
      <c r="A34" s="4" t="s">
        <v>705</v>
      </c>
    </row>
    <row r="35" spans="1:11">
      <c r="A35" s="3" t="s">
        <v>667</v>
      </c>
    </row>
    <row r="36" spans="1:11">
      <c r="A36" s="4" t="s">
        <v>706</v>
      </c>
      <c r="E36" s="5" t="n">
        <v>4400000</v>
      </c>
    </row>
    <row r="37" spans="1:11">
      <c r="A37" s="4" t="s">
        <v>684</v>
      </c>
      <c r="E37" s="5" t="n">
        <v>-18200000</v>
      </c>
    </row>
    <row r="38" spans="1:11">
      <c r="A38" s="4" t="s">
        <v>707</v>
      </c>
    </row>
    <row r="39" spans="1:11">
      <c r="A39" s="3" t="s">
        <v>667</v>
      </c>
    </row>
    <row r="40" spans="1:11">
      <c r="A40" s="4" t="s">
        <v>691</v>
      </c>
      <c r="H40" s="7" t="n">
        <v>1250000000</v>
      </c>
    </row>
    <row r="41" spans="1:11">
      <c r="A41" s="4" t="s">
        <v>708</v>
      </c>
    </row>
    <row r="42" spans="1:11">
      <c r="A42" s="3" t="s">
        <v>667</v>
      </c>
    </row>
    <row r="43" spans="1:11">
      <c r="A43" s="4" t="s">
        <v>691</v>
      </c>
      <c r="H43" s="7" t="n">
        <v>850000000</v>
      </c>
    </row>
    <row r="44" spans="1:11">
      <c r="A44" s="4" t="s">
        <v>709</v>
      </c>
    </row>
    <row r="45" spans="1:11">
      <c r="A45" s="3" t="s">
        <v>667</v>
      </c>
    </row>
    <row r="46" spans="1:11">
      <c r="A46" s="4" t="s">
        <v>691</v>
      </c>
      <c r="C46" s="7" t="n">
        <v>1000</v>
      </c>
      <c r="E46" s="7" t="n">
        <v>1000</v>
      </c>
    </row>
    <row r="47" spans="1:11">
      <c r="A47" s="4" t="s">
        <v>710</v>
      </c>
      <c r="C47" s="4" t="s">
        <v>711</v>
      </c>
      <c r="E47" s="4" t="s">
        <v>711</v>
      </c>
    </row>
    <row r="48" spans="1:11">
      <c r="A48" s="4" t="s">
        <v>668</v>
      </c>
    </row>
    <row r="49" spans="1:11">
      <c r="A49" s="3" t="s">
        <v>667</v>
      </c>
    </row>
    <row r="50" spans="1:11">
      <c r="A50" s="4" t="s">
        <v>669</v>
      </c>
      <c r="C50" s="7" t="n">
        <v>17786100000</v>
      </c>
      <c r="E50" s="7" t="n">
        <v>17786100000</v>
      </c>
      <c r="J50" s="5" t="n">
        <v>16329100000</v>
      </c>
    </row>
    <row r="51" spans="1:11">
      <c r="A51" s="4" t="s">
        <v>712</v>
      </c>
    </row>
    <row r="52" spans="1:11">
      <c r="A52" s="3" t="s">
        <v>667</v>
      </c>
    </row>
    <row r="53" spans="1:11">
      <c r="A53" s="4" t="s">
        <v>713</v>
      </c>
      <c r="I53" s="7" t="n">
        <v>625000000</v>
      </c>
    </row>
    <row r="54" spans="1:11">
      <c r="A54" s="4" t="s">
        <v>714</v>
      </c>
    </row>
    <row r="55" spans="1:11">
      <c r="A55" s="3" t="s">
        <v>667</v>
      </c>
    </row>
    <row r="56" spans="1:11">
      <c r="A56" s="4" t="s">
        <v>715</v>
      </c>
      <c r="C56" s="5" t="n">
        <v>2500000000</v>
      </c>
      <c r="E56" s="5" t="n">
        <v>2500000000</v>
      </c>
    </row>
    <row r="57" spans="1:11">
      <c r="A57" s="4" t="s">
        <v>611</v>
      </c>
      <c r="C57" s="7" t="n">
        <v>99900000</v>
      </c>
      <c r="E57" s="7" t="n">
        <v>99900000</v>
      </c>
      <c r="J57" s="7" t="n">
        <v>803600000</v>
      </c>
    </row>
    <row r="58" spans="1:11">
      <c r="A58" s="4" t="s">
        <v>716</v>
      </c>
    </row>
    <row r="59" spans="1:11">
      <c r="A59" s="3" t="s">
        <v>667</v>
      </c>
    </row>
    <row r="60" spans="1:11">
      <c r="A60" s="4" t="s">
        <v>713</v>
      </c>
      <c r="G60" s="7" t="n">
        <v>65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657</v>
      </c>
    </row>
    <row r="3" spans="1:2">
      <c r="A3" s="3" t="s">
        <v>718</v>
      </c>
    </row>
    <row r="4" spans="1:2">
      <c r="A4" s="4" t="s">
        <v>719</v>
      </c>
      <c r="B4" s="4" t="s">
        <v>720</v>
      </c>
    </row>
    <row r="5" spans="1:2">
      <c r="A5" s="4" t="s">
        <v>721</v>
      </c>
      <c r="B5" s="7" t="n">
        <v>115</v>
      </c>
    </row>
    <row r="6" spans="1:2">
      <c r="A6" s="4" t="s">
        <v>722</v>
      </c>
      <c r="B6" s="5" t="n">
        <v>1850</v>
      </c>
    </row>
    <row r="7" spans="1:2">
      <c r="A7" s="4" t="s">
        <v>723</v>
      </c>
    </row>
    <row r="8" spans="1:2">
      <c r="A8" s="3" t="s">
        <v>718</v>
      </c>
    </row>
    <row r="9" spans="1:2">
      <c r="A9" s="4" t="s">
        <v>724</v>
      </c>
      <c r="B9" s="5" t="n">
        <v>0</v>
      </c>
    </row>
    <row r="10" spans="1:2">
      <c r="A10" s="4" t="s">
        <v>725</v>
      </c>
    </row>
    <row r="11" spans="1:2">
      <c r="A11" s="3" t="s">
        <v>718</v>
      </c>
    </row>
    <row r="12" spans="1:2">
      <c r="A12" s="4" t="s">
        <v>724</v>
      </c>
      <c r="B12" s="5" t="n">
        <v>250</v>
      </c>
    </row>
    <row r="13" spans="1:2">
      <c r="A13" s="4" t="s">
        <v>726</v>
      </c>
    </row>
    <row r="14" spans="1:2">
      <c r="A14" s="3" t="s">
        <v>718</v>
      </c>
    </row>
    <row r="15" spans="1:2">
      <c r="A15" s="4" t="s">
        <v>727</v>
      </c>
      <c r="B15" s="5" t="n">
        <v>4675</v>
      </c>
    </row>
    <row r="16" spans="1:2">
      <c r="A16" s="4" t="s">
        <v>728</v>
      </c>
    </row>
    <row r="17" spans="1:2">
      <c r="A17" s="3" t="s">
        <v>718</v>
      </c>
    </row>
    <row r="18" spans="1:2">
      <c r="A18" s="4" t="s">
        <v>729</v>
      </c>
      <c r="B18" s="5" t="n">
        <v>14800</v>
      </c>
    </row>
    <row r="19" spans="1:2">
      <c r="A19" s="4" t="s">
        <v>730</v>
      </c>
    </row>
    <row r="20" spans="1:2">
      <c r="A20" s="3" t="s">
        <v>718</v>
      </c>
    </row>
    <row r="21" spans="1:2">
      <c r="A21" s="4" t="s">
        <v>729</v>
      </c>
      <c r="B21" s="7" t="n">
        <v>15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5"/>
    <col customWidth="1" max="7" min="7" width="14"/>
  </cols>
  <sheetData>
    <row r="1" spans="1:7">
      <c r="A1" s="1" t="s">
        <v>731</v>
      </c>
      <c r="B1" s="2" t="s">
        <v>90</v>
      </c>
      <c r="F1" s="2" t="s">
        <v>1</v>
      </c>
    </row>
    <row r="2" spans="1:7">
      <c r="B2" s="2" t="s">
        <v>2</v>
      </c>
      <c r="C2" s="2" t="s">
        <v>732</v>
      </c>
      <c r="D2" s="2" t="s">
        <v>91</v>
      </c>
      <c r="E2" s="2" t="s">
        <v>733</v>
      </c>
      <c r="F2" s="2" t="s">
        <v>2</v>
      </c>
      <c r="G2" s="2" t="s">
        <v>91</v>
      </c>
    </row>
    <row r="3" spans="1:7">
      <c r="A3" s="3" t="s">
        <v>249</v>
      </c>
    </row>
    <row r="4" spans="1:7">
      <c r="A4" s="4" t="s">
        <v>734</v>
      </c>
      <c r="B4" s="4" t="s">
        <v>735</v>
      </c>
      <c r="C4" s="4" t="s">
        <v>736</v>
      </c>
      <c r="D4" s="4" t="s">
        <v>737</v>
      </c>
      <c r="E4" s="4" t="s">
        <v>738</v>
      </c>
    </row>
    <row r="5" spans="1:7">
      <c r="A5" s="4" t="s">
        <v>739</v>
      </c>
      <c r="B5" s="4" t="s">
        <v>740</v>
      </c>
      <c r="C5" s="4" t="s">
        <v>741</v>
      </c>
      <c r="D5" s="4" t="s">
        <v>742</v>
      </c>
      <c r="E5" s="4" t="s">
        <v>743</v>
      </c>
    </row>
    <row r="6" spans="1:7">
      <c r="A6" s="4" t="s">
        <v>744</v>
      </c>
      <c r="B6" s="4" t="s">
        <v>745</v>
      </c>
      <c r="C6" s="4" t="s">
        <v>746</v>
      </c>
      <c r="D6" s="4" t="s">
        <v>747</v>
      </c>
      <c r="E6" s="4" t="s">
        <v>748</v>
      </c>
    </row>
    <row r="7" spans="1:7">
      <c r="A7" s="4" t="s">
        <v>749</v>
      </c>
      <c r="B7" s="10" t="n">
        <v>0.75</v>
      </c>
      <c r="C7" s="10" t="n">
        <v>0.75</v>
      </c>
      <c r="D7" s="10" t="n">
        <v>0.65</v>
      </c>
      <c r="E7" s="10" t="n">
        <v>0.65</v>
      </c>
    </row>
    <row r="8" spans="1:7">
      <c r="A8" s="4" t="s">
        <v>750</v>
      </c>
      <c r="B8" s="8" t="n">
        <v>196.4</v>
      </c>
      <c r="C8" s="8" t="n">
        <v>191.9</v>
      </c>
      <c r="D8" s="8" t="n">
        <v>171.8</v>
      </c>
      <c r="E8" s="8" t="n">
        <v>172.2</v>
      </c>
      <c r="F8" s="8" t="n">
        <v>388.3</v>
      </c>
      <c r="G8" s="7" t="n">
        <v>344</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3</v>
      </c>
      <c r="C1" s="2" t="s">
        <v>2</v>
      </c>
      <c r="D1" s="2" t="s">
        <v>91</v>
      </c>
    </row>
    <row r="2" spans="1:4">
      <c r="A2" s="3" t="s">
        <v>752</v>
      </c>
    </row>
    <row r="3" spans="1:4">
      <c r="A3" s="4" t="s">
        <v>753</v>
      </c>
      <c r="C3" s="9" t="n">
        <v>3.4</v>
      </c>
      <c r="D3" s="9" t="n">
        <v>2.8</v>
      </c>
    </row>
    <row r="4" spans="1:4">
      <c r="A4" s="4" t="s">
        <v>754</v>
      </c>
      <c r="C4" s="10" t="n">
        <v>231.61</v>
      </c>
      <c r="D4" s="10" t="n">
        <v>180.37</v>
      </c>
    </row>
    <row r="5" spans="1:4">
      <c r="A5" s="4" t="s">
        <v>755</v>
      </c>
      <c r="C5" s="7" t="n">
        <v>795</v>
      </c>
      <c r="D5" s="7" t="n">
        <v>509</v>
      </c>
    </row>
    <row r="6" spans="1:4">
      <c r="A6" s="4" t="s">
        <v>756</v>
      </c>
      <c r="C6" s="8" t="n">
        <v>6383.2</v>
      </c>
      <c r="D6" s="8" t="n">
        <v>3666.9</v>
      </c>
    </row>
    <row r="7" spans="1:4">
      <c r="A7" s="4" t="s">
        <v>757</v>
      </c>
    </row>
    <row r="8" spans="1:4">
      <c r="A8" s="3" t="s">
        <v>752</v>
      </c>
    </row>
    <row r="9" spans="1:4">
      <c r="A9" s="4" t="s">
        <v>753</v>
      </c>
      <c r="B9" s="9" t="n">
        <v>0.2</v>
      </c>
    </row>
    <row r="10" spans="1:4">
      <c r="A10" s="4" t="s">
        <v>754</v>
      </c>
      <c r="B10" s="7" t="n">
        <v>241</v>
      </c>
    </row>
    <row r="11" spans="1:4">
      <c r="A11" s="4" t="s">
        <v>755</v>
      </c>
      <c r="B11" s="8" t="n">
        <v>47.9</v>
      </c>
    </row>
    <row r="12" spans="1:4">
      <c r="A12" s="4" t="s">
        <v>756</v>
      </c>
      <c r="B12" s="8" t="n">
        <v>633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58</v>
      </c>
      <c r="B1" s="2" t="s">
        <v>1</v>
      </c>
    </row>
    <row r="2" spans="1:2">
      <c r="B2" s="2" t="s">
        <v>759</v>
      </c>
    </row>
    <row r="3" spans="1:2">
      <c r="A3" s="3" t="s">
        <v>760</v>
      </c>
    </row>
    <row r="4" spans="1:2">
      <c r="A4" s="4" t="s">
        <v>761</v>
      </c>
      <c r="B4" s="9" t="n">
        <v>4.3</v>
      </c>
    </row>
    <row r="5" spans="1:2">
      <c r="A5" s="4" t="s">
        <v>762</v>
      </c>
      <c r="B5" s="9" t="n">
        <v>0.8</v>
      </c>
    </row>
    <row r="6" spans="1:2">
      <c r="A6" s="4" t="s">
        <v>763</v>
      </c>
      <c r="B6" s="9" t="n">
        <v>-0.7</v>
      </c>
    </row>
    <row r="7" spans="1:2">
      <c r="A7" s="4" t="s">
        <v>764</v>
      </c>
      <c r="B7" s="9" t="n">
        <v>-0.1</v>
      </c>
    </row>
    <row r="8" spans="1:2">
      <c r="A8" s="4" t="s">
        <v>765</v>
      </c>
      <c r="B8" s="9" t="n">
        <v>4.3</v>
      </c>
    </row>
    <row r="9" spans="1:2">
      <c r="A9" s="4" t="s">
        <v>766</v>
      </c>
      <c r="B9" s="9" t="n">
        <v>2.5</v>
      </c>
    </row>
    <row r="10" spans="1:2">
      <c r="A10" s="3" t="s">
        <v>767</v>
      </c>
    </row>
    <row r="11" spans="1:2">
      <c r="A11" s="4" t="s">
        <v>768</v>
      </c>
      <c r="B11" s="10" t="n">
        <v>124.31</v>
      </c>
    </row>
    <row r="12" spans="1:2">
      <c r="A12" s="4" t="s">
        <v>769</v>
      </c>
      <c r="B12" s="11" t="n">
        <v>231.87</v>
      </c>
    </row>
    <row r="13" spans="1:2">
      <c r="A13" s="4" t="s">
        <v>770</v>
      </c>
      <c r="B13" s="11" t="n">
        <v>104.37</v>
      </c>
    </row>
    <row r="14" spans="1:2">
      <c r="A14" s="4" t="s">
        <v>771</v>
      </c>
      <c r="B14" s="11" t="n">
        <v>182.22</v>
      </c>
    </row>
    <row r="15" spans="1:2">
      <c r="A15" s="4" t="s">
        <v>772</v>
      </c>
      <c r="B15" s="11" t="n">
        <v>147.09</v>
      </c>
    </row>
    <row r="16" spans="1:2">
      <c r="A16" s="4" t="s">
        <v>773</v>
      </c>
      <c r="B16" s="10" t="n">
        <v>116.84</v>
      </c>
    </row>
    <row r="17" spans="1:2">
      <c r="A17" s="4" t="s">
        <v>774</v>
      </c>
      <c r="B17" s="4" t="s">
        <v>775</v>
      </c>
    </row>
    <row r="18" spans="1:2">
      <c r="A18" s="4" t="s">
        <v>776</v>
      </c>
      <c r="B18" s="4" t="s">
        <v>777</v>
      </c>
    </row>
    <row r="19" spans="1:2">
      <c r="A19" s="4" t="s">
        <v>778</v>
      </c>
      <c r="B19" s="8" t="n">
        <v>391.2</v>
      </c>
    </row>
    <row r="20" spans="1:2">
      <c r="A20" s="4" t="s">
        <v>779</v>
      </c>
      <c r="B20" s="8" t="n">
        <v>29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0</v>
      </c>
      <c r="B1" s="2" t="s">
        <v>90</v>
      </c>
      <c r="D1" s="2" t="s">
        <v>1</v>
      </c>
    </row>
    <row r="2" spans="1:5">
      <c r="B2" s="2" t="s">
        <v>2</v>
      </c>
      <c r="C2" s="2" t="s">
        <v>91</v>
      </c>
      <c r="D2" s="2" t="s">
        <v>2</v>
      </c>
      <c r="E2" s="2" t="s">
        <v>91</v>
      </c>
    </row>
    <row r="3" spans="1:5">
      <c r="A3" s="3" t="s">
        <v>781</v>
      </c>
    </row>
    <row r="4" spans="1:5">
      <c r="A4" s="4" t="s">
        <v>782</v>
      </c>
      <c r="D4" s="5" t="n">
        <v>2</v>
      </c>
    </row>
    <row r="5" spans="1:5">
      <c r="A5" s="4" t="s">
        <v>783</v>
      </c>
      <c r="B5" s="9" t="n">
        <v>0.1</v>
      </c>
      <c r="C5" s="9" t="n">
        <v>0.1</v>
      </c>
      <c r="D5" s="9" t="n">
        <v>0.9</v>
      </c>
      <c r="E5" s="9" t="n">
        <v>0.6</v>
      </c>
    </row>
    <row r="6" spans="1:5">
      <c r="A6" s="4" t="s">
        <v>784</v>
      </c>
      <c r="D6" s="5" t="n">
        <v>-1</v>
      </c>
    </row>
    <row r="7" spans="1:5">
      <c r="A7" s="4" t="s">
        <v>785</v>
      </c>
      <c r="D7" s="9" t="n">
        <v>-0.1</v>
      </c>
    </row>
    <row r="8" spans="1:5">
      <c r="A8" s="4" t="s">
        <v>786</v>
      </c>
      <c r="B8" s="9" t="n">
        <v>1.8</v>
      </c>
      <c r="D8" s="9" t="n">
        <v>1.8</v>
      </c>
    </row>
    <row r="9" spans="1:5">
      <c r="A9" s="3" t="s">
        <v>787</v>
      </c>
    </row>
    <row r="10" spans="1:5">
      <c r="A10" s="4" t="s">
        <v>788</v>
      </c>
      <c r="D10" s="10" t="n">
        <v>152.2</v>
      </c>
    </row>
    <row r="11" spans="1:5">
      <c r="A11" s="4" t="s">
        <v>789</v>
      </c>
      <c r="D11" s="11" t="n">
        <v>231.81</v>
      </c>
      <c r="E11" s="10" t="n">
        <v>167.29</v>
      </c>
    </row>
    <row r="12" spans="1:5">
      <c r="A12" s="4" t="s">
        <v>790</v>
      </c>
      <c r="D12" s="11" t="n">
        <v>147.61</v>
      </c>
    </row>
    <row r="13" spans="1:5">
      <c r="A13" s="4" t="s">
        <v>791</v>
      </c>
      <c r="D13" s="11" t="n">
        <v>185.72</v>
      </c>
    </row>
    <row r="14" spans="1:5">
      <c r="A14" s="4" t="s">
        <v>792</v>
      </c>
      <c r="B14" s="10" t="n">
        <v>180.9</v>
      </c>
      <c r="D14" s="10" t="n">
        <v>180.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93</v>
      </c>
      <c r="B1" s="2" t="s">
        <v>1</v>
      </c>
    </row>
    <row r="2" spans="1:3">
      <c r="B2" s="2" t="s">
        <v>2</v>
      </c>
      <c r="C2" s="2" t="s">
        <v>91</v>
      </c>
    </row>
    <row r="3" spans="1:3">
      <c r="A3" s="3" t="s">
        <v>249</v>
      </c>
    </row>
    <row r="4" spans="1:3">
      <c r="A4" s="4" t="s">
        <v>794</v>
      </c>
      <c r="B4" s="4" t="s">
        <v>795</v>
      </c>
      <c r="C4" s="4" t="s">
        <v>796</v>
      </c>
    </row>
    <row r="5" spans="1:3">
      <c r="A5" s="4" t="s">
        <v>797</v>
      </c>
      <c r="B5" s="4" t="s">
        <v>798</v>
      </c>
      <c r="C5" s="4" t="s">
        <v>799</v>
      </c>
    </row>
    <row r="6" spans="1:3">
      <c r="A6" s="4" t="s">
        <v>800</v>
      </c>
      <c r="B6" s="4" t="s">
        <v>801</v>
      </c>
      <c r="C6" s="4" t="s">
        <v>802</v>
      </c>
    </row>
    <row r="7" spans="1:3">
      <c r="A7" s="4" t="s">
        <v>803</v>
      </c>
      <c r="B7" s="4" t="s">
        <v>804</v>
      </c>
      <c r="C7" s="4" t="s">
        <v>8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6</v>
      </c>
      <c r="B1" s="2" t="s">
        <v>1</v>
      </c>
    </row>
    <row r="2" spans="1:3">
      <c r="B2" s="2" t="s">
        <v>2</v>
      </c>
      <c r="C2" s="2" t="s">
        <v>91</v>
      </c>
    </row>
    <row r="3" spans="1:3">
      <c r="A3" s="3" t="s">
        <v>249</v>
      </c>
    </row>
    <row r="4" spans="1:3">
      <c r="A4" s="4" t="s">
        <v>807</v>
      </c>
      <c r="B4" s="10" t="n">
        <v>55.27</v>
      </c>
      <c r="C4" s="10" t="n">
        <v>40.77</v>
      </c>
    </row>
    <row r="5" spans="1:3">
      <c r="A5" s="4" t="s">
        <v>808</v>
      </c>
      <c r="B5" s="10" t="n">
        <v>231.81</v>
      </c>
      <c r="C5" s="10" t="n">
        <v>167.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s>
  <sheetData>
    <row r="1" spans="1:6">
      <c r="A1" s="1" t="s">
        <v>184</v>
      </c>
      <c r="B1" s="2" t="s">
        <v>185</v>
      </c>
      <c r="C1" s="2" t="s">
        <v>186</v>
      </c>
      <c r="D1" s="2" t="s">
        <v>187</v>
      </c>
      <c r="E1" s="2" t="s">
        <v>188</v>
      </c>
      <c r="F1" s="2" t="s">
        <v>189</v>
      </c>
    </row>
    <row r="2" spans="1:6">
      <c r="A2" s="4" t="s">
        <v>190</v>
      </c>
      <c r="B2" s="8" t="n">
        <v>25100.4</v>
      </c>
      <c r="C2" s="8" t="n">
        <v>2.6</v>
      </c>
      <c r="D2" s="8" t="n">
        <v>8805.1</v>
      </c>
      <c r="E2" s="8" t="n">
        <v>16560.6</v>
      </c>
      <c r="F2" s="8" t="n">
        <v>-267.9</v>
      </c>
    </row>
    <row r="3" spans="1:6">
      <c r="A3" s="4" t="s">
        <v>191</v>
      </c>
      <c r="C3" s="9" t="n">
        <v>263.7</v>
      </c>
    </row>
    <row r="4" spans="1:6">
      <c r="A4" s="3" t="s">
        <v>192</v>
      </c>
    </row>
    <row r="5" spans="1:6">
      <c r="A5" s="4" t="s">
        <v>115</v>
      </c>
      <c r="B5" s="9" t="n">
        <v>1865.2</v>
      </c>
      <c r="E5" s="9" t="n">
        <v>1865.2</v>
      </c>
    </row>
    <row r="6" spans="1:6">
      <c r="A6" s="4" t="s">
        <v>193</v>
      </c>
      <c r="B6" s="5" t="n">
        <v>133</v>
      </c>
      <c r="F6" s="5" t="n">
        <v>133</v>
      </c>
    </row>
    <row r="7" spans="1:6">
      <c r="A7" s="4" t="s">
        <v>194</v>
      </c>
      <c r="B7" s="7" t="n">
        <v>-509</v>
      </c>
      <c r="C7" s="7" t="n">
        <v>0</v>
      </c>
      <c r="D7" s="5" t="n">
        <v>-95</v>
      </c>
      <c r="E7" s="5" t="n">
        <v>-414</v>
      </c>
    </row>
    <row r="8" spans="1:6">
      <c r="A8" s="4" t="s">
        <v>195</v>
      </c>
      <c r="B8" s="9" t="n">
        <v>-2.8</v>
      </c>
      <c r="C8" s="9" t="n">
        <v>-2.8</v>
      </c>
    </row>
    <row r="9" spans="1:6">
      <c r="A9" s="4" t="s">
        <v>196</v>
      </c>
      <c r="B9" s="8" t="n">
        <v>-344.8</v>
      </c>
      <c r="E9" s="9" t="n">
        <v>-344.8</v>
      </c>
    </row>
    <row r="10" spans="1:6">
      <c r="A10" s="4" t="s">
        <v>197</v>
      </c>
      <c r="B10" s="5" t="n">
        <v>188</v>
      </c>
      <c r="D10" s="5" t="n">
        <v>188</v>
      </c>
    </row>
    <row r="11" spans="1:6">
      <c r="A11" s="4" t="s">
        <v>198</v>
      </c>
      <c r="C11" s="9" t="n">
        <v>2.2</v>
      </c>
    </row>
    <row r="12" spans="1:6">
      <c r="A12" s="4" t="s">
        <v>199</v>
      </c>
      <c r="B12" s="9" t="n">
        <v>-1.1</v>
      </c>
      <c r="D12" s="9" t="n">
        <v>-1.1</v>
      </c>
    </row>
    <row r="13" spans="1:6">
      <c r="A13" s="4" t="s">
        <v>200</v>
      </c>
      <c r="B13" s="9" t="n">
        <v>26431.7</v>
      </c>
      <c r="C13" s="8" t="n">
        <v>2.6</v>
      </c>
      <c r="D13" s="5" t="n">
        <v>8897</v>
      </c>
      <c r="E13" s="5" t="n">
        <v>17667</v>
      </c>
      <c r="F13" s="9" t="n">
        <v>-134.9</v>
      </c>
    </row>
    <row r="14" spans="1:6">
      <c r="A14" s="4" t="s">
        <v>201</v>
      </c>
      <c r="C14" s="9" t="n">
        <v>263.1</v>
      </c>
    </row>
    <row r="15" spans="1:6">
      <c r="A15" s="4" t="s">
        <v>202</v>
      </c>
      <c r="E15" s="9" t="n">
        <v>320.2</v>
      </c>
      <c r="F15" s="9" t="n">
        <v>-320.2</v>
      </c>
    </row>
    <row r="16" spans="1:6">
      <c r="A16" s="4" t="s">
        <v>203</v>
      </c>
      <c r="B16" s="9" t="n">
        <v>26502.9</v>
      </c>
      <c r="D16" s="9" t="n">
        <v>8547.4</v>
      </c>
      <c r="E16" s="9" t="n">
        <v>18374.6</v>
      </c>
      <c r="F16" s="9" t="n">
        <v>-421.7</v>
      </c>
    </row>
    <row r="17" spans="1:6">
      <c r="A17" s="4" t="s">
        <v>204</v>
      </c>
      <c r="B17" s="9" t="n">
        <v>26502.9</v>
      </c>
      <c r="C17" s="8" t="n">
        <v>2.6</v>
      </c>
      <c r="D17" s="9" t="n">
        <v>8547.4</v>
      </c>
      <c r="E17" s="9" t="n">
        <v>18054.4</v>
      </c>
      <c r="F17" s="9" t="n">
        <v>-101.5</v>
      </c>
    </row>
    <row r="18" spans="1:6">
      <c r="A18" s="4" t="s">
        <v>205</v>
      </c>
      <c r="C18" s="9" t="n">
        <v>256.1</v>
      </c>
    </row>
    <row r="19" spans="1:6">
      <c r="A19" s="3" t="s">
        <v>192</v>
      </c>
    </row>
    <row r="20" spans="1:6">
      <c r="A20" s="4" t="s">
        <v>115</v>
      </c>
      <c r="B20" s="9" t="n">
        <v>2365.9</v>
      </c>
      <c r="E20" s="9" t="n">
        <v>2365.9</v>
      </c>
    </row>
    <row r="21" spans="1:6">
      <c r="A21" s="4" t="s">
        <v>193</v>
      </c>
      <c r="B21" s="9" t="n">
        <v>-269.8</v>
      </c>
      <c r="F21" s="9" t="n">
        <v>-269.8</v>
      </c>
    </row>
    <row r="22" spans="1:6">
      <c r="A22" s="4" t="s">
        <v>206</v>
      </c>
      <c r="B22" s="8" t="n">
        <v>0.3</v>
      </c>
      <c r="D22" s="9" t="n">
        <v>0.3</v>
      </c>
    </row>
    <row r="23" spans="1:6">
      <c r="A23" s="4" t="s">
        <v>207</v>
      </c>
      <c r="B23" s="5" t="n">
        <v>6</v>
      </c>
      <c r="C23" s="5" t="n">
        <v>6</v>
      </c>
    </row>
    <row r="24" spans="1:6">
      <c r="A24" s="4" t="s">
        <v>208</v>
      </c>
      <c r="B24" s="7" t="n">
        <v>1250</v>
      </c>
      <c r="D24" s="5" t="n">
        <v>1250</v>
      </c>
    </row>
    <row r="25" spans="1:6">
      <c r="A25" s="4" t="s">
        <v>194</v>
      </c>
      <c r="B25" s="7" t="n">
        <v>-795</v>
      </c>
      <c r="C25" s="7" t="n">
        <v>0</v>
      </c>
      <c r="D25" s="9" t="n">
        <v>-116.6</v>
      </c>
      <c r="E25" s="9" t="n">
        <v>-678.4</v>
      </c>
    </row>
    <row r="26" spans="1:6">
      <c r="A26" s="4" t="s">
        <v>195</v>
      </c>
      <c r="B26" s="9" t="n">
        <v>-3.4</v>
      </c>
      <c r="C26" s="9" t="n">
        <v>-3.4</v>
      </c>
    </row>
    <row r="27" spans="1:6">
      <c r="A27" s="4" t="s">
        <v>196</v>
      </c>
      <c r="B27" s="8" t="n">
        <v>-396.1</v>
      </c>
      <c r="E27" s="9" t="n">
        <v>-396.1</v>
      </c>
    </row>
    <row r="28" spans="1:6">
      <c r="A28" s="4" t="s">
        <v>197</v>
      </c>
      <c r="B28" s="9" t="n">
        <v>97.3</v>
      </c>
      <c r="D28" s="9" t="n">
        <v>97.3</v>
      </c>
    </row>
    <row r="29" spans="1:6">
      <c r="A29" s="4" t="s">
        <v>198</v>
      </c>
      <c r="C29" s="9" t="n">
        <v>1.4</v>
      </c>
    </row>
    <row r="30" spans="1:6">
      <c r="A30" s="4" t="s">
        <v>199</v>
      </c>
      <c r="B30" s="9" t="n">
        <v>-30.5</v>
      </c>
      <c r="D30" s="9" t="n">
        <v>-30.5</v>
      </c>
    </row>
    <row r="31" spans="1:6">
      <c r="A31" s="4" t="s">
        <v>209</v>
      </c>
      <c r="B31" s="9" t="n">
        <v>91.3</v>
      </c>
      <c r="E31" s="9" t="n">
        <v>91.3</v>
      </c>
      <c r="F31" s="9" t="n">
        <v>-91.3</v>
      </c>
    </row>
    <row r="32" spans="1:6">
      <c r="A32" s="4" t="s">
        <v>210</v>
      </c>
      <c r="B32" s="7" t="n">
        <v>28725</v>
      </c>
      <c r="C32" s="8" t="n">
        <v>2.6</v>
      </c>
      <c r="D32" s="8" t="n">
        <v>9747.9</v>
      </c>
      <c r="E32" s="8" t="n">
        <v>19757.3</v>
      </c>
      <c r="F32" s="8" t="n">
        <v>-782.8</v>
      </c>
    </row>
    <row r="33" spans="1:6">
      <c r="A33" s="4" t="s">
        <v>211</v>
      </c>
      <c r="C33" s="9" t="n">
        <v>26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3"/>
  </cols>
  <sheetData>
    <row r="1" spans="1:13">
      <c r="A1" s="1" t="s">
        <v>809</v>
      </c>
      <c r="B1" s="2" t="s">
        <v>3</v>
      </c>
      <c r="C1" s="2" t="s">
        <v>679</v>
      </c>
      <c r="D1" s="2" t="s">
        <v>810</v>
      </c>
      <c r="E1" s="2" t="s">
        <v>2</v>
      </c>
      <c r="F1" s="2" t="s">
        <v>732</v>
      </c>
      <c r="G1" s="2" t="s">
        <v>91</v>
      </c>
      <c r="H1" s="2" t="s">
        <v>733</v>
      </c>
      <c r="I1" s="2" t="s">
        <v>2</v>
      </c>
      <c r="J1" s="2" t="s">
        <v>91</v>
      </c>
      <c r="K1" s="2" t="s">
        <v>811</v>
      </c>
      <c r="L1" s="2" t="s">
        <v>812</v>
      </c>
      <c r="M1" s="2" t="s">
        <v>683</v>
      </c>
    </row>
    <row r="2" spans="1:13">
      <c r="A2" s="3" t="s">
        <v>813</v>
      </c>
    </row>
    <row r="3" spans="1:13">
      <c r="A3" s="4" t="s">
        <v>814</v>
      </c>
      <c r="E3" s="8" t="n">
        <v>6383.2</v>
      </c>
      <c r="G3" s="8" t="n">
        <v>3666.9</v>
      </c>
      <c r="I3" s="8" t="n">
        <v>6383.2</v>
      </c>
      <c r="J3" s="8" t="n">
        <v>3666.9</v>
      </c>
    </row>
    <row r="4" spans="1:13">
      <c r="A4" s="4" t="s">
        <v>815</v>
      </c>
      <c r="I4" s="9" t="n">
        <v>3.4</v>
      </c>
      <c r="J4" s="9" t="n">
        <v>2.8</v>
      </c>
    </row>
    <row r="5" spans="1:13">
      <c r="A5" s="4" t="s">
        <v>816</v>
      </c>
      <c r="E5" s="10" t="n">
        <v>0.75</v>
      </c>
      <c r="G5" s="10" t="n">
        <v>0.65</v>
      </c>
      <c r="I5" s="10" t="n">
        <v>1.5</v>
      </c>
      <c r="J5" s="10" t="n">
        <v>1.3</v>
      </c>
    </row>
    <row r="6" spans="1:13">
      <c r="A6" s="4" t="s">
        <v>817</v>
      </c>
      <c r="E6" s="4" t="s">
        <v>745</v>
      </c>
      <c r="F6" s="4" t="s">
        <v>746</v>
      </c>
      <c r="G6" s="4" t="s">
        <v>747</v>
      </c>
      <c r="H6" s="4" t="s">
        <v>748</v>
      </c>
    </row>
    <row r="7" spans="1:13">
      <c r="A7" s="4" t="s">
        <v>818</v>
      </c>
      <c r="E7" s="4" t="s">
        <v>740</v>
      </c>
      <c r="F7" s="4" t="s">
        <v>741</v>
      </c>
      <c r="G7" s="4" t="s">
        <v>742</v>
      </c>
      <c r="H7" s="4" t="s">
        <v>743</v>
      </c>
    </row>
    <row r="8" spans="1:13">
      <c r="A8" s="4" t="s">
        <v>819</v>
      </c>
      <c r="L8" s="7" t="n">
        <v>5000</v>
      </c>
    </row>
    <row r="9" spans="1:13">
      <c r="A9" s="4" t="s">
        <v>173</v>
      </c>
      <c r="I9" s="7" t="n">
        <v>1250</v>
      </c>
      <c r="J9" s="7" t="n">
        <v>0</v>
      </c>
    </row>
    <row r="10" spans="1:13">
      <c r="A10" s="4" t="s">
        <v>207</v>
      </c>
      <c r="E10" s="5" t="n">
        <v>6</v>
      </c>
      <c r="I10" s="5" t="n">
        <v>6</v>
      </c>
    </row>
    <row r="11" spans="1:13">
      <c r="A11" s="4" t="s">
        <v>820</v>
      </c>
      <c r="I11" s="10" t="n">
        <v>231.61</v>
      </c>
      <c r="J11" s="10" t="n">
        <v>180.37</v>
      </c>
    </row>
    <row r="12" spans="1:13">
      <c r="A12" s="4" t="s">
        <v>821</v>
      </c>
      <c r="I12" s="7" t="n">
        <v>795</v>
      </c>
      <c r="J12" s="7" t="n">
        <v>509</v>
      </c>
    </row>
    <row r="13" spans="1:13">
      <c r="A13" s="4" t="s">
        <v>686</v>
      </c>
    </row>
    <row r="14" spans="1:13">
      <c r="A14" s="3" t="s">
        <v>813</v>
      </c>
    </row>
    <row r="15" spans="1:13">
      <c r="A15" s="4" t="s">
        <v>687</v>
      </c>
      <c r="M15" s="5" t="n">
        <v>25</v>
      </c>
    </row>
    <row r="16" spans="1:13">
      <c r="A16" s="4" t="s">
        <v>822</v>
      </c>
      <c r="M16" s="7" t="n">
        <v>1250</v>
      </c>
    </row>
    <row r="17" spans="1:13">
      <c r="A17" s="4" t="s">
        <v>173</v>
      </c>
      <c r="C17" s="7" t="n">
        <v>1250</v>
      </c>
    </row>
    <row r="18" spans="1:13">
      <c r="A18" s="4" t="s">
        <v>207</v>
      </c>
      <c r="C18" s="5" t="n">
        <v>6</v>
      </c>
    </row>
    <row r="19" spans="1:13">
      <c r="A19" s="4" t="s">
        <v>757</v>
      </c>
    </row>
    <row r="20" spans="1:13">
      <c r="A20" s="3" t="s">
        <v>813</v>
      </c>
    </row>
    <row r="21" spans="1:13">
      <c r="A21" s="4" t="s">
        <v>814</v>
      </c>
      <c r="B21" s="8" t="n">
        <v>6335.3</v>
      </c>
    </row>
    <row r="22" spans="1:13">
      <c r="A22" s="4" t="s">
        <v>815</v>
      </c>
      <c r="B22" s="9" t="n">
        <v>0.2</v>
      </c>
    </row>
    <row r="23" spans="1:13">
      <c r="A23" s="4" t="s">
        <v>823</v>
      </c>
      <c r="K23" s="10" t="n">
        <v>0.75</v>
      </c>
    </row>
    <row r="24" spans="1:13">
      <c r="A24" s="4" t="s">
        <v>817</v>
      </c>
      <c r="D24" s="4" t="s">
        <v>824</v>
      </c>
    </row>
    <row r="25" spans="1:13">
      <c r="A25" s="4" t="s">
        <v>818</v>
      </c>
      <c r="D25" s="4" t="s">
        <v>825</v>
      </c>
    </row>
    <row r="26" spans="1:13">
      <c r="A26" s="4" t="s">
        <v>820</v>
      </c>
      <c r="B26" s="7" t="n">
        <v>241</v>
      </c>
    </row>
    <row r="27" spans="1:13">
      <c r="A27" s="4" t="s">
        <v>821</v>
      </c>
      <c r="B27" s="8" t="n">
        <v>47.9</v>
      </c>
    </row>
    <row r="28" spans="1:13">
      <c r="A28" s="4" t="s">
        <v>826</v>
      </c>
    </row>
    <row r="29" spans="1:13">
      <c r="A29" s="3" t="s">
        <v>813</v>
      </c>
    </row>
    <row r="30" spans="1:13">
      <c r="A30" s="4" t="s">
        <v>827</v>
      </c>
      <c r="I30" s="9" t="n">
        <v>0.3</v>
      </c>
    </row>
    <row r="31" spans="1:13">
      <c r="A31" s="4" t="s">
        <v>828</v>
      </c>
    </row>
    <row r="32" spans="1:13">
      <c r="A32" s="3" t="s">
        <v>813</v>
      </c>
    </row>
    <row r="33" spans="1:13">
      <c r="A33" s="4" t="s">
        <v>827</v>
      </c>
      <c r="I33" s="9"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29</v>
      </c>
      <c r="B1" s="2" t="s">
        <v>1</v>
      </c>
    </row>
    <row r="2" spans="1:4">
      <c r="B2" s="2" t="s">
        <v>2</v>
      </c>
      <c r="C2" s="2" t="s">
        <v>91</v>
      </c>
      <c r="D2" s="2" t="s">
        <v>25</v>
      </c>
    </row>
    <row r="3" spans="1:4">
      <c r="A3" s="4" t="s">
        <v>830</v>
      </c>
      <c r="B3" s="8" t="n">
        <v>199.7</v>
      </c>
      <c r="C3" s="8" t="n">
        <v>941.6</v>
      </c>
    </row>
    <row r="4" spans="1:4">
      <c r="A4" s="4" t="s">
        <v>831</v>
      </c>
      <c r="B4" s="5" t="n">
        <v>273</v>
      </c>
      <c r="C4" s="9" t="n">
        <v>95.3</v>
      </c>
    </row>
    <row r="5" spans="1:4">
      <c r="A5" s="4" t="s">
        <v>832</v>
      </c>
      <c r="B5" s="9" t="n">
        <v>-73.3</v>
      </c>
      <c r="C5" s="9" t="n">
        <v>846.3</v>
      </c>
    </row>
    <row r="6" spans="1:4">
      <c r="A6" s="4" t="s">
        <v>833</v>
      </c>
      <c r="B6" s="9" t="n">
        <v>15.4</v>
      </c>
      <c r="C6" s="5" t="n">
        <v>-304</v>
      </c>
    </row>
    <row r="7" spans="1:4">
      <c r="A7" s="4" t="s">
        <v>834</v>
      </c>
      <c r="B7" s="9" t="n">
        <v>-57.9</v>
      </c>
      <c r="C7" s="9" t="n">
        <v>542.3</v>
      </c>
    </row>
    <row r="8" spans="1:4">
      <c r="A8" s="4" t="s">
        <v>835</v>
      </c>
      <c r="B8" s="5" t="n">
        <v>0</v>
      </c>
      <c r="C8" s="9" t="n">
        <v>-0.2</v>
      </c>
    </row>
    <row r="9" spans="1:4">
      <c r="A9" s="4" t="s">
        <v>836</v>
      </c>
      <c r="B9" s="5" t="n">
        <v>0</v>
      </c>
      <c r="C9" s="9" t="n">
        <v>0.1</v>
      </c>
    </row>
    <row r="10" spans="1:4">
      <c r="A10" s="4" t="s">
        <v>837</v>
      </c>
      <c r="B10" s="5" t="n">
        <v>0</v>
      </c>
      <c r="C10" s="9" t="n">
        <v>-0.1</v>
      </c>
    </row>
    <row r="11" spans="1:4">
      <c r="A11" s="4" t="s">
        <v>838</v>
      </c>
      <c r="B11" s="9" t="n">
        <v>-318.5</v>
      </c>
      <c r="C11" s="9" t="n">
        <v>-355.8</v>
      </c>
    </row>
    <row r="12" spans="1:4">
      <c r="A12" s="4" t="s">
        <v>839</v>
      </c>
      <c r="B12" s="9" t="n">
        <v>66.90000000000001</v>
      </c>
      <c r="C12" s="9" t="n">
        <v>124.6</v>
      </c>
    </row>
    <row r="13" spans="1:4">
      <c r="A13" s="4" t="s">
        <v>840</v>
      </c>
      <c r="B13" s="9" t="n">
        <v>-251.6</v>
      </c>
      <c r="C13" s="9" t="n">
        <v>-231.2</v>
      </c>
    </row>
    <row r="14" spans="1:4">
      <c r="A14" s="4" t="s">
        <v>841</v>
      </c>
      <c r="B14" s="9" t="n">
        <v>-599.5</v>
      </c>
      <c r="C14" s="9" t="n">
        <v>-641.2</v>
      </c>
    </row>
    <row r="15" spans="1:4">
      <c r="A15" s="4" t="s">
        <v>842</v>
      </c>
      <c r="B15" s="5" t="n">
        <v>-1</v>
      </c>
      <c r="C15" s="9" t="n">
        <v>-0.7</v>
      </c>
    </row>
    <row r="16" spans="1:4">
      <c r="A16" s="4" t="s">
        <v>843</v>
      </c>
      <c r="B16" s="9" t="n">
        <v>155.5</v>
      </c>
      <c r="C16" s="9" t="n">
        <v>251.6</v>
      </c>
    </row>
    <row r="17" spans="1:4">
      <c r="A17" s="4" t="s">
        <v>844</v>
      </c>
      <c r="B17" s="5" t="n">
        <v>-445</v>
      </c>
      <c r="C17" s="9" t="n">
        <v>-390.3</v>
      </c>
    </row>
    <row r="18" spans="1:4">
      <c r="A18" s="4" t="s">
        <v>845</v>
      </c>
      <c r="B18" s="9" t="n">
        <v>-75.7</v>
      </c>
      <c r="C18" s="9" t="n">
        <v>-140.9</v>
      </c>
    </row>
    <row r="19" spans="1:4">
      <c r="A19" s="4" t="s">
        <v>846</v>
      </c>
      <c r="B19" s="9" t="n">
        <v>39.8</v>
      </c>
      <c r="C19" s="9" t="n">
        <v>52.9</v>
      </c>
    </row>
    <row r="20" spans="1:4">
      <c r="A20" s="4" t="s">
        <v>843</v>
      </c>
      <c r="B20" s="9" t="n">
        <v>9.300000000000001</v>
      </c>
      <c r="C20" s="9" t="n">
        <v>34.4</v>
      </c>
    </row>
    <row r="21" spans="1:4">
      <c r="A21" s="4" t="s">
        <v>847</v>
      </c>
      <c r="B21" s="9" t="n">
        <v>-26.6</v>
      </c>
      <c r="C21" s="9" t="n">
        <v>-53.6</v>
      </c>
    </row>
    <row r="22" spans="1:4">
      <c r="A22" s="4" t="s">
        <v>848</v>
      </c>
      <c r="B22" s="9" t="n">
        <v>-2.1</v>
      </c>
      <c r="C22" s="9" t="n">
        <v>-3.1</v>
      </c>
    </row>
    <row r="23" spans="1:4">
      <c r="A23" s="4" t="s">
        <v>849</v>
      </c>
      <c r="B23" s="9" t="n">
        <v>0.4</v>
      </c>
      <c r="C23" s="9" t="n">
        <v>1.1</v>
      </c>
    </row>
    <row r="24" spans="1:4">
      <c r="A24" s="4" t="s">
        <v>850</v>
      </c>
      <c r="B24" s="9" t="n">
        <v>-1.7</v>
      </c>
      <c r="C24" s="5" t="n">
        <v>-2</v>
      </c>
    </row>
    <row r="25" spans="1:4">
      <c r="A25" s="4" t="s">
        <v>74</v>
      </c>
      <c r="B25" s="8" t="n">
        <v>-782.8</v>
      </c>
      <c r="C25" s="8" t="n">
        <v>-134.9</v>
      </c>
      <c r="D25" s="8" t="n">
        <v>-10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90</v>
      </c>
      <c r="D1" s="2" t="s">
        <v>1</v>
      </c>
    </row>
    <row r="2" spans="1:5">
      <c r="B2" s="2" t="s">
        <v>2</v>
      </c>
      <c r="C2" s="2" t="s">
        <v>91</v>
      </c>
      <c r="D2" s="2" t="s">
        <v>2</v>
      </c>
      <c r="E2" s="2" t="s">
        <v>91</v>
      </c>
    </row>
    <row r="3" spans="1:5">
      <c r="A3" s="3" t="s">
        <v>252</v>
      </c>
    </row>
    <row r="4" spans="1:5">
      <c r="A4" s="4" t="s">
        <v>852</v>
      </c>
      <c r="B4" s="8" t="n">
        <v>-76.8</v>
      </c>
      <c r="C4" s="8" t="n">
        <v>116.2</v>
      </c>
      <c r="D4" s="7" t="n">
        <v>-333</v>
      </c>
      <c r="E4" s="8" t="n">
        <v>210.4</v>
      </c>
    </row>
    <row r="5" spans="1:5">
      <c r="A5" s="4" t="s">
        <v>853</v>
      </c>
      <c r="B5" s="9" t="n">
        <v>4.8</v>
      </c>
      <c r="C5" s="9" t="n">
        <v>-15.3</v>
      </c>
      <c r="D5" s="9" t="n">
        <v>16.3</v>
      </c>
      <c r="E5" s="9" t="n">
        <v>-29.3</v>
      </c>
    </row>
    <row r="6" spans="1:5">
      <c r="A6" s="4" t="s">
        <v>854</v>
      </c>
      <c r="B6" s="5" t="n">
        <v>-72</v>
      </c>
      <c r="C6" s="9" t="n">
        <v>100.9</v>
      </c>
      <c r="D6" s="9" t="n">
        <v>-316.7</v>
      </c>
      <c r="E6" s="9" t="n">
        <v>181.1</v>
      </c>
    </row>
    <row r="7" spans="1:5">
      <c r="A7" s="4" t="s">
        <v>855</v>
      </c>
      <c r="B7" s="5" t="n">
        <v>0</v>
      </c>
      <c r="C7" s="9" t="n">
        <v>0.9</v>
      </c>
      <c r="D7" s="9" t="n">
        <v>0.2</v>
      </c>
      <c r="E7" s="9" t="n">
        <v>4.5</v>
      </c>
    </row>
    <row r="8" spans="1:5">
      <c r="A8" s="4" t="s">
        <v>856</v>
      </c>
      <c r="B8" s="9" t="n">
        <v>2.9</v>
      </c>
      <c r="C8" s="9" t="n">
        <v>-79.8</v>
      </c>
      <c r="D8" s="9" t="n">
        <v>31.7</v>
      </c>
      <c r="E8" s="9" t="n">
        <v>-62.8</v>
      </c>
    </row>
    <row r="9" spans="1:5">
      <c r="A9" s="4" t="s">
        <v>857</v>
      </c>
      <c r="B9" s="9" t="n">
        <v>7.7</v>
      </c>
      <c r="C9" s="9" t="n">
        <v>4.2</v>
      </c>
      <c r="D9" s="9" t="n">
        <v>15.4</v>
      </c>
      <c r="E9" s="9" t="n">
        <v>8.1</v>
      </c>
    </row>
    <row r="10" spans="1:5">
      <c r="A10" s="4" t="s">
        <v>858</v>
      </c>
      <c r="B10" s="9" t="n">
        <v>-0.8</v>
      </c>
      <c r="C10" s="9" t="n">
        <v>0.7</v>
      </c>
      <c r="D10" s="9" t="n">
        <v>-0.4</v>
      </c>
      <c r="E10" s="9" t="n">
        <v>2.1</v>
      </c>
    </row>
    <row r="11" spans="1:5">
      <c r="A11" s="4" t="s">
        <v>859</v>
      </c>
      <c r="B11" s="8" t="n">
        <v>-62.2</v>
      </c>
      <c r="C11" s="8" t="n">
        <v>26.9</v>
      </c>
      <c r="D11" s="8" t="n">
        <v>-269.8</v>
      </c>
      <c r="E11" s="7" t="n">
        <v>1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90</v>
      </c>
      <c r="D1" s="2" t="s">
        <v>1</v>
      </c>
    </row>
    <row r="2" spans="1:5">
      <c r="B2" s="2" t="s">
        <v>2</v>
      </c>
      <c r="C2" s="2" t="s">
        <v>91</v>
      </c>
      <c r="D2" s="2" t="s">
        <v>2</v>
      </c>
      <c r="E2" s="2" t="s">
        <v>91</v>
      </c>
    </row>
    <row r="3" spans="1:5">
      <c r="A3" s="3" t="s">
        <v>861</v>
      </c>
    </row>
    <row r="4" spans="1:5">
      <c r="A4" s="4" t="s">
        <v>862</v>
      </c>
      <c r="B4" s="8" t="n">
        <v>21.4</v>
      </c>
      <c r="C4" s="7" t="n">
        <v>-67</v>
      </c>
      <c r="D4" s="8" t="n">
        <v>98.5</v>
      </c>
      <c r="E4" s="8" t="n">
        <v>-113.3</v>
      </c>
    </row>
    <row r="5" spans="1:5">
      <c r="A5" s="4" t="s">
        <v>863</v>
      </c>
      <c r="B5" s="9" t="n">
        <v>-1.3</v>
      </c>
      <c r="C5" s="9" t="n">
        <v>8.300000000000001</v>
      </c>
      <c r="D5" s="9" t="n">
        <v>-4.4</v>
      </c>
      <c r="E5" s="9" t="n">
        <v>15.8</v>
      </c>
    </row>
    <row r="6" spans="1:5">
      <c r="A6" s="4" t="s">
        <v>864</v>
      </c>
      <c r="B6" s="5" t="n">
        <v>0</v>
      </c>
      <c r="C6" s="9" t="n">
        <v>-0.4</v>
      </c>
      <c r="D6" s="9" t="n">
        <v>-0.1</v>
      </c>
      <c r="E6" s="9" t="n">
        <v>-2.5</v>
      </c>
    </row>
    <row r="7" spans="1:5">
      <c r="A7" s="4" t="s">
        <v>865</v>
      </c>
      <c r="B7" s="9" t="n">
        <v>-0.7</v>
      </c>
      <c r="C7" s="9" t="n">
        <v>36.6</v>
      </c>
      <c r="D7" s="9" t="n">
        <v>-8.5</v>
      </c>
      <c r="E7" s="9" t="n">
        <v>33.9</v>
      </c>
    </row>
    <row r="8" spans="1:5">
      <c r="A8" s="4" t="s">
        <v>866</v>
      </c>
      <c r="B8" s="9" t="n">
        <v>-2.7</v>
      </c>
      <c r="C8" s="9" t="n">
        <v>-2.9</v>
      </c>
      <c r="D8" s="9" t="n">
        <v>-5.3</v>
      </c>
      <c r="E8" s="9" t="n">
        <v>-5.2</v>
      </c>
    </row>
    <row r="9" spans="1:5">
      <c r="A9" s="4" t="s">
        <v>867</v>
      </c>
      <c r="B9" s="9" t="n">
        <v>-0.1</v>
      </c>
      <c r="C9" s="9" t="n">
        <v>-0.4</v>
      </c>
      <c r="D9" s="9" t="n">
        <v>-0.4</v>
      </c>
      <c r="E9" s="9" t="n">
        <v>-1.1</v>
      </c>
    </row>
    <row r="10" spans="1:5">
      <c r="A10" s="4" t="s">
        <v>868</v>
      </c>
      <c r="B10" s="8" t="n">
        <v>16.6</v>
      </c>
      <c r="C10" s="8" t="n">
        <v>-25.8</v>
      </c>
      <c r="D10" s="8" t="n">
        <v>79.8</v>
      </c>
      <c r="E10" s="8" t="n">
        <v>-72.400000000000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90</v>
      </c>
      <c r="D1" s="2" t="s">
        <v>1</v>
      </c>
    </row>
    <row r="2" spans="1:5">
      <c r="B2" s="2" t="s">
        <v>2</v>
      </c>
      <c r="C2" s="2" t="s">
        <v>91</v>
      </c>
      <c r="D2" s="2" t="s">
        <v>2</v>
      </c>
      <c r="E2" s="2" t="s">
        <v>91</v>
      </c>
    </row>
    <row r="3" spans="1:5">
      <c r="A3" s="3" t="s">
        <v>256</v>
      </c>
    </row>
    <row r="4" spans="1:5">
      <c r="A4" s="4" t="s">
        <v>870</v>
      </c>
      <c r="B4" s="9" t="n">
        <v>258.7</v>
      </c>
      <c r="C4" s="9" t="n">
        <v>264.6</v>
      </c>
      <c r="D4" s="9" t="n">
        <v>257.3</v>
      </c>
      <c r="E4" s="9" t="n">
        <v>264.5</v>
      </c>
    </row>
    <row r="5" spans="1:5">
      <c r="A5" s="4" t="s">
        <v>871</v>
      </c>
      <c r="B5" s="9" t="n">
        <v>5.8</v>
      </c>
      <c r="C5" s="9" t="n">
        <v>6.2</v>
      </c>
      <c r="D5" s="9" t="n">
        <v>6.4</v>
      </c>
      <c r="E5" s="9" t="n">
        <v>6.1</v>
      </c>
    </row>
    <row r="6" spans="1:5">
      <c r="A6" s="4" t="s">
        <v>872</v>
      </c>
      <c r="B6" s="9" t="n">
        <v>264.5</v>
      </c>
      <c r="C6" s="9" t="n">
        <v>270.8</v>
      </c>
      <c r="D6" s="9" t="n">
        <v>263.7</v>
      </c>
      <c r="E6" s="9" t="n">
        <v>270.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3</v>
      </c>
      <c r="B1" s="2" t="s">
        <v>90</v>
      </c>
      <c r="D1" s="2" t="s">
        <v>1</v>
      </c>
    </row>
    <row r="2" spans="1:5">
      <c r="B2" s="2" t="s">
        <v>2</v>
      </c>
      <c r="C2" s="2" t="s">
        <v>91</v>
      </c>
      <c r="D2" s="2" t="s">
        <v>2</v>
      </c>
      <c r="E2" s="2" t="s">
        <v>91</v>
      </c>
    </row>
    <row r="3" spans="1:5">
      <c r="A3" s="3" t="s">
        <v>256</v>
      </c>
    </row>
    <row r="4" spans="1:5">
      <c r="A4" s="4" t="s">
        <v>874</v>
      </c>
      <c r="B4" s="9" t="n">
        <v>0.8</v>
      </c>
      <c r="C4" s="5" t="n">
        <v>1</v>
      </c>
      <c r="D4" s="9" t="n">
        <v>0.5</v>
      </c>
      <c r="E4" s="9" t="n">
        <v>0.7</v>
      </c>
    </row>
    <row r="5" spans="1:5">
      <c r="A5" s="4" t="s">
        <v>208</v>
      </c>
      <c r="B5" s="5" t="n">
        <v>6</v>
      </c>
      <c r="D5" s="5" t="n">
        <v>6</v>
      </c>
    </row>
    <row r="6" spans="1:5">
      <c r="A6" s="4" t="s">
        <v>875</v>
      </c>
      <c r="B6" s="9" t="n">
        <v>0.1</v>
      </c>
      <c r="C6" s="9" t="n">
        <v>0.1</v>
      </c>
      <c r="D6" s="9" t="n">
        <v>0.9</v>
      </c>
      <c r="E6" s="9" t="n">
        <v>0.6</v>
      </c>
    </row>
    <row r="7" spans="1:5">
      <c r="A7" s="4" t="s">
        <v>876</v>
      </c>
      <c r="D7" s="9" t="n">
        <v>0.3</v>
      </c>
      <c r="E7" s="9" t="n">
        <v>0.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7</v>
      </c>
      <c r="B1" s="2" t="s">
        <v>90</v>
      </c>
      <c r="D1" s="2" t="s">
        <v>1</v>
      </c>
    </row>
    <row r="2" spans="1:5">
      <c r="B2" s="2" t="s">
        <v>2</v>
      </c>
      <c r="C2" s="2" t="s">
        <v>91</v>
      </c>
      <c r="D2" s="2" t="s">
        <v>2</v>
      </c>
      <c r="E2" s="2" t="s">
        <v>91</v>
      </c>
    </row>
    <row r="3" spans="1:5">
      <c r="A3" s="3" t="s">
        <v>878</v>
      </c>
    </row>
    <row r="4" spans="1:5">
      <c r="A4" s="4" t="s">
        <v>879</v>
      </c>
      <c r="B4" s="8" t="n">
        <v>22714.8</v>
      </c>
      <c r="C4" s="7" t="n">
        <v>22198</v>
      </c>
      <c r="D4" s="8" t="n">
        <v>45057.1</v>
      </c>
      <c r="E4" s="8" t="n">
        <v>44517.5</v>
      </c>
    </row>
    <row r="5" spans="1:5">
      <c r="A5" s="4" t="s">
        <v>880</v>
      </c>
      <c r="B5" s="5" t="n">
        <v>1559</v>
      </c>
      <c r="C5" s="5" t="n">
        <v>1227</v>
      </c>
      <c r="D5" s="9" t="n">
        <v>3426.9</v>
      </c>
      <c r="E5" s="9" t="n">
        <v>2812.4</v>
      </c>
    </row>
    <row r="6" spans="1:5">
      <c r="A6" s="4" t="s">
        <v>881</v>
      </c>
    </row>
    <row r="7" spans="1:5">
      <c r="A7" s="3" t="s">
        <v>878</v>
      </c>
    </row>
    <row r="8" spans="1:5">
      <c r="A8" s="4" t="s">
        <v>879</v>
      </c>
      <c r="B8" s="9" t="n">
        <v>9162.9</v>
      </c>
      <c r="C8" s="9" t="n">
        <v>10308.8</v>
      </c>
      <c r="D8" s="9" t="n">
        <v>18229.3</v>
      </c>
      <c r="E8" s="9" t="n">
        <v>20598.4</v>
      </c>
    </row>
    <row r="9" spans="1:5">
      <c r="A9" s="4" t="s">
        <v>880</v>
      </c>
      <c r="B9" s="9" t="n">
        <v>1052.8</v>
      </c>
      <c r="C9" s="9" t="n">
        <v>967.9</v>
      </c>
      <c r="D9" s="9" t="n">
        <v>2461.2</v>
      </c>
      <c r="E9" s="9" t="n">
        <v>2270.3</v>
      </c>
    </row>
    <row r="10" spans="1:5">
      <c r="A10" s="4" t="s">
        <v>882</v>
      </c>
    </row>
    <row r="11" spans="1:5">
      <c r="A11" s="3" t="s">
        <v>878</v>
      </c>
    </row>
    <row r="12" spans="1:5">
      <c r="A12" s="4" t="s">
        <v>879</v>
      </c>
      <c r="B12" s="5" t="n">
        <v>13543</v>
      </c>
      <c r="C12" s="9" t="n">
        <v>11883.4</v>
      </c>
      <c r="D12" s="9" t="n">
        <v>26805.4</v>
      </c>
      <c r="E12" s="9" t="n">
        <v>23909.1</v>
      </c>
    </row>
    <row r="13" spans="1:5">
      <c r="A13" s="4" t="s">
        <v>880</v>
      </c>
      <c r="B13" s="9" t="n">
        <v>537.4</v>
      </c>
      <c r="C13" s="9" t="n">
        <v>293.3</v>
      </c>
      <c r="D13" s="9" t="n">
        <v>1028.3</v>
      </c>
      <c r="E13" s="9" t="n">
        <v>611.9</v>
      </c>
    </row>
    <row r="14" spans="1:5">
      <c r="A14" s="4" t="s">
        <v>883</v>
      </c>
    </row>
    <row r="15" spans="1:5">
      <c r="A15" s="3" t="s">
        <v>878</v>
      </c>
    </row>
    <row r="16" spans="1:5">
      <c r="A16" s="4" t="s">
        <v>879</v>
      </c>
      <c r="B16" s="9" t="n">
        <v>8.9</v>
      </c>
      <c r="C16" s="9" t="n">
        <v>5.8</v>
      </c>
      <c r="D16" s="9" t="n">
        <v>22.4</v>
      </c>
      <c r="E16" s="5" t="n">
        <v>10</v>
      </c>
    </row>
    <row r="17" spans="1:5">
      <c r="A17" s="4" t="s">
        <v>880</v>
      </c>
      <c r="B17" s="8" t="n">
        <v>-31.2</v>
      </c>
      <c r="C17" s="8" t="n">
        <v>-34.2</v>
      </c>
      <c r="D17" s="8" t="n">
        <v>-62.6</v>
      </c>
      <c r="E17" s="8" t="n">
        <v>-69.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4</v>
      </c>
      <c r="B1" s="2" t="s">
        <v>90</v>
      </c>
      <c r="D1" s="2" t="s">
        <v>1</v>
      </c>
    </row>
    <row r="2" spans="1:5">
      <c r="B2" s="2" t="s">
        <v>2</v>
      </c>
      <c r="C2" s="2" t="s">
        <v>91</v>
      </c>
      <c r="D2" s="2" t="s">
        <v>2</v>
      </c>
      <c r="E2" s="2" t="s">
        <v>91</v>
      </c>
    </row>
    <row r="3" spans="1:5">
      <c r="A3" s="3" t="s">
        <v>885</v>
      </c>
    </row>
    <row r="4" spans="1:5">
      <c r="A4" s="4" t="s">
        <v>886</v>
      </c>
      <c r="B4" s="8" t="n">
        <v>22714.8</v>
      </c>
      <c r="C4" s="7" t="n">
        <v>22198</v>
      </c>
      <c r="D4" s="8" t="n">
        <v>45057.1</v>
      </c>
      <c r="E4" s="8" t="n">
        <v>44517.5</v>
      </c>
    </row>
    <row r="5" spans="1:5">
      <c r="A5" s="4" t="s">
        <v>887</v>
      </c>
    </row>
    <row r="6" spans="1:5">
      <c r="A6" s="3" t="s">
        <v>885</v>
      </c>
    </row>
    <row r="7" spans="1:5">
      <c r="A7" s="4" t="s">
        <v>886</v>
      </c>
      <c r="B7" s="9" t="n">
        <v>8.199999999999999</v>
      </c>
      <c r="C7" s="9" t="n">
        <v>5.8</v>
      </c>
      <c r="D7" s="9" t="n">
        <v>21.7</v>
      </c>
      <c r="E7" s="5" t="n">
        <v>10</v>
      </c>
    </row>
    <row r="8" spans="1:5">
      <c r="A8" s="4" t="s">
        <v>652</v>
      </c>
    </row>
    <row r="9" spans="1:5">
      <c r="A9" s="3" t="s">
        <v>885</v>
      </c>
    </row>
    <row r="10" spans="1:5">
      <c r="A10" s="4" t="s">
        <v>886</v>
      </c>
      <c r="B10" s="9" t="n">
        <v>9162.9</v>
      </c>
      <c r="C10" s="9" t="n">
        <v>10308.8</v>
      </c>
      <c r="D10" s="9" t="n">
        <v>18229.3</v>
      </c>
      <c r="E10" s="9" t="n">
        <v>20598.4</v>
      </c>
    </row>
    <row r="11" spans="1:5">
      <c r="A11" s="4" t="s">
        <v>651</v>
      </c>
    </row>
    <row r="12" spans="1:5">
      <c r="A12" s="3" t="s">
        <v>885</v>
      </c>
    </row>
    <row r="13" spans="1:5">
      <c r="A13" s="4" t="s">
        <v>886</v>
      </c>
      <c r="B13" s="9" t="n">
        <v>13543.7</v>
      </c>
      <c r="C13" s="9" t="n">
        <v>11883.4</v>
      </c>
      <c r="D13" s="9" t="n">
        <v>26806.1</v>
      </c>
      <c r="E13" s="9" t="n">
        <v>23909.1</v>
      </c>
    </row>
    <row r="14" spans="1:5">
      <c r="A14" s="4" t="s">
        <v>888</v>
      </c>
    </row>
    <row r="15" spans="1:5">
      <c r="A15" s="3" t="s">
        <v>885</v>
      </c>
    </row>
    <row r="16" spans="1:5">
      <c r="A16" s="4" t="s">
        <v>886</v>
      </c>
      <c r="B16" s="9" t="n">
        <v>7445.9</v>
      </c>
      <c r="C16" s="9" t="n">
        <v>8664.4</v>
      </c>
      <c r="D16" s="5" t="n">
        <v>14822</v>
      </c>
      <c r="E16" s="9" t="n">
        <v>17324.8</v>
      </c>
    </row>
    <row r="17" spans="1:5">
      <c r="A17" s="4" t="s">
        <v>889</v>
      </c>
    </row>
    <row r="18" spans="1:5">
      <c r="A18" s="3" t="s">
        <v>885</v>
      </c>
    </row>
    <row r="19" spans="1:5">
      <c r="A19" s="4" t="s">
        <v>886</v>
      </c>
      <c r="B19" s="9" t="n">
        <v>13431.5</v>
      </c>
      <c r="C19" s="5" t="n">
        <v>11766</v>
      </c>
      <c r="D19" s="9" t="n">
        <v>26583.7</v>
      </c>
      <c r="E19" s="9" t="n">
        <v>23684.1</v>
      </c>
    </row>
    <row r="20" spans="1:5">
      <c r="A20" s="4" t="s">
        <v>890</v>
      </c>
    </row>
    <row r="21" spans="1:5">
      <c r="A21" s="3" t="s">
        <v>885</v>
      </c>
    </row>
    <row r="22" spans="1:5">
      <c r="A22" s="4" t="s">
        <v>886</v>
      </c>
      <c r="B22" s="9" t="n">
        <v>1302.1</v>
      </c>
      <c r="C22" s="9" t="n">
        <v>1232.4</v>
      </c>
      <c r="D22" s="9" t="n">
        <v>2584.3</v>
      </c>
      <c r="E22" s="5" t="n">
        <v>2455</v>
      </c>
    </row>
    <row r="23" spans="1:5">
      <c r="A23" s="4" t="s">
        <v>891</v>
      </c>
    </row>
    <row r="24" spans="1:5">
      <c r="A24" s="3" t="s">
        <v>885</v>
      </c>
    </row>
    <row r="25" spans="1:5">
      <c r="A25" s="4" t="s">
        <v>886</v>
      </c>
      <c r="B25" s="9" t="n">
        <v>112.2</v>
      </c>
      <c r="C25" s="9" t="n">
        <v>117.4</v>
      </c>
      <c r="D25" s="9" t="n">
        <v>222.4</v>
      </c>
      <c r="E25" s="5" t="n">
        <v>225</v>
      </c>
    </row>
    <row r="26" spans="1:5">
      <c r="A26" s="4" t="s">
        <v>892</v>
      </c>
    </row>
    <row r="27" spans="1:5">
      <c r="A27" s="3" t="s">
        <v>885</v>
      </c>
    </row>
    <row r="28" spans="1:5">
      <c r="A28" s="4" t="s">
        <v>886</v>
      </c>
      <c r="B28" s="9" t="n">
        <v>303.8</v>
      </c>
      <c r="C28" s="9" t="n">
        <v>301.8</v>
      </c>
      <c r="D28" s="9" t="n">
        <v>608.3</v>
      </c>
      <c r="E28" s="9" t="n">
        <v>608.2</v>
      </c>
    </row>
    <row r="29" spans="1:5">
      <c r="A29" s="4" t="s">
        <v>893</v>
      </c>
    </row>
    <row r="30" spans="1:5">
      <c r="A30" s="3" t="s">
        <v>885</v>
      </c>
    </row>
    <row r="31" spans="1:5">
      <c r="A31" s="4" t="s">
        <v>886</v>
      </c>
      <c r="B31" s="8" t="n">
        <v>111.1</v>
      </c>
      <c r="C31" s="8" t="n">
        <v>110.2</v>
      </c>
      <c r="D31" s="8" t="n">
        <v>214.7</v>
      </c>
      <c r="E31" s="8" t="n">
        <v>210.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4</v>
      </c>
      <c r="B1" s="2" t="s">
        <v>90</v>
      </c>
      <c r="D1" s="2" t="s">
        <v>1</v>
      </c>
    </row>
    <row r="2" spans="1:5">
      <c r="B2" s="2" t="s">
        <v>2</v>
      </c>
      <c r="C2" s="2" t="s">
        <v>91</v>
      </c>
      <c r="D2" s="2" t="s">
        <v>2</v>
      </c>
      <c r="E2" s="2" t="s">
        <v>91</v>
      </c>
    </row>
    <row r="3" spans="1:5">
      <c r="A3" s="3" t="s">
        <v>259</v>
      </c>
    </row>
    <row r="4" spans="1:5">
      <c r="A4" s="4" t="s">
        <v>879</v>
      </c>
      <c r="B4" s="8" t="n">
        <v>22714.8</v>
      </c>
      <c r="C4" s="7" t="n">
        <v>22198</v>
      </c>
      <c r="D4" s="8" t="n">
        <v>45057.1</v>
      </c>
      <c r="E4" s="8" t="n">
        <v>44517.5</v>
      </c>
    </row>
    <row r="5" spans="1:5">
      <c r="A5" s="4" t="s">
        <v>96</v>
      </c>
      <c r="B5" s="9" t="n">
        <v>229.3</v>
      </c>
      <c r="C5" s="9" t="n">
        <v>200.2</v>
      </c>
      <c r="D5" s="9" t="n">
        <v>458.5</v>
      </c>
      <c r="E5" s="9" t="n">
        <v>407.4</v>
      </c>
    </row>
    <row r="6" spans="1:5">
      <c r="A6" s="4" t="s">
        <v>97</v>
      </c>
      <c r="B6" s="5" t="n">
        <v>4</v>
      </c>
      <c r="C6" s="9" t="n">
        <v>16.2</v>
      </c>
      <c r="D6" s="9" t="n">
        <v>-22.1</v>
      </c>
      <c r="E6" s="9" t="n">
        <v>23.5</v>
      </c>
    </row>
    <row r="7" spans="1:5">
      <c r="A7" s="4" t="s">
        <v>101</v>
      </c>
      <c r="B7" s="9" t="n">
        <v>-4.4</v>
      </c>
      <c r="C7" s="9" t="n">
        <v>-7.2</v>
      </c>
      <c r="D7" s="9" t="n">
        <v>-12.3</v>
      </c>
      <c r="E7" s="9" t="n">
        <v>-15.3</v>
      </c>
    </row>
    <row r="8" spans="1:5">
      <c r="A8" s="4" t="s">
        <v>102</v>
      </c>
      <c r="B8" s="8" t="n">
        <v>22943.7</v>
      </c>
      <c r="C8" s="8" t="n">
        <v>22407.2</v>
      </c>
      <c r="D8" s="8" t="n">
        <v>45481.2</v>
      </c>
      <c r="E8" s="8" t="n">
        <v>4493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5</v>
      </c>
      <c r="B1" s="2" t="s">
        <v>90</v>
      </c>
      <c r="D1" s="2" t="s">
        <v>1</v>
      </c>
    </row>
    <row r="2" spans="1:5">
      <c r="B2" s="2" t="s">
        <v>2</v>
      </c>
      <c r="C2" s="2" t="s">
        <v>91</v>
      </c>
      <c r="D2" s="2" t="s">
        <v>2</v>
      </c>
      <c r="E2" s="2" t="s">
        <v>91</v>
      </c>
    </row>
    <row r="3" spans="1:5">
      <c r="A3" s="3" t="s">
        <v>259</v>
      </c>
    </row>
    <row r="4" spans="1:5">
      <c r="A4" s="4" t="s">
        <v>896</v>
      </c>
      <c r="B4" s="7" t="n">
        <v>1559</v>
      </c>
      <c r="C4" s="7" t="n">
        <v>1227</v>
      </c>
      <c r="D4" s="8" t="n">
        <v>3426.9</v>
      </c>
      <c r="E4" s="8" t="n">
        <v>2812.4</v>
      </c>
    </row>
    <row r="5" spans="1:5">
      <c r="A5" s="4" t="s">
        <v>96</v>
      </c>
      <c r="B5" s="9" t="n">
        <v>229.3</v>
      </c>
      <c r="C5" s="9" t="n">
        <v>200.2</v>
      </c>
      <c r="D5" s="9" t="n">
        <v>458.5</v>
      </c>
      <c r="E5" s="9" t="n">
        <v>407.4</v>
      </c>
    </row>
    <row r="6" spans="1:5">
      <c r="A6" s="4" t="s">
        <v>97</v>
      </c>
      <c r="B6" s="5" t="n">
        <v>4</v>
      </c>
      <c r="C6" s="9" t="n">
        <v>16.2</v>
      </c>
      <c r="D6" s="9" t="n">
        <v>-22.1</v>
      </c>
      <c r="E6" s="9" t="n">
        <v>23.5</v>
      </c>
    </row>
    <row r="7" spans="1:5">
      <c r="A7" s="4" t="s">
        <v>101</v>
      </c>
      <c r="B7" s="9" t="n">
        <v>-4.4</v>
      </c>
      <c r="C7" s="9" t="n">
        <v>-7.2</v>
      </c>
      <c r="D7" s="9" t="n">
        <v>-12.3</v>
      </c>
      <c r="E7" s="9" t="n">
        <v>-15.3</v>
      </c>
    </row>
    <row r="8" spans="1:5">
      <c r="A8" s="4" t="s">
        <v>109</v>
      </c>
      <c r="B8" s="9" t="n">
        <v>-191.7</v>
      </c>
      <c r="C8" s="9" t="n">
        <v>-189.9</v>
      </c>
      <c r="D8" s="9" t="n">
        <v>-375.9</v>
      </c>
      <c r="E8" s="9" t="n">
        <v>-424.9</v>
      </c>
    </row>
    <row r="9" spans="1:5">
      <c r="A9" s="4" t="s">
        <v>110</v>
      </c>
      <c r="B9" s="9" t="n">
        <v>-93.59999999999999</v>
      </c>
      <c r="C9" s="9" t="n">
        <v>-40.6</v>
      </c>
      <c r="D9" s="9" t="n">
        <v>-173.1</v>
      </c>
      <c r="E9" s="9" t="n">
        <v>-82.40000000000001</v>
      </c>
    </row>
    <row r="10" spans="1:5">
      <c r="A10" s="4" t="s">
        <v>897</v>
      </c>
      <c r="B10" s="9" t="n">
        <v>0.9</v>
      </c>
      <c r="C10" s="5" t="n">
        <v>0</v>
      </c>
      <c r="D10" s="9" t="n">
        <v>-18.2</v>
      </c>
      <c r="E10" s="5" t="n">
        <v>0</v>
      </c>
    </row>
    <row r="11" spans="1:5">
      <c r="A11" s="4" t="s">
        <v>113</v>
      </c>
      <c r="B11" s="8" t="n">
        <v>1503.5</v>
      </c>
      <c r="C11" s="8" t="n">
        <v>1205.7</v>
      </c>
      <c r="D11" s="8" t="n">
        <v>3283.8</v>
      </c>
      <c r="E11" s="8" t="n">
        <v>2720.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898</v>
      </c>
      <c r="B1" s="2" t="s">
        <v>1</v>
      </c>
    </row>
    <row r="2" spans="1:2">
      <c r="B2" s="2" t="s">
        <v>899</v>
      </c>
    </row>
    <row r="3" spans="1:2">
      <c r="A3" s="3" t="s">
        <v>900</v>
      </c>
    </row>
    <row r="4" spans="1:2">
      <c r="A4" s="4" t="s">
        <v>901</v>
      </c>
      <c r="B4" s="5"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2:22:53Z</dcterms:created>
  <dcterms:modified xmlns:dcterms="http://purl.org/dc/terms/" xmlns:xsi="http://www.w3.org/2001/XMLSchema-instance" xsi:type="dcterms:W3CDTF">2018-07-25T12:22:53Z</dcterms:modified>
</cp:coreProperties>
</file>